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BRID" sheetId="5" state="visible" r:id="rId5"/>
    <sheet xmlns:r="http://schemas.openxmlformats.org/officeDocument/2006/relationships" name="CONSOLIDATED STATEMENTS OF BRI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Non-Controlling Intere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overnment Contracts" sheetId="19" state="visible" r:id="rId19"/>
    <sheet xmlns:r="http://schemas.openxmlformats.org/officeDocument/2006/relationships" name="Collaboration and License Agree" sheetId="20" state="visible" r:id="rId20"/>
    <sheet xmlns:r="http://schemas.openxmlformats.org/officeDocument/2006/relationships" name="Australia Research and Developm" sheetId="21" state="visible" r:id="rId21"/>
    <sheet xmlns:r="http://schemas.openxmlformats.org/officeDocument/2006/relationships" name="Net Loss per Share" sheetId="22" state="visible" r:id="rId22"/>
    <sheet xmlns:r="http://schemas.openxmlformats.org/officeDocument/2006/relationships" name="Retirement Plan"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Asset28" sheetId="28" state="visible" r:id="rId28"/>
    <sheet xmlns:r="http://schemas.openxmlformats.org/officeDocument/2006/relationships" name="Property and Equipment, Net (Ta" sheetId="29" state="visible" r:id="rId29"/>
    <sheet xmlns:r="http://schemas.openxmlformats.org/officeDocument/2006/relationships" name="Accrued Expenses and Other Cu30" sheetId="30" state="visible" r:id="rId30"/>
    <sheet xmlns:r="http://schemas.openxmlformats.org/officeDocument/2006/relationships" name="Share-Based Compensation (Table" sheetId="31" state="visible" r:id="rId31"/>
    <sheet xmlns:r="http://schemas.openxmlformats.org/officeDocument/2006/relationships" name="Non-Controlling Interests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Quarterly Financial Data (Table" sheetId="36" state="visible" r:id="rId36"/>
    <sheet xmlns:r="http://schemas.openxmlformats.org/officeDocument/2006/relationships" name="Nature of the Business and Ba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of Financial Asset41" sheetId="41" state="visible" r:id="rId41"/>
    <sheet xmlns:r="http://schemas.openxmlformats.org/officeDocument/2006/relationships" name="Fair Value of Financial Asset42" sheetId="42" state="visible" r:id="rId42"/>
    <sheet xmlns:r="http://schemas.openxmlformats.org/officeDocument/2006/relationships" name="Fair Value of Financial Asset43"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Accrued Expenses and Other Cu46" sheetId="46" state="visible" r:id="rId46"/>
    <sheet xmlns:r="http://schemas.openxmlformats.org/officeDocument/2006/relationships" name="Redeemable Convertible Prefer47" sheetId="47" state="visible" r:id="rId47"/>
    <sheet xmlns:r="http://schemas.openxmlformats.org/officeDocument/2006/relationships" name="Common Stock - Additional Infor"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hare-Based Compensation - Su51" sheetId="51" state="visible" r:id="rId51"/>
    <sheet xmlns:r="http://schemas.openxmlformats.org/officeDocument/2006/relationships" name="Share-Based Compensation - Su52" sheetId="52" state="visible" r:id="rId52"/>
    <sheet xmlns:r="http://schemas.openxmlformats.org/officeDocument/2006/relationships" name="Share-Based Compensation - Su53" sheetId="53" state="visible" r:id="rId53"/>
    <sheet xmlns:r="http://schemas.openxmlformats.org/officeDocument/2006/relationships" name="Non-Controlling Interests - Spe" sheetId="54" state="visible" r:id="rId54"/>
    <sheet xmlns:r="http://schemas.openxmlformats.org/officeDocument/2006/relationships" name="Non-Controlling Interests - S55" sheetId="55" state="visible" r:id="rId55"/>
    <sheet xmlns:r="http://schemas.openxmlformats.org/officeDocument/2006/relationships" name="Non-Controlling Interests - S56" sheetId="56" state="visible" r:id="rId56"/>
    <sheet xmlns:r="http://schemas.openxmlformats.org/officeDocument/2006/relationships" name="Non-Controlling Interests - S57" sheetId="57" state="visible" r:id="rId57"/>
    <sheet xmlns:r="http://schemas.openxmlformats.org/officeDocument/2006/relationships" name="Non-Controlling Interests - Sum" sheetId="58" state="visible" r:id="rId58"/>
    <sheet xmlns:r="http://schemas.openxmlformats.org/officeDocument/2006/relationships" name="Income Taxes - Additional Infor" sheetId="59" state="visible" r:id="rId59"/>
    <sheet xmlns:r="http://schemas.openxmlformats.org/officeDocument/2006/relationships" name="Income Taxes - Schedule of Dome" sheetId="60" state="visible" r:id="rId60"/>
    <sheet xmlns:r="http://schemas.openxmlformats.org/officeDocument/2006/relationships" name="Income Taxes - Reconciliation o" sheetId="61" state="visible" r:id="rId61"/>
    <sheet xmlns:r="http://schemas.openxmlformats.org/officeDocument/2006/relationships" name="Income Taxes - Net Deferred Tax" sheetId="62" state="visible" r:id="rId62"/>
    <sheet xmlns:r="http://schemas.openxmlformats.org/officeDocument/2006/relationships" name="Income Taxes - Summary of Chang"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Government Contracts - Addition" sheetId="66" state="visible" r:id="rId66"/>
    <sheet xmlns:r="http://schemas.openxmlformats.org/officeDocument/2006/relationships" name="Collaboration and License Agr67" sheetId="67" state="visible" r:id="rId67"/>
    <sheet xmlns:r="http://schemas.openxmlformats.org/officeDocument/2006/relationships" name="Australia Research and Develo68" sheetId="68" state="visible" r:id="rId68"/>
    <sheet xmlns:r="http://schemas.openxmlformats.org/officeDocument/2006/relationships" name="Net Loss per Share - Summary of" sheetId="69" state="visible" r:id="rId69"/>
    <sheet xmlns:r="http://schemas.openxmlformats.org/officeDocument/2006/relationships" name="Net Loss per Share - Summary 70" sheetId="70" state="visible" r:id="rId70"/>
    <sheet xmlns:r="http://schemas.openxmlformats.org/officeDocument/2006/relationships" name="Retirement Plan - Additional In" sheetId="71" state="visible" r:id="rId71"/>
    <sheet xmlns:r="http://schemas.openxmlformats.org/officeDocument/2006/relationships" name="Quarterly Financial Data (Detai"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7</t>
  </si>
  <si>
    <t>Mar.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PRO</t>
  </si>
  <si>
    <t>Entity Registrant Name</t>
  </si>
  <si>
    <t>Spero Therapeutics, Inc.</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Other receivables</t>
  </si>
  <si>
    <t>Tax incentive receivables, current</t>
  </si>
  <si>
    <t>Prepaid expenses and other current assets</t>
  </si>
  <si>
    <t>Total current assets</t>
  </si>
  <si>
    <t>Tax incentive receivables</t>
  </si>
  <si>
    <t>Property and equipment, net</t>
  </si>
  <si>
    <t>Deposits</t>
  </si>
  <si>
    <t>Restricted cash</t>
  </si>
  <si>
    <t>Total assets</t>
  </si>
  <si>
    <t>Current liabilities:</t>
  </si>
  <si>
    <t>Accounts payable</t>
  </si>
  <si>
    <t>Accrued expenses and other current liabilities</t>
  </si>
  <si>
    <t>Derivative liabilities</t>
  </si>
  <si>
    <t>Deferred rent</t>
  </si>
  <si>
    <t>Total current liabilities</t>
  </si>
  <si>
    <t>Deferred rent, net of current portion</t>
  </si>
  <si>
    <t>Total liabilities</t>
  </si>
  <si>
    <t>Commitments and contingencies (Note 11)</t>
  </si>
  <si>
    <t xml:space="preserve"> </t>
  </si>
  <si>
    <t>Stockholders' equity (deficit):</t>
  </si>
  <si>
    <t>Common units, zero and 335,281 units issued and outstanding as of December 31, 2017 and 2016, respectively</t>
  </si>
  <si>
    <t>Preferred stock, $0.001 par value; 10,000,000 and zero shares authorized as of December 31, 2017 and 2016, respectively</t>
  </si>
  <si>
    <t>Common stock, $0.001 par value; 60,000,000 shares authorized as of December 31, 3017; 14,369,182 shares issued and outstanding as of December 31, 2017; no shares authorized, issued or outstanding as of December 31, 2016</t>
  </si>
  <si>
    <t>Additional paid-in capital</t>
  </si>
  <si>
    <t>Accumulated deficit</t>
  </si>
  <si>
    <t>Total Spero Therapeutics, Inc. stockholders' equity (deficit)</t>
  </si>
  <si>
    <t>Non-controlling interests</t>
  </si>
  <si>
    <t>Total stockholders' equity (deficit)</t>
  </si>
  <si>
    <t>Total liabilities, redeemable convertible preferred units, and stockholders' equity (deficit)</t>
  </si>
  <si>
    <t>Bridge Units [Member]</t>
  </si>
  <si>
    <t>Convertible preferred stock</t>
  </si>
  <si>
    <t>Redeemable Convertible Preferred Units [Member]</t>
  </si>
  <si>
    <t>CONSOLIDATED BALANCE SHEETS (Parenthetical) - USD ($) $ in Thousands</t>
  </si>
  <si>
    <t>Common stock, par value</t>
  </si>
  <si>
    <t>Common stock, shares authorized</t>
  </si>
  <si>
    <t>Common stock, shares/units issued</t>
  </si>
  <si>
    <t>Common stock, shares/units outstanding</t>
  </si>
  <si>
    <t>Preferred stock, par value</t>
  </si>
  <si>
    <t>Preferred stock, shares authorized</t>
  </si>
  <si>
    <t>Redeemable convertible shares/units, authorized</t>
  </si>
  <si>
    <t>Redeemable convertible shares/units, issued</t>
  </si>
  <si>
    <t>Redeemable convertible shares/units, outstanding</t>
  </si>
  <si>
    <t>Aggregate liquidation preference</t>
  </si>
  <si>
    <t>Common Units [Member]</t>
  </si>
  <si>
    <t>CONSOLIDATED STATEMENTS OF OPERATIONS AND COMPREHENSIVE LOSS - USD ($) $ in Thousands</t>
  </si>
  <si>
    <t>Dec. 31, 2015</t>
  </si>
  <si>
    <t>Income Statement [Abstract]</t>
  </si>
  <si>
    <t>Grant revenue</t>
  </si>
  <si>
    <t>Operating expenses:</t>
  </si>
  <si>
    <t>Research and development</t>
  </si>
  <si>
    <t>General and administrative</t>
  </si>
  <si>
    <t>Total operating expenses</t>
  </si>
  <si>
    <t>Loss from operations</t>
  </si>
  <si>
    <t>Other income (expense):</t>
  </si>
  <si>
    <t>Change in fair value of derivative liabilities</t>
  </si>
  <si>
    <t>Interest income and other income (expense), net</t>
  </si>
  <si>
    <t>Total other income (expense), net</t>
  </si>
  <si>
    <t>Net loss and comprehensive loss</t>
  </si>
  <si>
    <t>Less: Net loss attributable to non-controlling interest</t>
  </si>
  <si>
    <t>Net loss attributable to Spero Therapeutics, Inc.</t>
  </si>
  <si>
    <t>Cumulative dividends on redeemable convertible preferred shares</t>
  </si>
  <si>
    <t>Accretion of redeemable bridge units and redeemable convertible preferred shares to redemption value</t>
  </si>
  <si>
    <t>Net loss attributable to common shareholders of Spero Therapeutics, Inc.</t>
  </si>
  <si>
    <t>Net loss per share attributable to common shareholders per share, basic and diluted</t>
  </si>
  <si>
    <t>Weighted average shares outstanding, basic and diluted:</t>
  </si>
  <si>
    <t>CONSOLIDATED STATEMENTS OF BRIDGE UNITS, REDEEMABLE CONVERTIBLE PREFERRED SHARES AND STOCKHOLDERS' EQUITY (DEFICIT) - USD ($) $ in Thousands</t>
  </si>
  <si>
    <t>Total</t>
  </si>
  <si>
    <t>Initial Public Offering [Member]</t>
  </si>
  <si>
    <t>Spero Europe, Ltd. [Member]Exchange for Licensed Technology [Member]</t>
  </si>
  <si>
    <t>Spero Potentiator, Inc. [Member]</t>
  </si>
  <si>
    <t>Spero Potentiator, Inc. [Member]Exchange for Licensed Technology [Member]</t>
  </si>
  <si>
    <t>Spero Cantab [Member]</t>
  </si>
  <si>
    <t>Spero Cantab [Member]Exchange for Licensed Technology [Member]</t>
  </si>
  <si>
    <t>Spero Gyrase, Inc. [Member]Acquired Technology [Member]</t>
  </si>
  <si>
    <t>Class B Preferred Unit [Member]</t>
  </si>
  <si>
    <t>Class C Preferred Units [Member]</t>
  </si>
  <si>
    <t>Class A Preferred Unit [Member]</t>
  </si>
  <si>
    <t>Bridge Units [Member]Class C Preferred Units [Member]</t>
  </si>
  <si>
    <t>Bridge Units [Member]Class A Preferred Unit [Member]</t>
  </si>
  <si>
    <t>Preferred Units [Member]</t>
  </si>
  <si>
    <t>Preferred Units [Member]Class B Preferred Unit [Member]</t>
  </si>
  <si>
    <t>Preferred Units [Member]Class C Preferred Units [Member]</t>
  </si>
  <si>
    <t>Preferred Units [Member]Class A Preferred Unit [Member]</t>
  </si>
  <si>
    <t>Preferred Stock [Member]</t>
  </si>
  <si>
    <t>Preferred Stock [Member]Series C Preferred Stock [Member]</t>
  </si>
  <si>
    <t>Common Stock [Member]</t>
  </si>
  <si>
    <t>Common Stock [Member]Initial Public Offering [Member]</t>
  </si>
  <si>
    <t>Additional Paid-in Capital [Member]</t>
  </si>
  <si>
    <t>Additional Paid-in Capital [Member]Initial Public Offering [Member]</t>
  </si>
  <si>
    <t>Additional Paid-in Capital [Member]Spero Cantab [Member]</t>
  </si>
  <si>
    <t>Additional Paid-in Capital [Member]Class A Preferred Unit [Member]</t>
  </si>
  <si>
    <t>Accumulated Deficit [Member]</t>
  </si>
  <si>
    <t>Accumulated Deficit [Member]Spero Europe, Ltd. [Member]</t>
  </si>
  <si>
    <t>Accumulated Deficit [Member]Spero Potentiator, Inc. [Member]</t>
  </si>
  <si>
    <t>Spero Therapeutics, Inc. Stockholders' Equity [Member]</t>
  </si>
  <si>
    <t>Spero Therapeutics, Inc. Stockholders' Equity [Member]Initial Public Offering [Member]</t>
  </si>
  <si>
    <t>Spero Therapeutics, Inc. Stockholders' Equity [Member]Spero Europe, Ltd. [Member]</t>
  </si>
  <si>
    <t>Spero Therapeutics, Inc. Stockholders' Equity [Member]Spero Potentiator, Inc. [Member]</t>
  </si>
  <si>
    <t>Spero Therapeutics, Inc. Stockholders' Equity [Member]Spero Cantab [Member]</t>
  </si>
  <si>
    <t>Spero Therapeutics, Inc. Stockholders' Equity [Member]Class A Preferred Unit [Member]</t>
  </si>
  <si>
    <t>Non-controlling Interest [Member]</t>
  </si>
  <si>
    <t>Non-controlling Interest [Member]Spero Europe, Ltd. [Member]</t>
  </si>
  <si>
    <t>Non-controlling Interest [Member]Spero Europe, Ltd. [Member]Exchange for Licensed Technology [Member]</t>
  </si>
  <si>
    <t>Non-controlling Interest [Member]Spero Potentiator, Inc. [Member]</t>
  </si>
  <si>
    <t>Non-controlling Interest [Member]Spero Potentiator, Inc. [Member]Exchange for Licensed Technology [Member]</t>
  </si>
  <si>
    <t>Non-controlling Interest [Member]Spero Cantab [Member]</t>
  </si>
  <si>
    <t>Non-controlling Interest [Member]Spero Cantab [Member]Exchange for Licensed Technology [Member]</t>
  </si>
  <si>
    <t>Non-controlling Interest [Member]Spero Gyrase, Inc. [Member]Acquired Technology [Member]</t>
  </si>
  <si>
    <t>Balances at Dec. 31, 2014</t>
  </si>
  <si>
    <t>Balance, units at Dec. 31, 2014</t>
  </si>
  <si>
    <t>Balance at Dec. 31, 2014</t>
  </si>
  <si>
    <t>Balance, shares at Dec. 31, 2014</t>
  </si>
  <si>
    <t>Issuance of units</t>
  </si>
  <si>
    <t>Issuance of units, Shares</t>
  </si>
  <si>
    <t>Deemed contribution of capital</t>
  </si>
  <si>
    <t>Conversion of bridge units into preferred units</t>
  </si>
  <si>
    <t>Conversion of bridge units into preferred units, Shares</t>
  </si>
  <si>
    <t>Accretion of bridge units to redemption value</t>
  </si>
  <si>
    <t>Accretion of preferred units to redemption value</t>
  </si>
  <si>
    <t>Cumulative dividends on redeemable convertible preferred units</t>
  </si>
  <si>
    <t>Accretion of units to redemption value</t>
  </si>
  <si>
    <t>Share-based compensation expense</t>
  </si>
  <si>
    <t>Net loss</t>
  </si>
  <si>
    <t>Balances at Dec. 31, 2015</t>
  </si>
  <si>
    <t>Balance, Units at Dec. 31, 2015</t>
  </si>
  <si>
    <t>Balance at Dec. 31, 2015</t>
  </si>
  <si>
    <t>Balance, Shares at Dec. 31, 2015</t>
  </si>
  <si>
    <t>Issuance of non-controlling interest in subidiary</t>
  </si>
  <si>
    <t>Issuance of additional shares to minority investor under anti-dilution rights</t>
  </si>
  <si>
    <t>Accretion of redeemable preferred units to redemption value</t>
  </si>
  <si>
    <t>Balances at Dec. 31, 2016</t>
  </si>
  <si>
    <t>Balance, Units at Dec. 31, 2016</t>
  </si>
  <si>
    <t>Balance at Dec. 31, 2016</t>
  </si>
  <si>
    <t>Balance, Shares at Dec. 31, 2016</t>
  </si>
  <si>
    <t>Repurchase of unvested common units, shares</t>
  </si>
  <si>
    <t>Purchase of non-controlling interest</t>
  </si>
  <si>
    <t>Exchange of units in Spero Therapeutics, LLC for shares in Spero Therapeutics, Inc. on a one-for-one basis</t>
  </si>
  <si>
    <t>Exchange of units in Spero Therapeutics, LLC for shares in Spero Therapeutics, Inc. on a one-for-one basis, Shares</t>
  </si>
  <si>
    <t>Issuance of stock</t>
  </si>
  <si>
    <t>Exchange of units in Spero Therapeutics, LLC for shares in Spero Therapeutics, Inc. on a one-for-one basis, Units</t>
  </si>
  <si>
    <t>Issuance of stock, shares</t>
  </si>
  <si>
    <t>Accretion of preferred stock to redemption value</t>
  </si>
  <si>
    <t>Issuance of Common Stock, conversion of Preferred Stock to Common Stock</t>
  </si>
  <si>
    <t>Issuance of Common Stock, conversion of Preferred Stock to Common Stock, shares</t>
  </si>
  <si>
    <t>Balances at Dec. 31, 2017</t>
  </si>
  <si>
    <t>Balance, Shares at Dec. 31, 2017</t>
  </si>
  <si>
    <t>CONSOLIDATED STATEMENTS OF BRIDGE UNITS, REDEEMABLE CONVERTIBLE PREFERRED SHARES AND STOCKHOLDERS' EQUITY (DEFICIT) (Parenthetical) - USD ($) $ in Thousands</t>
  </si>
  <si>
    <t>Issuance of tranche rights with preferred units</t>
  </si>
  <si>
    <t>Payment of offering costs</t>
  </si>
  <si>
    <t>Ownership percentage</t>
  </si>
  <si>
    <t>49.90%</t>
  </si>
  <si>
    <t>Spero Gyrase, Inc. [Member]</t>
  </si>
  <si>
    <t>20.00%</t>
  </si>
  <si>
    <t>Spero Europe, Ltd. [Member]</t>
  </si>
  <si>
    <t>5.00%</t>
  </si>
  <si>
    <t>12.50%</t>
  </si>
  <si>
    <t>Class B Preferred Units [Member]</t>
  </si>
  <si>
    <t>Issuance of tranche rights derivative liability with preferred units</t>
  </si>
  <si>
    <t>Series C Preferred Stock [Member]</t>
  </si>
  <si>
    <t>Derivative liability</t>
  </si>
  <si>
    <t>Contingent prepayment option derivative liability</t>
  </si>
  <si>
    <t>Bridge Units [Member] | Class A Preferred Unit [Member]</t>
  </si>
  <si>
    <t>Tranche rights derivative liability upon issuance of preferred units</t>
  </si>
  <si>
    <t>CONSOLIDATED STATEMENTS OF CASH FLOWS - USD ($) $ in Thousands</t>
  </si>
  <si>
    <t>Cash flows from operating activities:</t>
  </si>
  <si>
    <t>Adjustments to reconcile net loss to net cash used in operating activities:</t>
  </si>
  <si>
    <t>Non-cash research and development expense</t>
  </si>
  <si>
    <t>Depreciation and amortization</t>
  </si>
  <si>
    <t>Share-based compensation</t>
  </si>
  <si>
    <t>Unrealized foreign currency transaction loss</t>
  </si>
  <si>
    <t>Changes in operating assets and liabilities:</t>
  </si>
  <si>
    <t>Advance payments from collaborator</t>
  </si>
  <si>
    <t>Net cash used in operating activities</t>
  </si>
  <si>
    <t>Cash flows from investing activities:</t>
  </si>
  <si>
    <t>Purchases of property and equipment</t>
  </si>
  <si>
    <t>Net cash used in investing activities</t>
  </si>
  <si>
    <t>Cash flows from financing activities:</t>
  </si>
  <si>
    <t>Proceeds from initial public offering of common stock, net of commissions and underwriting discounts</t>
  </si>
  <si>
    <t>Payment of initial public offering costs</t>
  </si>
  <si>
    <t>Changes in restricted cash</t>
  </si>
  <si>
    <t>Cash payment for non-controlling intere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nversion of preferred stock to common stock</t>
  </si>
  <si>
    <t>Settlement of derivative liabilities upon issuance of preferred units</t>
  </si>
  <si>
    <t>Settlement of derivative liability upon issuance of bridge units</t>
  </si>
  <si>
    <t>Issuance of contingent prepayment option with bridge units</t>
  </si>
  <si>
    <t>Accretion of redeemable convertible preferred units and stock to redemption value</t>
  </si>
  <si>
    <t>Issuance of additional shares of common stock to minority investors under anti-dilution rights</t>
  </si>
  <si>
    <t>Purchases of property and equipment included in accounts payable, accrued expenses and deferred rent</t>
  </si>
  <si>
    <t>Deferred offering costs included in accounts payable and accrued expenses</t>
  </si>
  <si>
    <t>Series A Preferred Stock [Member]</t>
  </si>
  <si>
    <t>Proceeds from issuance of preferred units, net of issuance costs</t>
  </si>
  <si>
    <t>Proceeds from issuance of bridge units</t>
  </si>
  <si>
    <t>Series B Preferred Stock [Member]</t>
  </si>
  <si>
    <t>Nature of the Business and Basis of Presentation</t>
  </si>
  <si>
    <t>Accounting Policies [Abstract]</t>
  </si>
  <si>
    <t xml:space="preserve">1. Nature of the Business and Basis of Presentation Spero Therapeutics, Inc., together with its consolidated subsidiaries (the “Company”), is a multi-asset, clinical-stage biopharmaceutical company focused on identifying, developing and commercializing novel treatments for multi-drug resistant (“MDR”) bacterial infections. The Company’s most advanced product candidate, SPR994, is designed to be the first broad-spectrum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also has a platform technology known as its Potentiator Platform that it believes will enable it to develop drugs that will expand the spectrum and potency of existing antibiotics, including formerly inactive antibiotics, against Gram-negative bacteria. The Company’s lead product candidates generated from its Potentiator Platform are two intravenous, or IV,-administered agents, SPR741 and SPR206, designed to treat MDR Gram-negative infections in the hospital setting. In addition, the Company is developing SPR720, an oral antibiotic designed for the treatment of pulmonary non-tuberculous mycobacterial infections. The Company believes that its novel product candidates, if successfully developed and approved, would have a meaningful patient impact and significant commercial applications for the treatment of MDR infections in both the community and hospital settings. The Company was formed as Spero Therapeutics, LLC in December 2013 under the laws of the State of Delaware. On June 30, 2017, through a series of transactions, Spero Therapeutics, LLC merged with and into Spero Therapeutics, Inc. (formerly known as Spero OpCo, Inc.), a Delaware corporation. As part of the transactions, holders of preferred units and common units of Spero Therapeutics, LLC exchanged their units for shares of Spero Therapeutics, Inc. on a one-for-one basis. These transactions are collectively referred to as the Reorganization. Upon completion of the Reorganization, the historical consolidated financial statements of Spero Therapeutics, LLC became the historical consolidated financial statements of Spero Therapeutics, Inc. because the Reorganization was accounted for as a reorganization of entities under common contro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On October 20, 2017, the Company effected a one-for-6.0774 reverse stock split of its issued and outstanding shares of common stock and a proportional adjustment to the existing conversion ratios for each series of the Company’s Preferred Stock (see Note 5).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In addition, all common units and incentive units as well as the conversion ratios of preferred units of Spero Therapeutics, LLC have been presented as if the reverse stock split of the common stock of Spero Therapeutics, Inc. had been applied to such units and ratios of Spero Therapeutics, LLC. On November 6, 2017, Spero Therapeutics, Inc. completed an initial public offering (“IPO”) of its common stock, and issued and sold 5,500,000 shares of common stock at a public offering price of $14.00 per share, resulting in net proceeds of $71.6 million after deducting underwriting discounts and commissions but before deducting offering costs. On November 14, 2017, Spero Therapeutics, Inc., issued and sold an additional 471,498 shares of its common stock at the IPO price of $14.00 per share pursuant to the underwriters’ partial exercise of their option to purchase additional shares of common stock, resulting in additional net proceeds of $6.1 million after deducting underwriting discounts and commissions. Upon the closing of the IPO in November 2017, the Company’s outstanding convertible preferred shares automatically converted into shares of common stock (see Note 6).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In accordance with Accounting Standards Update (“ASU”) 2014-15, Disclosure of Uncertainties about an Entity’s Ability to Continue as a Going Concern (Subtopic 205-40)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for research and development expenses, the valuation of common shares prior to the Company’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As of December 31, 2016, the Company consolidated the following subsidiaries that were not wholly owned:
Subsidiary
Relationship
Country
Year of
Spero Potentiator, Inc.
Controlling interest
United States
2014
Spero Europe, Ltd.
Controlling interest
United Kingdom
2015
Spero Gyrase, Inc.
Controlling interest
United States
2016
Spero Cantab, Inc.
Controlling interest
United States
2016
All of the non-controlling interests in Spero Europe, Ltd., Spero Potentiator, Inc. and Spero Cantab, Inc. were repurchased by the Company during the year ended December 31, 2017 (see Note 9).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 Cash Equivalents The Company considers all highly liquid investments with original maturities of three months or less at the date of purchase to be cash equivalents. Cash equivalents consisted of money market funds at December 31, 2017. The Company did not have any cash equivalents as of December 31, 2016.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7, 2016 or 2015.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Classification and Accretion of Bridge Units and Redeemable Convertible Preferred Shares The Company has classified bridge units and redeemable convertible preferred shares outside of stockholders’ equity (deficit) because the shares contain certain redemption features that are not solely within the control of the Company. The carrying values of these instruments are accreted to their respective redemption values from the date of issuance through the earliest date of redemption. 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Government Contracts and Revenue Recognition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from the U.S. Department of Defense (“DoD”), the National Institute of Allergy and Infectious Diseases (“NIAID”) of the National Institutes of Health (“NIH”) and Combating Antibiotic Resistant Bacteria Biopharmaceutical Accelerator (“CARB-X”)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tion commences only once persuasive evidence of a contract exists, services have been rendered, the reimbursement amounts under the contract are fixed or determinable, and collectibility is reasonably assured. Revenue recognized upon incurring qualifying expenses in advance of receipt of funding is recorded in the Company’s consolidated balance sheet as other receivables. The related costs incurred by the Company are included in research and development expense in the Company’s consolidated statements of operations and comprehensive loss.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43.5% tax incentive for qualifying research and development activities (see Note 14).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2014, the Company entered into a research and development services and support agreement with Hoffmann-La Roche Inc. and certain of its affiliates (“Roche”) and concluded that the agreements were not within the scope of the accounting guidance for collaboration arrangements (see Note 13). Due to the co-funded nature of the payments and the Company’s assessment that it did not have a vendor/customer relationship with Roche,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The Company terminated the agreement with Roche in August 2016. Research and Development Costs Research and development costs are expensed as incurred. Research and development expenses are comprised of costs incurred in performing research and development activities, including salaries, share-based compensation and benefits, facilities costs, depreciation, manufacturing expenses and external costs of outside vendors engaged to conduct preclinical development activities and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Generally, the Company issues awards with only service-based vesting conditions and records the expense for these awards using the straight-line method. For share-based awards granted to non-employee consultants,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hareholders. There was no difference between net loss and comprehensive loss for each of the periods presented in the accompanying consolidated financial statements. Net Income (Loss) per Share Attributable to Spero Therapeutics, Inc.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years ended December 31, 2017, 2016 and 2015.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August 2014, the Financial Accounting Standards Board (“FASB”) issued ASU No. 2014-15, Disclosure of Uncertainties about an Entity’s Ability to Continue as a Going Concern In November 2014, the FASB issued ASU No. 2014-16, Determining Whether the Host Contract in a Hybrid Financial Instrument Issued in the Form of a Share Is More Akin to Debt or to Equity In November 2015, the FASB issued ASU No. 2015-17, Income Taxes (Topic 740): Balance Sheet Classification of Deferred Taxes In March 2016, the FASB issued ASU No. 2016-09, Compensation—Stock Compensation (Topic 718): Improvements to Employee Share-Based Payment Accounting 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outl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plans to adopt this standard using the modified retrospective approach. The Company’s preliminary assessment is that government grant revenue is outside the scope of ASC 606. Therefore, the Company does not believe the adoption of ASC 606 will impact the Company’s financial position, results of operations or cash flows as its only existing revenue source as of December 31, 2017 is government grants. In February 2016, the FASB issued ASU No. 2016-02, Leases (Topic 842 In August 2016, the FASB issued ASU No. 2016-15, Statement of Cash Flows: Classification of Certain Cash Receipts and Cash Payments In November 2016, the FASB issued ASU 2016-18 Statement of Cash Flows (Topic 230) In January 2017, FASB issued ASU No. 2017-01, Business Combinations (Topic 805): Clarifying the Definition of a Business In May 2017, the FASB issued ASU No.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Fair Value of Financial Assets and Liabilities</t>
  </si>
  <si>
    <t>Fair Value Disclosures [Abstract]</t>
  </si>
  <si>
    <t>3. Fair Value of Financial Assets and Liabilities The following tables present information about the Company’s assets and liabilities that are measured at fair value on a recurring basis (in thousands):
Fair Value Measurements at December 31, 2017 Using:
Level 1
Level 2
Level 3
Total
Assets:
Cash equivalents:
Money market funds
$
—
$
83,121
$
—
$
83,121
$
—
$
83,121
$
—
$
83,121
Liabilities:
Derivative liabilities:
Anti-dilution rights
$
—
$
—
$
223
$
223
$
—
$
—
$
223
$
223
Fair Value Measurements at December 31, 2016 Using:
Level 1
Level 2
Level 3
Total
Liabilities:
Derivative liabilities:
Anti-dilution rights
$
—
$
—
$
1,806
$
1,806
Contingent prepayment option
—
—
902
902
$
—
$
—
$
2,708
$
2,708
During the years ended December 31, 2017 and 2016, there were no transfers between Level 1, Level 2 and Level 3. Tranche Rights The Company’s sales of Class A-1 preferred units (“Class A preferred units”) and Class B-1 preferred units (“Class B preferred units”) (see Note 6) provided investors with the right to participate in subsequent offerings of Class A and Class B preferred units in the event specified development and regulatory milestones were achieved. The Company classified each of the tranche rights as a derivative liability on its consolidated balance sheet because they met the definition of freestanding financial instruments that could have required the Company to transfer assets upon exercise. The Company remeasured the derivative liabilities associated with tranche rights to fair value at each reporting date, and recognized changes in the fair value of the derivative liabilities as a component of other income (expense) in the consolidated statement of operations and comprehensive loss. The fair value of these derivative liabilities was determined using the probability-weighted expected return method (“PWERM”), which considered as inputs the probability and time that a milestone would be achieved, the potential fair value of preferred stock upon the exercise of the tranche right and the risk-adjusted discount rate. Class A Tranche Rights The fair value of the tranche right related to the Company’s Class A preferred unit financing (see Note 6) upon issuance in June 2015 was $2.4 million, which increased slightly as of December 31, 2015. Upon the issuance of the Class B preferred units in February 2016, the tranche right was cancelled and the settlement of the fair value of the derivative liability of $2.4 million was recorded as an increase to additional paid-in capital as a deemed capital contribution from the Class A preferred unit investors. Class B Tranche Rights The fair value of the tranche right related to the Company’s Class B preferred unit financing upon issuance in February 2016 was $0.9 million. Upon the issuance of bridge units in December 2016, the tranche rights were cancelled and the fair value of the derivative liability, which had decreased by $0.6 million to $0.3 million as of the date of settlement due to a decrease in the fair value of the Company’s underlying units, was settled (see Note 6). Anti-Dilution Rights In connection with the issuance of non-controlling interests in certain of the Company’s subsidiaries (see Note 9), specifically Spero Potentiator, Inc., Spero Europe, Ltd. and Spero Gyrase, Inc., the Company granted anti-dilution rights to the minority investors. The Company classifies the anti-dilution rights as a derivative liability on its consolidated balance sheet because they are freestanding instruments that represent a conditional obligation to issue a variable number of shares. The Company remeasures the derivative liability associated with the anti-dilution rights to fair value at each reporting date, and recognizes changes in the fair value of the derivative liability as a component of other income (expense) in the consolidated statement of operations and comprehensive loss. The fair value of these derivative liabilities was determined using a discounted cash flow model. Spero Potentiator In connection with the Company’s issuance of a non-controlling interest in its subsidiary, Spero Potentiator Inc. (“Spero Potentiator”), to Northern Antibiotics Oy Ltd. (“Northern”) in February 2015, the Company granted to Northern certain anti-dilution rights (see Note 9). The fair value of the derivative liability related to the anti-dilution rights upon issuance in February 2015 was $2.4 million. In November 2015, the Company issued an additional 2,736 shares of Spero Potentiator’s common shares for no additional cost to Northern as a result of the anti-dilution rights. Upon issuance, the fair value of the additional shares of Spero Potentiator issued to Northern of $1.5 million was recorded as a reduction of the derivative liability and as an increase to the non-controlling interest. In January and August 2016, the Company issued an additional 2,160 shares of Spero Potentiator’s common shares for no additional cost to Northern as a result of the anti-dilution rights. Upon issuance, the fair value of the additional shares of Spero Potentiator issued to Northern of $1.0 million was recorded as a reduction of the derivative liability and as an increase to the non-controlling interest. At that time, the derivative liability related to the anti-dilution rights issued to Northern was fully settled as Northern had received the maximum number of shares it was entitled to under the anti-dilution rights. The most significant assumption impacting the fair value of the anti-dilution rights was the probability that the Company would fund the maximum amount of investment providing anti-dilution protection. Upon issuance of the rights and through August 2016, the date the maximum anti-dilution protection was reached, the Company’s assumption for the probability of such funding was 100%. Spero Europe, Ltd . In January 2016, in connection with the issuance of a non-controlling interest in its subsidiary, Spero Europe, Ltd. (“Spero Europe”), to Promiliad Biopharma Inc. (“Promiliad”), the Company granted to Promiliad certain anti-dilution rights (see Note 9). The fair value of the derivative liability related to the anti-dilution rights upon issuance in January 2016 was $0.2 million. The change in the fair value of the derivative liability associated with the anti-dilution rights was insignificant during the year ended December 31, 2016. During 2017, the fair value of the derivative liability decreased by $0.2 million to $0 by May 2017. In May 2017, the non-controlling interest in Spero Europe, Ltd. was repurchased and the anti-dilution rights were settled. The most significant assumption impacting the fair value of the anti-dilution rights was the probability that the Company would fund the maximum amount of investment providing anti-dilution protection. Upon the issuance of the rights and through December 31, 2016, the probability of such funding was determined to be 100%. During 2017, the probability of funding Spero Europe, Ltd. was reduced to 0% due to the Company’s decision to no longer pursue development of the licensed technology. Spero Gyrase, Inc. In March 2016, in connection with the issuance of a non-controlling interest in its subsidiary, Spero Gyrase, Inc. (“Spero Gyrase”), to Biota Pharmaceuticals, Inc. (now Aviragen Therapeutics, Inc.) (“Aviragen”), the Company granted to Aviragen certain anti-dilution rights (see Note 9). The fair value of the derivative liability related to the anti-dilution rights upon issuance in March 2016 was $1.6 million. The change in the fair value of the derivative liability associated with the anti-dilution rights was insignificant during the year ended December 31, 2016. During 2017, the fair value of the derivative liability decreased by $1.4 million to $0.2 million by June 30, 2017, and remained unchanged as of December 31, 2017. The most significant assumption impacting the fair value of the anti-dilution rights was the probability that the Company would fund the maximum amount of investment providing anti-dilution protection. Upon issuance of the rights and through December 31, 2016, the probability of such funding was determined to be 100%. During 2017, the probability of such funding was reduced to 0% due to the Company’s decision to no longer pursue development of the acquired technology. As of December 31, 2017, the value of the derivative liability of $0.2 million represents amounts funded to the entity that could be settled by the issuance of equity. Contingent Prepayment Options Bridge units issued to investors in January 2015 and December 2016 contained contingent prepayment options whereby such units were automatically convertible into equity units sold in a subsequent round of qualified financing at a discounted rate. The Company classified the contingent prepayment options as derivative liabilities on its consolidated balance sheet because the bridge units were deemed to be more akin to debt than equity and the embedded prepayment options were at a substantial discount, thus meeting the definition of derivative liabilities. The Company remeasured the derivative associated with the contingent prepayment options to fair value at each reporting date, and recognized changes in the fair value of the derivative liabilities as a component of other income (expense) in its consolidated statement of operations and comprehensive loss. The fair value of these derivative liabilities was determined using the PWERM, which considered as inputs the probability and time that a subsequent round of preferred stock financing would occur and the risk-adjusted discount rate. January 2015 Bridge Units The fair value of the derivative liability related to the contingent prepayment option associated with bridge units issued in January 2015 was $2.3 million. The option was settled in June 2015 upon the issuance of Class A preferred units. As a condition to the June 2015 financing, the Company and the holders of the bridge units agreed to reduce the previously agreed-upon discount to the per unit conversion price from 20% to 10% of the per unit price of $3.90 to be paid for the sale of the Class A preferred units. The reduction of the discount resulted in a decrease to the fair value of the derivative liability of $1.4 million, which was recorded as an increase to additional paid-in capital as a deemed capital contribution by the holders of the bridge units. The remaining fair value of the derivative liability of $0.9 million was settled upon conversion of the bridge notes into Class A preferred units. December 2016 Bridge Units The fair value of the derivative liability related to the contingent prepayment option associated with bridge units issued in December 2016 was $0.9 million. The change in the fair value of the derivative liability associated contingent prepayment option was not material during the year ended December 31, 2016. The fair value of the derivative liability increased by less than $0.1 million as of March 2017, at which time the contingent prepayment option was settled upon the issuance of Class C preferred units. Investment Option The Company’s concluded collaboration agreement provided its collaboration partner with an option to participate in the next round of financing subsequent to April 2014 in an amount up to $2.0 million at 90.0% of the per unit price of the related financing. The Company classified the investment option as a derivative liability on its consolidated balance sheet because it met the definition of a freestanding financial instrument that may require the Company to transfer assets upon exercise. The Company remeasured the derivative liability to fair value at each reporting date, and recognized changes in the fair value of the derivative liability as a component of other income (expense) in the consolidated statement of operations and comprehensive loss. The fair value of the derivative liability related to the investment option was $0.2 million as of December 31, 2014. The fair value of the derivative liability associated with investment option decreased by $0.1 million as of June 2015, at which time the subsequent financing occurred and the collaboration partner elected not to exercise the investment option, which then expired. Upon expiration, the Company recorded other income equal to the fair value of the derivative liability upon expiration of $0.1 million. The fair value of this derivative liability was determined using the PWERM, which considered as inputs the probability and time that a qualified round of preferred stock financing would occur and the risk-adjusted discount rate. The following table provides a roll forward of the aggregate fair values of the Company’s derivative liabilities, for which fair value was determined by Level 3 inputs (in thousands):
Contingent
Anti-
Prepayment
Tranche
Dilution
Options
Rights
Rights
Total
Balance at December 31, 2015
$
—
$
2,404
$
980
$
3,384
Fair value at issuance
908
909
1,780
3,597
Change in fair value
(6
)
(600
)
26
(580
)
Settlement
—
(2,713
)
(980
)
(3,693
)
Balance at December 31, 2016
902
—
1,806
2,708
Change in fair value
42
—
(1,583
)
(1,541
)
Settlement
(944
)
—
—
(944
)
Balance at December 31, 2017
$
—
$
—
$
223
$
223</t>
  </si>
  <si>
    <t>Property and Equipment, Net</t>
  </si>
  <si>
    <t>Property Plant And Equipment [Abstract]</t>
  </si>
  <si>
    <t xml:space="preserve">4. Property and Equipment, Net Property and equipment, net consisted of the following (in thousands):
December 31,
2017
2016
Laboratory equipment
$
510
$
484
Computer software and equipment
181
185
Office furniture and equipment
201
201
Leasehold improvements
915
920
1,807
1,790
Less: Accumulated depreciation and amortization
(643
)
(290
)
$
1,164
$
1,500
Depreciation and amortization expense was $0.4 million, $0.3 million and less than $0.1 million for the years ended December 31, 2017, 2016 and 2015, respectively. </t>
  </si>
  <si>
    <t>Accrued Expenses and Other Current Liabilities</t>
  </si>
  <si>
    <t>Payables And Accruals [Abstract]</t>
  </si>
  <si>
    <t>5. Accrued Expenses and Other Current Liabilities Accrued expenses and other current liabilities consisted of the following (in thousands):
December 31,
2017
2016
Accrued external research and development expenses
$
1,770
$
627
Accrued payroll and related expenses
1,369
1,018
Accrued professional fees
878
1,062
Accrued other
304
221
$
4,321
$
2,928</t>
  </si>
  <si>
    <t>Redeemable Convertible Preferred Shares</t>
  </si>
  <si>
    <t>Equity [Abstract]</t>
  </si>
  <si>
    <t xml:space="preserve">6. Redeemable Convertible Preferred Shares As of December 31, 2016, the operating agreement of Spero Therapeutics, LLC, as amended and restated, provided for the issuance of Junior preferred units, Class A preferred units, Class B preferred units and bridge units, but did not specify an authorized number of each for issuance. Subsequent to the Reorganization (see Note 1), the Company’s amended and restated certificate of incorporation authorized the issuance of 43,297,267 shares of preferred stock, par value $0.001 per share. 2015 Bridge Units In January 2015, the Company issued and sold 8,000 bridge units to existing investors at a price of $1,000 per unit for gross proceeds of $8.0 million (the “2015 bridge units”). The bridge units did not have any stated rate of return and were automatically convertible into the same type of units issuable upon a qualified financing at a discount of either 20.0% or 25.0% to the per unit price paid by investors in a qualified financing, depending on the timing of such financing. The Company classified this contingent prepayment option as a derivative liability on its consolidated balance sheet on the date of issuance (see Note 3), and the fair value of contingent prepayment option on the date of issuance of $2.3 million was recorded as both a derivative liability and as a reduction to the carrying value of the bridge units. Class A Preferred Unit Financing In June 2015, the Company issued and sold 1,923,076 Class A preferred units at a price of $3.90 per unit for proceeds of $7.3 million, net of issuance costs of $0.2 million. The sale of Class A preferred units met the definition of a qualified financing under the 2015 bridge unit agreements. As a condition to the June 2015 Class A preferred unit financing, the Company and the holders of the 2015 bridge units agreed to reduce the previously agreed-upon discount to the per unit conversion price from 20% to 10% of the price to be paid for the sale of Class A preferred units of $3.90 per unit. Accordingly, the Company issued 2,279,202 Class A preferred units upon the conversion of the 2015 bridge units in the amount of $8.0 million, at a conversion price of $3.51 per unit. The conversion was accounted for as an extinguishment for accounting purposes. Accordingly, the Company recorded the Class A preferred units issued upon conversion of the 2015 bridge units at their aggregate fair value of $8.9 million and recorded a corresponding adjustment to extinguish the then-current carrying value of the 2015 bridge units of $8.0 million and the then-current fair value of the derivative liability related to the contingent prepayment option associated with the 2015 bridge units of $0.9 million (see Note 3). There was no gain or loss recognized upon the extinguishment. The Class A preferred unit financing included a provision for the issuance of an additional 3,295,455 Class A preferred units at a price of $4.40 per unit in exchange for gross proceeds of $14.5 million in the event the Company achieved a regulatory milestone. The Company classified this tranche right as a derivative liability on its consolidated balance sheet on the date of issuance, and the fair value of tranche right on the date of issuance of $2.4 million was recorded as both a derivative liability and as a reduction to the carrying value of the Class A preferred units. Upon issuance of the Class B preferred units in February 2016, the tranche right was cancelled (see Note 3). Class B Preferred Unit Financing In February 2016, the Company issued and sold 5,909,089 Class B preferred units at a price of $4.40 per unit for proceeds of $25.9 million, net of issuance costs of $0.1 million. The Class B preferred unit financing included a provision for the issuance of an additional 1,609,846 Class B preferred units at a price of $5.28 per unit in exchange for gross proceeds of $8.5 million in the event the Company achieved a regulatory milestone. The Company classified this tranche right as a derivative liability on its consolidated balance sheet on the date of issuance, and the fair value of the tranche right on the date of issuance of $0.9 million was recorded as both a derivative liability and as a reduction to the carrying value of the Class B preferred units. 2016 Bridge Units The regulatory milestone related to the Class B tranche right was achieved in the fourth quarter of 2016; however, the Company and the holders of the Class B preferred units agreed to replace the second closing of Class B preferred units with the issuance of bridge units that would be convertible in the next qualified financing at a 10% discount. Accordingly, in December 2016, the Company issued and sold 8,500 bridge units to existing investors at a price of $1,000 per unit for gross proceeds of $8.5 million (the “2016 bridge units”). Upon issuance of the 2016 bridge units, the fair value of the derivative liability associated with the Class B tranche right of $0.3 million was settled, resulting in a decrease to the carrying value of the derivative liability and an increase to the carrying value of the 2016 bridge units (see Note 3). The bridge units did not provide for any stated rate of return and were automatically convertible into the same type of units issuable upon a qualified financing at a 10% discount to the per unit price paid by investors in a qualified financing. The Company classified this contingent prepayment option as a derivative liability on its consolidated balance sheet on the date of issuance, and the fair value of the contingent prepayment option on the date of issuance of $0.9 million was recorded as both a derivative liability and as a reduction to the carrying value of the bridge units. Class C Preferred Unit Financing In March 2017, the Company issued and sold 24,326,470 Class C preferred units at a price of $1.7749 per unit for proceeds of $43.0 million, net of issuance costs of $0.2 million. The sale of Class C preferred units met the definition of a qualified financing under the 2016 bridge unit agreements. The Company issued 5,321,112 Class C preferred units upon the conversion of the 2016 bridge units in the amount of $8.5 million, at a conversion price of $1.60 per unit, which represented a discount of 10% to the price per unit paid by other investors in the Class C preferred unit financing. The conversion was accounted for as an extinguishment for accounting purposes. Accordingly, the Company recorded the Class C preferred units issued upon conversion of the 2016 bridge units at their aggregate fair value of $9.4 million and recorded a corresponding adjustment to extinguish the then-current carrying value of the 2016 bridge units of $8.5 million and the then-current fair value of the derivative liability related to the contingent prepayment option associated with the 2016 bridge units of $0.9 million (see Note 3). There was no gain or loss recognized upon the extinguishment. In July 2017 the Company sold to its Chief Financial Officer 61,880 shares of the Company’s Series C preferred stock at a price of $1.7749 per share, for proceeds of $0.1 million. Shares of Preferred Stock of Spero Therapeutics, Inc. Issued upon the Reorganization On June 30, 2017, pursuant to the terms of the Reorganization (see Note 1), holders of outstanding preferred units of Spero Therapeutics, LLC exchanged their units for preferred stock of Spero Therapeutics, Inc. on a one-for-one basis. The rights and preferences of each class of stock (as described below) were the same both before and after the Reorganization. Upon the closing of the Company’s IPO in November 2017, all of the then outstanding convertible preferred shares automatically converted into shares of common stock (see Note 7). The Junior preferred stock, the Series A preferred stock, the Series B preferred stock and the Series C preferred stock are collectively referred to as the “Preferred Stock”. The holders of the Preferred Stock have the following rights and preferences: Voting The holders of Preferred Stock are entitled to vote, together with the holders of common stock, on all matters submitted to stockholders for a vote. The holders of Preferred Stock are entitled to the number of votes equal to the number of common shares into which each such share of Preferred Stock could convert. Conversion Each share of Preferred Stock is convertible at the option of the holder at any time after the date of issuance. Each share of Preferred Stock would be automatically converted into shares of common stock at the applicable conversion ratio then in effect (i) upon the closing of a firm commitment public offering with at least $50.0 million of proceeds to the Company or (ii) upon the written consent of the holders of at least 60% of the then-outstanding shares of Series B and Series C preferred stock, voting together as a single class. The conversion ratio of each series of Preferred Stock is determined by dividing the Original Issue Price of each series by the Conversion Price of each series. The Original Issue Price is $1.00 per share for Junior preferred stock, $3.90 per share for Series A preferred stock, $4.40 per share for Series B preferred stock and $1.7749 per share for Series C preferred stock. The Conversion Price at issuance was $6.0774 per share for Junior preferred stock, $23.7019 per share for Series A preferred stock, $26.7406 per share for Series B preferred stock and $10.7868 per share for Series C preferred stock, subject to appropriate adjustment in the event of any stock split, stock dividend, combination or other similar recapitalization and other adjustments as set forth in the Company’s certificate of incorporation, as amended and restated. In March and July 2017, as a result of the issuances of Series C preferred stock at a price per share less than the Series A and Series B preferred stock Conversion Price, the Conversion Price for each of Series A and Series B preferred stock was adjusted according to their terms. Prior to the Company’s Reorganization in June 2017, the Conversion Price of Series A and Series B preferred stock was $15.5715 per share and $16.7256 per share, respectively. The Conversion Price for Junior preferred stock was not adjusted according to its terms. In July 2017, after the consummation of the Reorganization, the Company sold to its Chief Financial Officer 61,880 shares of the Company’s Series C preferred stock at a price of $1.7749 per share, for proceeds of $0.1 million. Because the price per share of the Series C preferred stock in this transaction was lower than the Conversion Price of the Company’s Series A and Series B preferred stock, in accordance with the Company’s certificate of incorporation, as amended and restated, the Conversion Price of Series A preferred stock was adjusted from $15.5715 to $15.5654 per share and the Conversion Price of Series B preferred stock was adjusted from $16.7256 to $16.7177 per share. The Conversion Price for Junior preferred stock was not adjusted according to its terms. On October 20, 2017, the Company effected a one-for-6.0774 reverse stock split of its issued and outstanding shares of common stock and a proportional adjustment to the existing conversion rations for each series or the Company’s Preferred Stock. Upon the closing of the Company’s IPO in November 2017, the Company’s outstanding preferred shares automatically converted into shares of common stock. Dividends Holders of the Series A, Series B and Series C preferred stock are entitled to receive, out of funds legally available, cumulative dividends at an annual rate of 8%, compounded annually, when and if declared by the board of directors. Holders of the Junior preferred stock are entitled to receive, out of funds legally available, noncumulative dividends at an annual rate of 5%, when and if declared by the board of directors. The Company may not declare, pay or set aside any dividends on shares of any other series of capital stock of the Company, other than dividends on common stock payable in common stock, unless the holders of the Series C preferred stock first receive, or simultaneously receive, a dividend on each outstanding share of Series C preferred stock to which they are entitled. The Company may not declare, pay or set aside any dividends on shares of any other series of capital stock of the Company, other than dividends on shares of Series C preferred stock and dividends on common stock payable in common stock, unless the holders of the Series B preferred stock first receive, or simultaneously receive, a dividend on each outstanding share of Series B preferred stock to which they are entitled. The Company may not declare, pay or set aside any dividends on shares of any other series of capital stock of the Company, other than dividends on shares of Series B preferred stock or Series C preferred stock and dividends on common stock payable in common stock, unless the holders of the Series A preferred stock first receive, or simultaneously receive, a dividend on each outstanding share of Series A preferred stock to which they are entitled. The Company may not declare, pay or set aside any dividends on shares of any other series of capital stock of the Company, other than dividends on shares of Series A, Series B or Series C preferred stock and dividends on common stock payable in common stock, unless the holders of the Junior preferred stock first receive, or simultaneously receive, a dividend on each outstanding share of Junior preferred stock to which they are entitled. Through December 31, 2017 and 2016, no cash dividends have been declared or paid by the Company’s board of directors. Liquidation In the event of any voluntary or involuntary liquidation, dissolution or winding-up of the Company or Liquidating Event (as described below), the holders of shares of Preferred Stock will receive, in preference to the common stockholders, an amount equal to the greater of (i) the Original Issue Price per share of the respective share of preferred stock, plus all dividends declared but unpaid on such shares or (ii) the amount the holders would receive if the Preferred Stock were converted into common stock prior to such liquidation event. If, upon any such liquidation event, the assets of the Company available for distribution are insufficient to permit payment in full to the holders of Preferred Stock, the holders of the Series C preferred stock are entitled to receive such amount prior to and in preference of the holders of the Series B, Series A, Junior preferred stock and common stock. After payment in full to holders of Series C preferred stock, the holders of the Series B preferred stock are entitled to receive such amount prior to and in preference of the holders of the Series A, Junior preferred stock and common stock. After payment in full to holders of Series C and Series B preferred stock, the holders of the Series A preferred stock are entitled to receive such amount prior to and in preference of the holders of the Junior preferred stock and common stock. After payment in full to holders of Series C, Series B and Series A preferred stock, the holders of the Junior preferred stock are entitled to receive such amount prior to and in preference of the holders of the common stock. In the event that the assets available for distribution to the Company’s stockholders are not sufficient to permit payment to any class of holders in order of preference and in the full amount to which they are entitled, the assets available for distribution are distributed on a pro rata basis. In addition, solely if (i) proceeds are received in connection with the sale or merger of Spero Potentiator, Inc. and (ii) contracted distribution thresholds in relation to anti-dilution clauses are satisfied, then distributions to the Series A holders shall be made until their Adjusted Potentiator Shortfall Amount, as defined, is met, after payments to Series C and Series B preferred stock have been made in full but prior to and in preference of the holders of the Junior preferred stock and common stock. After the payment of all preferential amounts to the holders of the Preferred Stock then, to the extent available, the remaining assets available for distribution shall be distributed among the holders of the Preferred Stock and common stock ratably in proportion to the number of shares of stock held as converted to common stock. Unless the holders of 60% of the then-outstanding shares of Series B and Series C preferred stock, voting together as a single class, and holders of 60% of the then-outstanding shares of Series C preferred stock elect otherwise, a Liquidating Event shall include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Redemption At any time on or after February 1, 2021, shares of each of the Junior preferred stock, Series A, Series B and Series C preferred stock are subject to mandatory redemption by the Company in three equal annual installments beginning 60 days after receipt of a notice of redemption from the holders of at least 60% of the combined voting power of the holders of the outstanding Series B and Series C preferred stock, voting as a single class at the Original Issue Price, subject to appropriate adjustment for any stock splits, stock dividends, combinations or any other similar recapitalization affecting such shares, plus any dividends declared but unpaid thereon plus cumulative dividends. If, upon any such redemption, the assets of the Company available for distribution are insufficient to permit payment in full to the holders of Preferred Stock, the holders of the Series C preferred stock are entitled to receive such amount prior to and in preference of the holders of the Series B, Series A and Junior preferred stock. After payment in full to holders of Series C preferred stock, the holders of the Series B preferred stock are entitled to receive such amount prior to and in preference of the holders of the Series A and Junior preferred stock. After payment in full to holders of Series C and Series B preferred stock, the holders of the Series A preferred stock are entitled to receive such amount prior to and in preference of the holders of the Junior preferred stock. In the event that the assets are not sufficient to permit payment of the redemption amount to any class of holders in order of preference and in the full amount to which they are entitled, the assets available for distribution are distributed on a pro rata basis. </t>
  </si>
  <si>
    <t>Common Stock</t>
  </si>
  <si>
    <t>7. Common Stock As of December 31, 2016, the operating agreement of Spero Therapeutics, LLC, as amended and restated, provided for the issuance of common units, but did not specify an authorized number for issuance. Subsequent to the Reorganization on June 30, 2017 (see Note 1), the Company’s amended and restated certificate of incorporation authorized the issuance of 61,917,986 shares of common stock, par value $0.001 per share. Subsequent to the Company’s IPO on November 6, 2017 (See Note 1), the Company’s amended and restated certificate of incorporation authorized the issuance of 60,000,000 shares of common stock, par value $0.001 per share. Each share of common stock entitles the holder to one vote on all matters submitted to a vote of the Company’s stockholders. Common stockholders are not entitled to receive dividends, unless declared by the board of directors. In 2014, the Company issued and sold restricted common units, which were subject to vesting requirements. In 2016, the Company repurchased 21,116 unvested common units upon forfeiture at the original issuance price of $0.001 per unit. As of December 31, 2015 and 2016, there were 75,210 units and 7,062 units, respectively, of unvested restricted common units outstanding. There were no unvested common units outstanding as of December 31, 2017. On June 30, 2017, pursuant to the terms of the Reorganization (see Note 1), holders of common units of Spero Therapeutics, LLC exchanged their units for common stock of Spero Therapeutics, Inc. on a one-for-one basis. On October 20, 2017, the Company effected a one-for-6.0774 reverse stock split of its issued and outstanding shares of common stock and a proportional adjustment to the existing conversion ratios for each series of the Company’s Preferred Stock (see Note 6).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In addition, all common units and incentive units as well as the conversion ratios of preferred units of Spero Therapeutics, LLC have been presented as if the reverse stock split of the common stock of Spero Therapeutics, Inc. had been applied to such units and ratios of Spero Therapeutics, LLC.</t>
  </si>
  <si>
    <t>Share-Based Compensation</t>
  </si>
  <si>
    <t>Disclosure Of Compensation Related Costs Sharebased Payments [Abstract]</t>
  </si>
  <si>
    <t>8. Share-Based Compensation Prior to the Reorganization, the Company’s operating agreement, as amended and restated, provided for the granting of incentive units to officers, directors, employees, consultants and advisors. Under the terms of the incentive unit grant agreements, such incentive units were subject to a vesting schedule, with 25% of the incentive units vesting following one year of continued employment or service and the balance vesting in equal monthly installments for 36 months beginning on the one-year anniversary of the holder’s employment or service with the Company. Holders of incentive units were entitled to receive distributions in proportion to their ownership percent interest, when and if distributed, that were in excess of the strike price of the award set by the board of directors on the date of grant. The Company determined that the underlying terms of the incentive units and the intended purpose of the awards were more akin to an equity-based compensation award than a performance bonus or profit-sharing arrangement and, therefore, the incentive units were equity-classified awards. The total number of incentive units that could have been issued under the Company’s operating agreement was 573,156 as of December 31, 2016, of which 159,890 units remained available for future issuance as of December 31, 2016. Upon the Reorganization on June 30, 2017 (see Note 1), the Company could no longer issue incentive units. In addition, in June 2017, in connection with the Reorganization, the Company cancelled the then-outstanding 402,857 incentive units. The following table summarizes the Company’s incentive unit activity since December 31, 2016:
Number of Units
Weighted Average Strike Price
Weighted Average Contractual Term
Aggregate Intrinsic Value
(in years)
(in thousands)
Outstanding as of December 31, 2016
413,266
$
2.75
9.1
$
779
Granted
9,132
1.28
—
—
Exercised
—
—
—
—
Forfeited
(19,541
)
4.99
—
—
Cancelled
(402,857
)
2.62
—
—
Outstanding as of December 31, 2017
—
$
—
—
$
—
As of December 31, 2016, total unrecognized compensation cost related to the unvested share-based awards was $0.8 million, which was expected to be recognized over a weighted average period of 3.1 years. As of December 31, 2017, all of the incentive units were cancelled; however, the Company will continue to recognize compensation costs related to these awards (see below). 2017 Stock Incentive Plan On June 28, 2017, the Company’s stock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tockholders approved an amendment to the 2017 Plan, which became effective upon the completion of the Company’s IPO, to increase the total number of shares reserved for issuance under the 2017 Plan from 1,785,416 to 2,696,401. Additionally,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owest of (i) 607,324 shares of common stock, (ii) 4% of the outstanding shares of common stock on such date and (iii) an amount determined by the Company’s board of directors or compensation committee. As of December 31, 2017, there were 685,105 shares remaining available to be issued under the 2017 Plan. In July 2017, the Company additionally granted options for the purchase of 1,154,989 shares of common stock at an exercise price of $5.90 per share under the 2017 Plan. The options vest over four years and the fair value of these option grants was $3.96 per share. In July 2017, previous holders of the cancelled incentive units who were still employed by the Company at the time of the Reorganization received stock options under the 2017 Stock Incentive Plan (described below). Such stock options were granted for the same number of shares of common stock as the number of incentive units cancelled, and the stock options were granted on the same vesting terms as the incentive units. All such stock options have an exercise price of $5.90 per share. The Company accounted for the cancellation of the incentive units and the issuance of new awards as a modification of the awards for accounting purposes in the three months ended September 30, 2017. Unrecognized compensation expense related to the original award is being recognized over the remaining service period of the modified award. The incremental fair value of the replacement options, based on the positive difference between the fair value of the modified award and the fair value of the original award immediately before it was modified was not material. Incentive Unit and Stock Option Valuation The fair value of each incentive unit award and stock options are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expects to continue to do so until such time as it has adequate historical data regarding the volatility of its own traded share price. The Company has estimated the expected term of the Company’s incentive unit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incentive unit and stock option awards granted to employees and directors were as follows, presented on a weighted average basis:
Year Ended December 31,
2017
2016
2015
Risk-free interest rate
2.0
%
1.3
%
1.5
%
Expected term (in years)
6.1
6.3
6.3
Expected volatility
77.1
%
76.5
%
62.6
%
Expected dividend yield
0.0
%
0.0
%
0.0
% The following table summarizes stock option activity during 2017:
Number of Shares
Weighted Average Exercise Price
Weighted Average Contractual Term
Aggregate Intrinsic Value
(in years)
(in thousands)
Outstanding as of December 31, 2016
—
$
—
—
$
—
Granted
2,012,106
7.24
—
—
Exercised
—
—
—
—
Forfeited
(810
)
5.90
—
—
Cancelled
—
—
—
—
Outstanding as of December 31, 2017
2,011,296
$
7.24
9.38
$
9,074
Outstanding as of December 31, 2017 - vested and expected to vest
2,011,296
$
7.24
9.38
$
9,074
Exercisable at December 31, 2017
357,494
$
5.90
9.29
$
2,091
The weighted average grant-date fair value of stock options granted during 2017 was $4.72 per share. No stock options were exercised during 2017. The weighted average grant-date fair value of awards granted during the years ended December 31, 2016 and 2015 was $3.40 per unit and $1.03 per unit, respectively. As of December 31, 2017, total unrecognized compensation cost related to unvested stock option grants was approximately $7.7 million. This amount is expected to be recognized over a weighted average period of approximately 3.4 years. The Company recorded share-based compensation expense, for both incentive units and stock options in the following expense categories of its consolidated statements of operations and comprehensive loss (in thousands):
Year Ended December 31,
2017
2016
2015
Research and development expenses
$
371
$
66
$
13
General and administrative expenses
1,056
114
8
Total
$
1,427
$
180
$
21</t>
  </si>
  <si>
    <t>Non-Controlling Interests</t>
  </si>
  <si>
    <t>Noncontrolling Interest [Abstract]</t>
  </si>
  <si>
    <t xml:space="preserve">9. Non-Controlling Interests Spero Potentiator In February 2015, the Company’s wholly owned subsidiary, Spero Potentiator, issued 996 shares of its common stock with an aggregate fair value of $1.1 million to Northern in exchange for an exclusive license to develop and commercialize certain licensed compounds and licensed products. The Company recognized research and development expense of $1.1 million upon acquisition of the license and recorded a non-controlling interest in Spero Potentiator in a corresponding amount. In connection with the acquisition of the license, Northern obtained anti-dilution rights to maintain its 49.9% ownership percentage in Spero Potentiator at no additional cost to Northern in the event that Spero Potentiator completed subsequent equity financings, subject to a maximum amount of such financings. The maximum amount of gross proceeds from equity financings subject to the anti-dilution rights was $5.0 million through the date the Company filed an investigational new drug application (“IND”) related to the licensed technology. Subsequent to the filing of an IND, the maximum amount of gross proceeds from equity financings subject to the anti-dilution rights was $6.5 million. The Company accounted for the anti-dilution rights as a derivative liability on its consolidated balance sheet (see Note 3). The fair value of the derivative liability associated with the anti-dilution rights upon issuance in February 2015 of $2.4 million was recorded as research and development expenses as it was deemed to represent additional consideration for the license. In November 2015, Northern was issued an additional 2,736 common shares of Spero Potentiator for no additional cost as a result of the anti-dilution rights. The Company valued these shares at $1.5 million and recorded the amount as an increase in the non-controlling interest and a reduction in the carrying value of the derivative liability. In January and August 2016, Northern was issued an additional 2,160 common shares of Spero Potentiator for no additional cost. The Company valued these shares at $1.0 million and recorded the amount as an increase in the non-controlling interest and a reduction of the derivative liability. At that time, the anti-dilution rights issued to Northern were fully settled as Northern had received the maximum number of shares it was entitled to under the anti-dilution rights (See Note 3). In June 2017, the Company repurchased all of the shares of Spero Potentiator held by Northern in exchange for a cash payment of $1.0 million and contingent consideration of $0.1 million. As a condition of the repurchase of the shares from Northern, the Company amended the license agreement with Northern such that the Company will be obligated to make milestone payments of up to $7.0 million upon the achievement of specified clinical, commercial and other milestones, including a payment of $2.5 million upon the closing of an IPO, which occurred and was paid in November 2017. As a result of this transaction, during the six months ended June 30, 2017, the Company reclassified the balance of the non-controlling interest of $6.4 million as of the date of the transaction to accumulated deficit as an increase to that account. Additionally, the cash payment of $1.0 million was recorded as an increase to accumulated deficit. The Company will record the contingent payments as research and development expense when it becomes probable that the payments will be due. For periods subsequent to the acquisition, the Company no longer reports a non-controlling interest related to Spero Potentiator. Spero Europe In January 2016, the Company entered into an agreement with Promiliad whereby Promiliad granted to Spero Europe certain know-how and a sublicense to research, develop, manufacture and sell certain compounds. In exchange for the know-how and sublicense, Spero Europe provided Promiliad with a 5% equity ownership interest in Spero Europe, with a fair value of $0.1 million. In addition, Spero Europe agreed to make payments to Promiliad upon the achievement of future regulatory and commercial milestones of $4.1 million and to pay to Promiliad royalties of a mid single-digit percentage on net sales of licensed products under the agreement. Spero had the right to terminate the agreement with thirty days’ notice. The Company recognized research and development expense of $0.1 million upon the acquisition of the license and recorded a non-controlling interest in Spero Europe in a corresponding amount. In connection with the acquisition of the license, Promiliad obtained anti-dilution rights to maintain their 5% equity ownership in Spero Europe at no additional cost to Promiliad in the event that Spero Europe completed subsequent funding events, subject to a maximum amount of such funding of $5.0 million. The Company accounted for the anti-dilution rights as a derivative liability on its consolidated balance sheet (see Note 3). The fair value of the derivative liability associated with the anti-dilution rights upon issuance in January 2016 of $0.2 million was recorded as research and development expenses as it was deemed to represent additional consideration for the license. In May 2017, the Company repurchased all of the shares of Spero Europe from Promiliad in exchange for the return of the license. As a result of the transaction, the Company reclassified the balance of the non-controlling interest in Spero Europe of less than $0.1 million as of the date of the transaction to accumulated deficit as an increase to that account. For periods subsequent to the repurchase, the Company no longer reports a non-controlling interest related to Spero Europe. Spero Gyrase In March 2016, the Company entered into an agreement with Aviragen and its affiliates in order to acquire certain intellectual property and know-how related to certain compounds. In connection with the transaction, the Company established Spero Gyrase, a Delaware corporation, and issued to Aviragen 200 common shares of Spero Gyrase with a fair value of $1.1 million, which represented a 20% equity ownership interest in Spero Gyrase. In addition, Spero Gyrase agreed to make future milestone and royalty payments in exchange for the intellectual property. The Company accounted for the acquisition of technology as an asset acquisition because it did not meet the definition of a business. The Company recorded the acquired technology as research and development expense in the consolidated statement of operations and comprehensive loss in the amount of $1.1 million, because the acquired technology had not reached commercial feasibility and had no alternative future use, and recorded a non-controlling interest in Spero Gyrase in a corresponding amount. In connection with the agreement, Aviragen obtained anti-dilution rights to maintain their 20% equity ownership of Spero Gyrase at no additional cost to Aviragen in the event that Spero Gyrase completed subsequent funding events, subject to a maximum amount of such funding of $8.0 million. The Company accounted for the anti-dilution rights as a derivative liability on its consolidated balance sheet (see Note 3). The fair value of the derivative liability associated with the anti-dilution rights upon issuance in March 2016 of $1.6 million was recorded as research and development expenses as it was deemed to represent additional consideration for the license. Spero Cantab In June 2016, the Company entered into a stock purchase agreement and related agreements (the “Cantab Agreements”) with Pro Bono Bio PLC, a corporation organized under the laws of England, and certain of its affiliates, including PBB Distributions Limited (“PBB”), Cantab Anti-Infectives Ltd. (“CAI”) and New Pharma License Holdings Limited (“NPLH”) in order to acquire NPLH and its intellectual property rights and assets relating to the Company’s Potentiator Platform. Under the Cantab Agreements, CAI agreed to submit a request to NIAID to novate the CAI-held NIAID contract to the Company. The NIAID contract provides for development funding of up to $5.7 million over a base and three option periods. As of December 31, 2017, funding for the base period and the first two option periods totaling $5.1 million had been committed to CAI. Novation of the NIAID contract to the Company was finalized in December 2017. The Company shall pay PBB a percentage of funds received from NIAID up to a maximum of $1.3 million. Consideration under Cantab Agreements consisted of: (i) 125 shares of Spero Cantab, the Company’s subsidiary, which represented a 12.5% ownership interest in Spero Cantab, and anti-dilution rights (as described below) issued to PBB, with a combined fair value of $1.6 million, (ii) upfront consideration of $0.3 million (to be credited against future payments payable to CAI), (iii) contingent milestone payments due upon the achievement of certain clinical, regulatory and commercial milestones (see Note 13), (iv) royalty payments of low single-digit percentages based on net sales of products from the licensed technology, and (v) a specified portion of funding payments made by NIAID. The Company accounted for the acquisition of NPLH as an asset acquisition because NPLH did not meet the definition of a business. The Company recognized research and development expense of $1.6 million upon the acquisition of NPLH because the acquired technology had not reached commercial feasibility and had no alternative future use. Upon the issuance of the shares and anti-dilution rights, the Company recorded a non-controlling interest in Spero Cantab of $1.6 million. The $0.3 million payment was recognized as research and development expenses as the services were performed by CAI. The Company records the contingent payments outlined in (iii), (iv) and (v) as research and development expense when it becomes probable that the payments will be due. Novation of the NIAID contract to Spero was finalized in December 2017. Prior to the contract novation, CAI performed research and development services at the Company’s direction and applied for reimbursement from NIAID. The Company paid CAI for such research and development services at an agreed-upon rate which took into consideration costs incurred by CAI, amounts reimbursed to CAI by NIAID and the portion of the NIAID reimbursement the Company paid to CAI. In connection with the Cantab Agreements, PBB obtained anti-dilution rights to maintain a certain equity ownership, ranging from 5% to 12.5%, of Spero Cantab at no additional cost to PBB in the event that Spero Cantab completed subsequent funding events, subject to maximum amount of such funding of $8.0 million. These anti-dilution rights represent a conditional obligation to issue a variable number of shares but are not freestanding and, therefore, do not require bifurcation for accounting purposes from the 125 shares issued. In July 2017, the Company repurchased all of the outstanding shares of Spero Cantab owned by PBB in exchange for a cash payment of $0.2 million and an amendment to the licensing agreement to increase the first two contingent milestone payments by a total of $0.1 million. For periods subsequent to the repurchase, the Company no longer reports a non-controlling interest related to Spero Cantab. As of each balance sheet date, non-controlling interests’ balances were as follows (in thousands):
December 31,
Entity
2017
2016
Spero Potentiator
$
—
$
(5,470
)
Spero Europe
—
(21
)
Spero Gyrase
355
380
Spero Cantab
—
1,303
$
355
$
(3,808
) </t>
  </si>
  <si>
    <t>Income Taxes</t>
  </si>
  <si>
    <t>Income Tax Disclosure [Abstract]</t>
  </si>
  <si>
    <t>10. Income Taxes Prior to the Reorganization (see Note 1), the Company’s former parent company, Spero Therapeutics, LLC, was treated as a partnership for federal income tax purposes and, therefore, its owners, and not itself, were subject to U.S. federal or state income taxation on the income of Spero Therapeutics, LLC. Prior to the Reorganization, all of Spero Therapeutics, LLC’s directly held subsidiaries (including Spero Therapeutics, Inc.) were treated as corporations for U.S. federal income tax purposes and were subject to taxation in the United States or in other countries. Upon the Reorganization, Spero Therapeutics, Inc. became the parent company for Spero Therapeutics, LLC’s former subsidiaries and these entities continue to be subject to taxation in the United States or in other countries. In each reporting period, the Company’s tax provision includes the effects of consolidating the results of operations of its subsidiaries. During the years ended December 31, 2017, 2016 and 2015, the Company recorded no income tax benefits for the net operating losses incurred in each year or interim period due to its uncertainty of realizing a benefit from those items. The domestic and foreign components of loss before income taxes were as follows (in thousands):
Year Ended December 31,
2017
2016
2015
Domestic
$
(38,706
)
$
(27,148
)
$
(12,832
)
Foreign
$
(1,180
)
(5,493
)
(321
)
Loss before income taxes
$
(39,886
)
$
(32,641
)
$
(13,153
) A reconciliation of the U.S. federal statutory income tax rate to the Company’s effective income tax rate is as follows:
Year Ended December 31,
2017
2016
2015
Federal statutory income tax rate
(34.0
)
(34.0
)
(34.0
)
Federal and state research and development tax credit
(3.3
)
(1.7
)
(0.9
)
State taxes, net of federal benefit
(5.3
)
(4.4
)
(5.2
)
Foreign rate differential
0.1
2.3
0.3
Nondeductible items
(0.1
)
4.8
10.2
Effect of US tax reform
23.8
—
—
Increase in deferred tax asset valuation allowance
18.8
33.0
29.6
Effective income tax rate
—
—
—
Net deferred tax assets as of December 31, 2017 and 2016 consisted of the following (in thousands):
December 31,
2017
2016
Net operating loss carryforwards
$
21,754
$
16,406
Research and development tax credit carryforwards
2,022
697
Other
743
49
Total deferred tax assets
24,519
17,152
Valuation allowance
(24,519
)
(17,152
)
Net deferred tax assets
$
—
$
—
As of December 31, 2017, the Company had U.S. federal and state net operating loss carryforwards of $76.4 million and $76.0 million, respectively, which may be available to offset future income tax liabilities and begin to expire in 2033. In addition, as of December 31, 2017, the Company had foreign net operating loss carryforwards of $4.3 million, which may be available to offset future income tax liabilities and do not expire. As of December 31, 2017, the Company also had federal and state research and development tax credit carryforwards of $1.7 million and $0.4 million, respectively, which may be available to offset future income tax liabilities and begin to expire in 2033 and 2028, respectively.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7 and 2016. Management reevaluates the positive and negative evidence at each reporting period. Changes in the valuation allowance for deferred tax assets during the years ended December 31, 2017 and 2016 related primarily to the increase in net operating loss carryforwards, capitalized research and development expenses and research and development tax credit carryforwards and were as follows (in thousands):
December 31,
2017
2016
Valuation allowance as of beginning of year
$
(17,152
)
$
(6,157
)
Decreases recorded as benefit to income tax provision
—
—
Increases recorded to income tax provision
(7,367
)
(10,995
)
Valuation allowance as of end of year
$
(24,519
)
$
(17,152
) The Company has not recorded any amounts for unrecognized tax benefits as of December 31, 2017 or 2016. The Company’s policy is to record interest and penalties related to income taxes as part of its income tax provision. As of December 31, 2017 and 2016, the Company had no accrued interest or penalties related to uncertain tax positions and no amounts had been recognized in the Company’s statement of operations and comprehensive loss. Prior to the Reorganization, the Company filed separate U.S. income tax returns return for each of its subsidiaries. As a result of the Reorganization, the Company will file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all years since 2013.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On December 22, 2017, President Trump signed into law the “the Tax Cuts and Jobs Act” ( “TCJA”). The TCJA includes a number of changes to existing tax law, including, among other things, a permanent reduction in the federal corporate income tax rate from a top marginal rate of 34% down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As a result of the TCJA, the Company was required to revalue deferred tax assets and liabilities existing as of December 31, 2017 from the 34% federal rate in effect through the end of 2017, to the new 21%. This revaluation resulted in a reduction to the Company’s deferred tax asset of $9.4 million. This amount was offset by a corresponding reduction in the valuation allowance. There was no impact to the Company’s consolidated statements of operations and comprehensive loss as a result of the reduction in rates. The other provisions of the TCJA did not have a material impact on the Company’s consolidated financial statements. The Company has recognized the provisional tax impacts related to the revaluation of deferred tax assets and liabilities and included these amounts in its consolidated financial statements for the year ended December 31, 2017. While the Company believes these estimates are reasonable, the ultimate impact may differ from these provisional amounts due to further review of the enacted legislation, changes in interpretations and assumptions it has made, and additional accounting and regulatory guidance that may be issued.</t>
  </si>
  <si>
    <t>Commitments and Contingencies</t>
  </si>
  <si>
    <t>Commitments And Contingencies Disclosure [Abstract]</t>
  </si>
  <si>
    <t xml:space="preserve">11. Commitments and Contingencies License Agreements The Company has entered into license agreements with various parties under which it is obligated to make contingent and non-contingent payments (see Note 13). Operating Leases In August 2015, the Company entered into an operating lease agreement for office space that commenced in January 2016 and expires in December 2020. The lease requires annual payments of $0.4 million over the five-year term. The lease provides for a renewal option to extend the lease for an additional five years. Under the terms of the lease, the Company provided a security deposit of $0.2 million to the landlord, which is included in long-term assets in the accompanying consolidated balance sheets. The lease includes annual rent escalations as well as tenant incentives in the amount of $0.7 million, of which $0.3 million is reimbursed to the landlord over the term of the lease. In July 2016, the Company entered into an agreement to lease laboratory space through November 30, 2019 from a sublessor, which requires annual lease payments of $0.3 million, subject to certain escalations. On January 17, 2018, the Company entered into an amendment (the “Amendment”) to the lease agreement with respect to its corporate headquarters located at 675 Massachusetts Avenue, Cambridge, Massachusetts. The Amendment makes certain changes to the original Lease Agreement, dated August 24, 2015 (the “Original Lease”), by and between the Company and U.S. REIF Central Plaza Massachusetts, LLC (the “Landlord”), including (i) the addition of approximately 7,800 square feet of office space in the same building (the “Expansion Premises”) and (ii) an extension of the expiration date of the Original Lease to seven years following the delivery date of the Expansion Premises (the “Lease Term”), which is estimated to be December 1, 2018. Under the Amendment, the Company has two consecutive options to extend the Lease Term for an additional period of five years (the “Option Terms”), subject to certain conditions, upon notice to the Landlord. The Amendment provides for annual base rent for the Expansion Premises of approximately $0.5 million in the first year of the Lease Term, which increases on an annual basis to approximately $0.6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Rent escalations and tenant incentives for operating leases are included in deferred rent in the consolidated balance sheet, and rent expense is recognized on a straight-line basis over the terms of occupancy. The following table summarizes the future minimum payments due under the operating leases as of December 31, 2017 (in thousands):
Year Ending December 31,
2018
$
820
2019
808
2020
499
2021
—
$
2,127
Rent expense for the years ended December 31, 2017, 2016 and 2015 was $0.8 million, $0.4 million and $0.1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7, 2016 or 2015.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Government Contracts</t>
  </si>
  <si>
    <t>Contractors [Abstract]</t>
  </si>
  <si>
    <t xml:space="preserve">12. Government Contracts U.S. Department of Defense In September 2016, the Company was awarded a cooperative agreement with the DoD to further develop anti-infective agents to combat Gram-negative bacteria. The agreement is structured as a single, two-year $1.5 million award. The Company is eligible for the full funding from the DoD, and there are no options to be exercised at a later date. The DoD funding supports next-generation potentiator discovery and screening of SPR741 partners. The Company recognizes revenue under this agreement as qualifying expenses are incurred. During the year ended December 31, 2017, the Company recognized $0.7 million of revenue under this agreement, of which $0.1 million was invoiced but unpaid and included in other receivables at December 31, 2017. During the year ended December 31, 2016, $0.3 million of revenue was recognized under this agreement, of which $0.3 million was invoiced but unpaid and included in other receivables at December 31, 2016. NIAID In February 2017, the Company was awarded a grant from NIAID to conduct additional preclinical studies of SPR720, the Company’s novel oral bacterial gyrase inhibitor, for the treatment of non-tuberculous mycobacterial infections. The award is structured as a 12-month $0.6 million base period and $0.4 million option period. Through December 31, 2017, only the base period funds had been committed.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assign the CAI-held NIAID contract to Spero. The NIAID contract provides for development funding of up to $5.7 million over a base period and three option periods. As of December 31, 2017, funding for the base period and the first two option periods totaling $5.1 million have been committed. Novation of the NIAID contract to Spero was finalized in December 2017. Spero shall pay PBB a percentage of funds received from NIAID up to a maximum of $1.3 million. CARB-X In April 2017, the Company was awarded a grant from CARB-X, a public-private partnership funded by the Biomedical Advanced Research and Development Authority (“BARDA”) within the U.S. Department of Health and Human Services to be used to screen, identify and complete Phase 1 trials with at least one partner compound for SPR741, the Company’s lead Potentiator compound. The award committed to funding of $1.5 million over a 12-month period. On March 12, 2018, CARB-X committed an additional $0.4 million related to the first option for a period from December 1, 2017 to March 31, 2018. There will be no additional options exercised under the CARB-X award. The Company recognized $0.9 million of revenue in the year ended December 31, 2017 under this agreement, of which $0.7 million was invoiced but unpaid and included in other receivables at December 31, 2017. </t>
  </si>
  <si>
    <t>Collaboration and License Agreements</t>
  </si>
  <si>
    <t>Organization Consolidation And Presentation Of Financial Statements [Abstract]</t>
  </si>
  <si>
    <t xml:space="preserve">13. Collaboration and Licens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Roche Collaboration Agreements In April 2014, the Company and Roche entered into a research and development services and support agreement (“Research and Development Agreement”) and an option agreement (“Option Agreement”), whereby the Company was required to use its best efforts to research and develop a specified asset, while Roche would provide partial funding as well as participate on a joint steering committee for the development of this asset. As part of these agreements, the Company provided Roche with the option to participate in the Company’s next financing subsequent to April 2014 in an amount up to $2.0 million at 90.0% of the per unit price of the related financing (see Note 3). The subsequent financing occurred in June 2015 and, as Roche elected not to exercise its option, the option expired. As consideration for the agreements, Roche made nonrefundable upfront payments aggregating to $2.0 million in 2014 and paid annual nonrefundable maintenance fees of $1.0 million in 2015. Due to the cooperative nature of the development plans as driven by the joint steering committee and the partial defrayment of development costs, the nonrefundable payments were considered reductions to research and development expense. Upon receipt, the payments the Company received in 2014 and 2015 from Roche were deferred and were recognized as reductions to research and development expense. In June 2016, the Company provided notification to Roche that it intended to terminate its Research and Development Agreement with Roche based on its rights under the agreement, effective August 2016, resulting in a recognition of the remaining deferred advance research and development payments. There was no termination fee required under the agreement. Related to payments received under the concluded collaboration, the Company recognized reductions of research and development expense of $0.9 million and $1.5 million for the years ended December 31, 2016 and 2015, respectively. MGH License Agreement In March 2014, the Company entered into a license agreement with The General Hospital Corporation, doing business as Massachusetts General Hospital, (“MGH”) to obtain an exclusive worldwide license to research, develop, manufacture and sell products based on technology related to inhibitors of bacteria quorum sensing and technology pertaining to the methods for identifying compounds for treating, reducing or preventing pathogenic infections. Upon signing of the license agreement, the Company issued to MGH 24,681 common units. The Company also agreed to reimburse MGH for all patent costs related to the exclusive patent for the duration of the agreement. In November 2016, the Company terminated its license agreement with MGH. There were no termination payments required. Ascenion License Agreement In September 2014, the Company entered into a license agreement with Ascenion GmbH (formerly known as Helmholtz Zentrum fur Infektionsforschung GmbH) to obtain an exclusive worldwide license to research, develop, manufacture and sell products based on Ascenion’s PqsR modulator technology. Upon signing of the license agreement, the Company issued to Ascenion 9,625 common units. In November 2016, the Company terminated its license agreement with Ascenion. There were no termination payments required. Aviragen Agreement Under the Company’s agreement with Aviragen (see Note 9) for certain intellectual property and know-how relating to developing a gyrase inhibitor to develop therapies for Gram-negative infections, the Company is obligated to make milestone payments of up to an aggregate of $12.0 million upon the achievement of specified clinical, regulatory and commercial milestones and to pay royalties of low single-digit percentages based on net sales of products the Company acquired under the agreement. Cantab License Agreement Under the Cantab Agreements (see Note 9), the Company is obligated to make milestone payments of up to $5.8 million upon the achievement of specified clinical and regulatory milestones and a payment of £5.0 million ($6.7 million and $6.2 million as of December 31, 2017 and 2016, respectively)) upon the achievement of a specified commercial milestone. In addition, the Company has agreed to pay to PBB royalties, on a product-by-product and country-by-country basis, of a low single-digit percentage based on net sales of products licensed under the agreement.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1.1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milestone payments of up to $3.0 million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SPR994. The payment was recorded as research and development expense in the statement of operations and comprehensive loss for the year ended December 31, 2017.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SPR994 for efficacy, safety, legal or business factors, and (ii) under certain circumstances arising out of the head license with a global pharmaceutical company. Northern License Agreement In June 2017, in connection with the repurchase of all of the outstanding shares of Spero Potentiator (see Note 9), the Company amended its license agreement with Northern such that the Company agreed to pay Northern up to $7.0 million upon the achievement of specified clinical, regulatory and other milestones, including a total payment of $2.5 million upon the closing of an initial public offering. In addition, under an exchange agreement the Company entered into with Northern, the Company is obligated to make a payment to Northern of $0.1 million upon the closing of an initial public offering. The agreement has a perpetual term and no express termination rights. Upon the closing of the Company’s IPO in November 2017, the Company paid $2.6 million to Northern in connection with both the license and exchange agreements. This payment was recorded as research and development expense in the Company’s statement of operations and comprehensive loss for the year ended December 31, 2017. </t>
  </si>
  <si>
    <t>Australia Research and Development Tax Incentive</t>
  </si>
  <si>
    <t>Research And Development [Abstract]</t>
  </si>
  <si>
    <t>Research And Development Tax Incentive</t>
  </si>
  <si>
    <t xml:space="preserve">14.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tax incentive for qualified research and development activities. For the years ended December 31, 2017 and 2016, $1.8 million and $0.1 million, respectively, was recorded as a reduction to research and development expenses in the consolidated statements of operations and comprehensive loss associated with this tax incentive, representing 43.5% of the Company’s qualified research and development spending in Australia. The refund is denominated in Australian dollars and, therefore, the receivable is re-measured to U.S. dollars as of each reporting date. As of December 31, 2017 and 2016, the Company’s tax incentive receivables from the Australian government totaled $1.9 million and $0.1 million, respectively. </t>
  </si>
  <si>
    <t>Net Loss per Share</t>
  </si>
  <si>
    <t>Earnings Per Share [Abstract]</t>
  </si>
  <si>
    <t>15. Net Loss per Share Basic and diluted net loss per share attributable to common stockholders of Spero Therapeutics, Inc. was calculated as follows (in thousands, except share and per share amounts):
Year Ended December 31,
2017
2016
2015
Numerator:
Net loss
$
(39,886
)
$
(32,641
)
$
(13,153
)
Less: Net loss attributable to non-controlling interests
(1,143
)
(7,150
)
(2,999
)
Plus: Cumulative dividends on redeemable convertible preferred shares
(6,146
)
(3,441
)
(932
)
Plus: Accretion of bridge units and redeemable convertible preferred shares to redemption value
(1,208
)
(996
)
(2,341
)
Net loss attributable to common stockholders of Spero Therapeutics, Inc.
$
(46,097
)
$
(29,928
)
$
(13,427
)
Denominator:
Weighted average common shares outstanding, basic and diluted
2,586,865
312,169
252,807
Net loss per share attributable to common stockholders of Spero Therapeutics, Inc., basic and diluted
$
(17.82
)
$
(95.87
)
$
(53.11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7
2016
2015
Options to purchase common stock
2,011,296
—
—
Redeemable convertible preferred shares (as converted to common shares)
—
2,229,518
1,257,213
Incentive units
—
413,266
171,758
2,011,296
2,642,784
1,428,971</t>
  </si>
  <si>
    <t>Retirement Plan</t>
  </si>
  <si>
    <t>Defined Benefit Pension Plans And Defined Benefit Postretirement Plans Disclosure [Abstract]</t>
  </si>
  <si>
    <t xml:space="preserve">16.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years ended December 31, 2017, 2016 and 2015. </t>
  </si>
  <si>
    <t>Quarterly Financial Data</t>
  </si>
  <si>
    <t>Quarterly Financial Information Disclosure [Abstract]</t>
  </si>
  <si>
    <t>Quarterly Financial Information</t>
  </si>
  <si>
    <t>17. Quarterly Financial Data (unaudited)
March 31, 2017
June 30, 2017
September 30, 2017
December 31, 2017
Grant revenue
$
140
$
249
$
597
$
993
Operating expenses
7,739
10,414
10,563
14,993
Net loss and comprehensive loss
(6,411
)
(9,763
)
(9,844
)
(13,868
)
Net loss attributable to Spero Therapeutics, Inc.
(5,876
)
(9,169
)
(9,836
)
(13,862
)
Net loss attributable to common shareholders of Spero Therapeutics, Inc.
(7,130
)
(12,121
)
(12,076
)
(14,770
)
Net loss per share attributable to common shareholders per share, basic and diluted
$
(21.60
)
$
(36.21
)
$
(36.02
)
$
(1.59
)
Weighted average shares outstanding, basic and diluted:
330,075
334,788
335,285
9,273,783
March 31, 2016
June 30, 2016
September 30, 2016
December 31, 2016
Grant Revenue
$
—
$
—
$
—
$
335
Operating expenses
8,417
8,080
7,914
9,145
Net loss and comprehensive loss
(8,430
)
(8,096
)
(7,918
)
(8,197
)
Net loss attributable to Spero Therapeutics, Inc.
(5,905
)
(6,059
)
(6,316
)
(7,211
)
Net loss attributable to common shareholders of Spero Therapeutics, Inc.
(6,257
)
(7,928
)
(7,410
)
(8,333
)
Net loss per share attributable to common shareholders per share, basic and diluted
$
(21.51
)
$
(25.30
)
$
(23.23
)
$
(25.68
)
Weighted average shares outstanding, basic and diluted:
290,884
313,414
318,948
324,521</t>
  </si>
  <si>
    <t>Subsequent Events</t>
  </si>
  <si>
    <t>Subsequent Events [Abstract]</t>
  </si>
  <si>
    <t xml:space="preserve">18. Subsequent Events On January 17, 2018, the Company entered into an amendment to the lease agreement with respect to its corporate headquarters located at 675 Massachusetts Avenue, Cambridge, Massachusetts. The Amendment makes certain changes to the original lease, by and between the Company and U.S. REIF Central Plaza Massachusetts, LLC (the “Landlord”), including (i) the addition of approximately 7,800 square feet of office space in the same building (the “Expansion Premises”) and (ii) an extension of the expiration date of the Original Lease to seven years following the delivery date of the Expansion Premises (the “Lease Term”), which is estimated to be December 1, 2018. Under the Amendment, the Company has two consecutive options to extend the Lease Term for an additional period of five years (the “Option Terms”), subject to certain conditions, upon notice to the Landlord. The Amendment provides for annual base rent for the Expansion Premises of approximately $0.5 million in the first year of the Lease Term, which increases on an annual basis to approximately $0.6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for research and development expenses, the valuation of common shares prior to the Company’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si>
  <si>
    <t>Consolidation</t>
  </si>
  <si>
    <t>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As of December 31, 2016, the Company consolidated the following subsidiaries that were not wholly owned:
Subsidiary
Relationship
Country
Year of
Spero Potentiator, Inc.
Controlling interest
United States
2014
Spero Europe, Ltd.
Controlling interest
United Kingdom
2015
Spero Gyrase, Inc.
Controlling interest
United States
2016
Spero Cantab, Inc.
Controlling interest
United States
2016
All of the non-controlling interests in Spero Europe, Ltd., Spero Potentiator, Inc. and Spero Cantab, Inc. were repurchased by the Company during the year ended December 31, 2017 (see Note 9).</t>
  </si>
  <si>
    <t>Concentrations of Credit Risk and of Significant Suppliers</t>
  </si>
  <si>
    <t xml:space="preserve">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 </t>
  </si>
  <si>
    <t>Cash Equivalents</t>
  </si>
  <si>
    <t xml:space="preserve">Cash Equivalents The Company considers all highly liquid investments with original maturities of three months or less at the date of purchase to be cash equivalents. Cash equivalents consisted of money market funds at December 31, 2017. The Company did not have any cash equivalents as of December 31, 2016.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7, 2016 or 2015.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t>
  </si>
  <si>
    <t>Derivative Liabilities</t>
  </si>
  <si>
    <t xml:space="preserve">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t>
  </si>
  <si>
    <t>Classification and Accretion of Bridge Units and Redeemable Convertible Preferred Shares</t>
  </si>
  <si>
    <t xml:space="preserve">Classification and Accretion of Bridge Units and Redeemable Convertible Preferred Shares The Company has classified bridge units and redeemable convertible preferred shares outside of stockholders’ equity (deficit) because the shares contain certain redemption features that are not solely within the control of the Company. The carrying values of these instruments are accreted to their respective redemption values from the date of issuance through the earliest date of redemption. </t>
  </si>
  <si>
    <t>Segment Information</t>
  </si>
  <si>
    <t xml:space="preserve">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t>
  </si>
  <si>
    <t>Government Contracts and Revenue Recognition</t>
  </si>
  <si>
    <t xml:space="preserve">Government Contracts and Revenue Recognition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from the U.S. Department of Defense (“DoD”), the National Institute of Allergy and Infectious Diseases (“NIAID”) of the National Institutes of Health (“NIH”) and Combating Antibiotic Resistant Bacteria Biopharmaceutical Accelerator (“CARB-X”)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tion commences only once persuasive evidence of a contract exists, services have been rendered, the reimbursement amounts under the contract are fixed or determinable, and collectibility is reasonably assured. Revenue recognized upon incurring qualifying expenses in advance of receipt of funding is recorded in the Company’s consolidated balance sheet as other receivables. The related costs incurred by the Company are included in research and development expense in the Company’s consolidated statements of operations and comprehensive loss. </t>
  </si>
  <si>
    <t>Government Tax Incentives</t>
  </si>
  <si>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43.5% tax incentive for qualifying research and development activities (see Note 14).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si>
  <si>
    <t>Collaboration Agreements</t>
  </si>
  <si>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2014, the Company entered into a research and development services and support agreement with Hoffmann-La Roche Inc. and certain of its affiliates (“Roche”) and concluded that the agreements were not within the scope of the accounting guidance for collaboration arrangements (see Note 13). Due to the co-funded nature of the payments and the Company’s assessment that it did not have a vendor/customer relationship with Roche,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The Company terminated the agreement with Roche in August 2016. </t>
  </si>
  <si>
    <t>Research and Development Costs</t>
  </si>
  <si>
    <t xml:space="preserve">Research and Development Costs Research and development costs are expensed as incurred. Research and development expenses are comprised of costs incurred in performing research and development activities, including salaries, share-based compensation and benefits, facilities costs, depreciation, manufacturing expenses and external costs of outside vendors engaged to conduct preclinical development activities and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si>
  <si>
    <t>Research Contract Costs and Accruals</t>
  </si>
  <si>
    <t xml:space="preserve">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Generally, the Company issues awards with only service-based vesting conditions and records the expense for these awards using the straight-line method. For share-based awards granted to non-employee consultants,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t>
  </si>
  <si>
    <t>Comprehensive Income</t>
  </si>
  <si>
    <t xml:space="preserve">Comprehensive Loss Comprehensive loss includes net loss as well as other changes in stockholders’ equity (deficit) that result from transactions and economic events other than those with shareholders. There was no difference between net loss and comprehensive loss for each of the periods presented in the accompanying consolidated financial statements. </t>
  </si>
  <si>
    <t>Net Income (Loss) per Share Attributable to Spero Therapeutics, Inc.</t>
  </si>
  <si>
    <t xml:space="preserve">Net Income (Loss) per Share Attributable to Spero Therapeutics, Inc.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years ended December 31, 2017, 2016 and 2015.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Recently Adopted Accounting Pronouncements</t>
  </si>
  <si>
    <t>Recently Adopted Accounting Pronouncements In August 2014, the Financial Accounting Standards Board (“FASB”) issued ASU No. 2014-15, Disclosure of Uncertainties about an Entity’s Ability to Continue as a Going Concern In November 2014, the FASB issued ASU No. 2014-16, Determining Whether the Host Contract in a Hybrid Financial Instrument Issued in the Form of a Share Is More Akin to Debt or to Equity In November 2015, the FASB issued ASU No. 2015-17, Income Taxes (Topic 740): Balance Sheet Classification of Deferred Taxes In March 2016, the FASB issued ASU No. 2016-09, Compensation—Stock Compensation (Topic 718): Improvements to Employee Share-Based Payment Accounting</t>
  </si>
  <si>
    <t>Recently Issued Accounting Pronouncements</t>
  </si>
  <si>
    <t>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outl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plans to adopt this standard using the modified retrospective approach. The Company’s preliminary assessment is that government grant revenue is outside the scope of ASC 606. Therefore, the Company does not believe the adoption of ASC 606 will impact the Company’s financial position, results of operations or cash flows as its only existing revenue source as of December 31, 2017 is government grants. In February 2016, the FASB issued ASU No. 2016-02, Leases (Topic 842 In August 2016, the FASB issued ASU No. 2016-15, Statement of Cash Flows: Classification of Certain Cash Receipts and Cash Payments In November 2016, the FASB issued ASU 2016-18 Statement of Cash Flows (Topic 230) In January 2017, FASB issued ASU No. 2017-01, Business Combinations (Topic 805): Clarifying the Definition of a Business In May 2017, the FASB issued ASU No.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Summary of Significant Accounting Policies (Tables)</t>
  </si>
  <si>
    <t>Summary of Subsidiaries Not Wholly Owned</t>
  </si>
  <si>
    <t>As of December 31, 2016, the Company consolidated the following subsidiaries that were not wholly owned:
Subsidiary
Relationship
Country
Year of
Spero Potentiator, Inc.
Controlling interest
United States
2014
Spero Europe, Ltd.
Controlling interest
United Kingdom
2015
Spero Gyrase, Inc.
Controlling interest
United States
2016
Spero Cantab, Inc.
Controlling interest
United States
2016</t>
  </si>
  <si>
    <t>Estimated Useful Lives of Assets</t>
  </si>
  <si>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Leasehold improvements
Shorter of life of lease or 5 years </t>
  </si>
  <si>
    <t>Fair Value of Financial Assets and Liabilities (Tables)</t>
  </si>
  <si>
    <t>Summary of Financial Assets and Liabilities Measured at Fair Value Recurring Basis</t>
  </si>
  <si>
    <t>The following tables present information about the Company’s assets and liabilities that are measured at fair value on a recurring basis (in thousands):
Fair Value Measurements at December 31, 2017 Using:
Level 1
Level 2
Level 3
Total
Assets:
Cash equivalents:
Money market funds
$
—
$
83,121
$
—
$
83,121
$
—
$
83,121
$
—
$
83,121
Liabilities:
Derivative liabilities:
Anti-dilution rights
$
—
$
—
$
223
$
223
$
—
$
—
$
223
$
223
Fair Value Measurements at December 31, 2016 Using:
Level 1
Level 2
Level 3
Total
Liabilities:
Derivative liabilities:
Anti-dilution rights
$
—
$
—
$
1,806
$
1,806
Contingent prepayment option
—
—
902
902
$
—
$
—
$
2,708
$
2,708</t>
  </si>
  <si>
    <t>Roll Forward of the Fair values of Derivative Liabilities</t>
  </si>
  <si>
    <t>The following table provides a roll forward of the aggregate fair values of the Company’s derivative liabilities, for which fair value was determined by Level 3 inputs (in thousands):
Contingent
Anti-
Prepayment
Tranche
Dilution
Options
Rights
Rights
Total
Balance at December 31, 2015
$
—
$
2,404
$
980
$
3,384
Fair value at issuance
908
909
1,780
3,597
Change in fair value
(6
)
(600
)
26
(580
)
Settlement
—
(2,713
)
(980
)
(3,693
)
Balance at December 31, 2016
902
—
1,806
2,708
Change in fair value
42
—
(1,583
)
(1,541
)
Settlement
(944
)
—
—
(944
)
Balance at December 31, 2017
$
—
$
—
$
223
$
223</t>
  </si>
  <si>
    <t>Property and Equipment, Net (Tables)</t>
  </si>
  <si>
    <t>Components of Property and Equipment, Net</t>
  </si>
  <si>
    <t>Property and equipment, net consisted of the following (in thousands):
December 31,
2017
2016
Laboratory equipment
$
510
$
484
Computer software and equipment
181
185
Office furniture and equipment
201
201
Leasehold improvements
915
920
1,807
1,790
Less: Accumulated depreciation and amortization
(643
)
(290
)
$
1,164
$
1,500</t>
  </si>
  <si>
    <t>Accrued Expenses and Other Current Liabilities (Tables)</t>
  </si>
  <si>
    <t>Schedule of Accrued Expenses and Other Current Liabilities</t>
  </si>
  <si>
    <t>Accrued expenses and other current liabilities consisted of the following (in thousands):
December 31,
2017
2016
Accrued external research and development expenses
$
1,770
$
627
Accrued payroll and related expenses
1,369
1,018
Accrued professional fees
878
1,062
Accrued other
304
221
$
4,321
$
2,928</t>
  </si>
  <si>
    <t>Share-Based Compensation (Tables)</t>
  </si>
  <si>
    <t>Summary of Incentive Unit Activity</t>
  </si>
  <si>
    <t>The following table summarizes the Company’s incentive unit activity since December 31, 2016:
Number of Units
Weighted Average Strike Price
Weighted Average Contractual Term
Aggregate Intrinsic Value
(in years)
(in thousands)
Outstanding as of December 31, 2016
413,266
$
2.75
9.1
$
779
Granted
9,132
1.28
—
—
Exercised
—
—
—
—
Forfeited
(19,541
)
4.99
—
—
Cancelled
(402,857
)
2.62
—
—
Outstanding as of December 31, 2017
—
$
—
—
$
—</t>
  </si>
  <si>
    <t>Summary of Assumptions used to determine Fair Value of Incentive Unit and Stock Option Awards Granted to Employees and Directors</t>
  </si>
  <si>
    <t xml:space="preserve">The assumptions that the Company used in the Black-Scholes option-pricing model to determine the fair value of incentive unit and stock option awards granted to employees and directors were as follows, presented on a weighted average basis:
Year Ended December 31,
2017
2016
2015
Risk-free interest rate
2.0
%
1.3
%
1.5
%
Expected term (in years)
6.1
6.3
6.3
Expected volatility
77.1
%
76.5
%
62.6
%
Expected dividend yield
0.0
%
0.0
%
0.0
% </t>
  </si>
  <si>
    <t>Summary of Stock Option Activity</t>
  </si>
  <si>
    <t>The following table summarizes stock option activity during 2017:
Number of Shares
Weighted Average Exercise Price
Weighted Average Contractual Term
Aggregate Intrinsic Value
(in years)
(in thousands)
Outstanding as of December 31, 2016
—
$
—
—
$
—
Granted
2,012,106
7.24
—
—
Exercised
—
—
—
—
Forfeited
(810
)
5.90
—
—
Cancelled
—
—
—
—
Outstanding as of December 31, 2017
2,011,296
$
7.24
9.38
$
9,074
Outstanding as of December 31, 2017 - vested and expected to vest
2,011,296
$
7.24
9.38
$
9,074
Exercisable at December 31, 2017
357,494
$
5.90
9.29
$
2,091</t>
  </si>
  <si>
    <t>Summary of Share-Based Compensation Expense</t>
  </si>
  <si>
    <t>The Company recorded share-based compensation expense, for both incentive units and stock options in the following expense categories of its consolidated statements of operations and comprehensive loss (in thousands):
Year Ended December 31,
2017
2016
2015
Research and development expenses
$
371
$
66
$
13
General and administrative expenses
1,056
114
8
Total
$
1,427
$
180
$
21</t>
  </si>
  <si>
    <t>Non-Controlling Interests (Tables)</t>
  </si>
  <si>
    <t>Summary of Non-Controlling Interests</t>
  </si>
  <si>
    <t xml:space="preserve">As of each balance sheet date, non-controlling interests’ balances were as follows (in thousands):
December 31,
Entity
2017
2016
Spero Potentiator
$
—
$
(5,470
)
Spero Europe
—
(21
)
Spero Gyrase
355
380
Spero Cantab
—
1,303
$
355
$
(3,808
) </t>
  </si>
  <si>
    <t>Income Taxes (Tables)</t>
  </si>
  <si>
    <t>Schedule of Domestic and Foreign Components of Loss before Income Taxes</t>
  </si>
  <si>
    <t xml:space="preserve">The domestic and foreign components of loss before income taxes were as follows (in thousands):
Year Ended December 31,
2017
2016
2015
Domestic
$
(38,706
)
$
(27,148
)
$
(12,832
)
Foreign
$
(1,180
)
(5,493
)
(321
)
Loss before income taxes
$
(39,886
)
$
(32,641
)
$
(13,153
) </t>
  </si>
  <si>
    <t>Reconciliation of U.S. Federal Statutory Income Tax Rate to Company's Effective Income Tax Rate</t>
  </si>
  <si>
    <t>A reconciliation of the U.S. federal statutory income tax rate to the Company’s effective income tax rate is as follows:
Year Ended December 31,
2017
2016
2015
Federal statutory income tax rate
(34.0
)
(34.0
)
(34.0
)
Federal and state research and development tax credit
(3.3
)
(1.7
)
(0.9
)
State taxes, net of federal benefit
(5.3
)
(4.4
)
(5.2
)
Foreign rate differential
0.1
2.3
0.3
Nondeductible items
(0.1
)
4.8
10.2
Effect of US tax reform
23.8
—
—
Increase in deferred tax asset valuation allowance
18.8
33.0
29.6
Effective income tax rate
—
—
—</t>
  </si>
  <si>
    <t>Net Deferred Tax Assets</t>
  </si>
  <si>
    <t>Net deferred tax assets as of December 31, 2017 and 2016 consisted of the following (in thousands):
December 31,
2017
2016
Net operating loss carryforwards
$
21,754
$
16,406
Research and development tax credit carryforwards
2,022
697
Other
743
49
Total deferred tax assets
24,519
17,152
Valuation allowance
(24,519
)
(17,152
)
Net deferred tax assets
$
—
$
—</t>
  </si>
  <si>
    <t>Summary of Changes in Valuation Allowance for Deferred Tax Assets</t>
  </si>
  <si>
    <t xml:space="preserve">Changes in the valuation allowance for deferred tax assets during the years ended December 31, 2017 and 2016 related primarily to the increase in net operating loss carryforwards, capitalized research and development expenses and research and development tax credit carryforwards and were as follows (in thousands):
December 31,
2017
2016
Valuation allowance as of beginning of year
$
(17,152
)
$
(6,157
)
Decreases recorded as benefit to income tax provision
—
—
Increases recorded to income tax provision
(7,367
)
(10,995
)
Valuation allowance as of end of year
$
(24,519
)
$
(17,152
) </t>
  </si>
  <si>
    <t>Commitments and Contingencies (Tables)</t>
  </si>
  <si>
    <t>Summary of Future Minimum Payments Due Under Operating Leases</t>
  </si>
  <si>
    <t>The following table summarizes the future minimum payments due under the operating leases as of December 31, 2017 (in thousands):
Year Ending December 31,
2018
$
820
2019
808
2020
499
2021
—
$
2,127</t>
  </si>
  <si>
    <t>Net Loss per Share (Tables)</t>
  </si>
  <si>
    <t>Summary of Basic and Diluted Net Loss per Share Attributable to Common Stockholders</t>
  </si>
  <si>
    <t>Basic and diluted net loss per share attributable to common stockholders of Spero Therapeutics, Inc. was calculated as follows (in thousands, except share and per share amounts):
Year Ended December 31,
2017
2016
2015
Numerator:
Net loss
$
(39,886
)
$
(32,641
)
$
(13,153
)
Less: Net loss attributable to non-controlling interests
(1,143
)
(7,150
)
(2,999
)
Plus: Cumulative dividends on redeemable convertible preferred shares
(6,146
)
(3,441
)
(932
)
Plus: Accretion of bridge units and redeemable convertible preferred shares to redemption value
(1,208
)
(996
)
(2,341
)
Net loss attributable to common stockholders of Spero Therapeutics, Inc.
$
(46,097
)
$
(29,928
)
$
(13,427
)
Denominator:
Weighted average common shares outstanding, basic and diluted
2,586,865
312,169
252,807
Net loss per share attributable to common stockholders of Spero Therapeutics, Inc., basic and diluted
$
(17.82
)
$
(95.87
)
$
(53.11
)</t>
  </si>
  <si>
    <t>Summary of Shares Excluded From the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7
2016
2015
Options to purchase common stock
2,011,296
—
—
Redeemable convertible preferred shares (as converted to common shares)
—
2,229,518
1,257,213
Incentive units
—
413,266
171,758
2,011,296
2,642,784
1,428,971</t>
  </si>
  <si>
    <t>Quarterly Financial Data (Tables)</t>
  </si>
  <si>
    <t>March 31, 2017
June 30, 2017
September 30, 2017
December 31, 2017
Grant revenue
$
140
$
249
$
597
$
993
Operating expenses
7,739
10,414
10,563
14,993
Net loss and comprehensive loss
(6,411
)
(9,763
)
(9,844
)
(13,868
)
Net loss attributable to Spero Therapeutics, Inc.
(5,876
)
(9,169
)
(9,836
)
(13,862
)
Net loss attributable to common shareholders of Spero Therapeutics, Inc.
(7,130
)
(12,121
)
(12,076
)
(14,770
)
Net loss per share attributable to common shareholders per share, basic and diluted
$
(21.60
)
$
(36.21
)
$
(36.02
)
$
(1.59
)
Weighted average shares outstanding, basic and diluted:
330,075
334,788
335,285
9,273,783
March 31, 2016
June 30, 2016
September 30, 2016
December 31, 2016
Grant Revenue
$
—
$
—
$
—
$
335
Operating expenses
8,417
8,080
7,914
9,145
Net loss and comprehensive loss
(8,430
)
(8,096
)
(7,918
)
(8,197
)
Net loss attributable to Spero Therapeutics, Inc.
(5,905
)
(6,059
)
(6,316
)
(7,211
)
Net loss attributable to common shareholders of Spero Therapeutics, Inc.
(6,257
)
(7,928
)
(7,410
)
(8,333
)
Net loss per share attributable to common shareholders per share, basic and diluted
$
(21.51
)
$
(25.30
)
$
(23.23
)
$
(25.68
)
Weighted average shares outstanding, basic and diluted:
290,884
313,414
318,948
324,521</t>
  </si>
  <si>
    <t>Nature of the Business and Basis of Presentation - Additional Information (Detail) $ / shares in Units, $ in Thousands</t>
  </si>
  <si>
    <t>Nov. 14, 2017USD ($)$ / sharesshares</t>
  </si>
  <si>
    <t>Nov. 06, 2017USD ($)$ / sharesshares</t>
  </si>
  <si>
    <t>Oct. 20, 2017</t>
  </si>
  <si>
    <t>Dec. 31, 2017USD ($)</t>
  </si>
  <si>
    <t>Sep. 30, 2017USD ($)</t>
  </si>
  <si>
    <t>Jun. 30, 2017USD ($)</t>
  </si>
  <si>
    <t>Mar. 31, 2017USD ($)</t>
  </si>
  <si>
    <t>Dec. 31, 2016USD ($)$ / shares</t>
  </si>
  <si>
    <t>Sep. 30, 2016USD ($)</t>
  </si>
  <si>
    <t>Jun. 30, 2016USD ($)</t>
  </si>
  <si>
    <t>Mar. 31, 2016USD ($)</t>
  </si>
  <si>
    <t>Dec. 31, 2017USD ($)shares</t>
  </si>
  <si>
    <t>Dec. 31, 2015USD ($)</t>
  </si>
  <si>
    <t>Nature Of Business And Basis Of Presentation [Line Items]</t>
  </si>
  <si>
    <t>Entity incorporation month and year</t>
  </si>
  <si>
    <t>2013-12</t>
  </si>
  <si>
    <t>State of incorporation</t>
  </si>
  <si>
    <t>Delaware</t>
  </si>
  <si>
    <t>Merger date</t>
  </si>
  <si>
    <t>Jun. 30,
		2017</t>
  </si>
  <si>
    <t>Business combination exchange ratio</t>
  </si>
  <si>
    <t>Share price | $ / shares</t>
  </si>
  <si>
    <t>Net proceeds from issuance of common stock</t>
  </si>
  <si>
    <t>Reverse stock split ratio</t>
  </si>
  <si>
    <t>Reverse stock split</t>
  </si>
  <si>
    <t>one-for-6.0774</t>
  </si>
  <si>
    <t>Common Stock [Member] | Initial Public Offering [Member]</t>
  </si>
  <si>
    <t>Issuance of stock, shares | shares</t>
  </si>
  <si>
    <t>Summary of Significant Accounting Policies - Summary of Subsidiaries Not Wholly Owned (Details)</t>
  </si>
  <si>
    <t>Spero Potentiator, Inc. [Member] | United States [Member]</t>
  </si>
  <si>
    <t>Summary Of Significant Accounting Policies [Line Items]</t>
  </si>
  <si>
    <t>Relationship</t>
  </si>
  <si>
    <t>Controlling interest</t>
  </si>
  <si>
    <t>Year of Inclusion</t>
  </si>
  <si>
    <t>Spero Europe, Ltd. [Member] | United Kingdom [Member]</t>
  </si>
  <si>
    <t>Spero Gyrase, Inc. [Member] | United States [Member]</t>
  </si>
  <si>
    <t>Spero Cantab, Inc. [Member] | United States [Member]</t>
  </si>
  <si>
    <t>Summary of Significant Accounting Policies - Additional Information (Details) - USD ($)</t>
  </si>
  <si>
    <t>Cash equivalents</t>
  </si>
  <si>
    <t>Spero Potentiator Australia Pty Limited [Member] | Research and Development Expenses [Member]</t>
  </si>
  <si>
    <t>Percentage of refundable tax incentive</t>
  </si>
  <si>
    <t>43.50%</t>
  </si>
  <si>
    <t>Summary of Significant Accounting Policies - Estimated Useful Lives of Assets (Details)</t>
  </si>
  <si>
    <t>Laboratory Equipment [Member]</t>
  </si>
  <si>
    <t>Property Plant And Equipment [Line Items]</t>
  </si>
  <si>
    <t>Estimated useful life</t>
  </si>
  <si>
    <t>5 years</t>
  </si>
  <si>
    <t>Computer Software and Equipment [Member]</t>
  </si>
  <si>
    <t>3 years</t>
  </si>
  <si>
    <t>Office Furniture and Equipment [Member]</t>
  </si>
  <si>
    <t>7 years</t>
  </si>
  <si>
    <t>Leasehold Improvements [Member]</t>
  </si>
  <si>
    <t>Shorter of life of lease or 5 years</t>
  </si>
  <si>
    <t>Fair Value of Financial Assets and Liabilities - Summary of Financial Assets and Liabilities Measured at Fair Value Recurring Basis (Detail) - Fair Value, Measurements, Recurring [Member] - USD ($) $ in Thousands</t>
  </si>
  <si>
    <t>Cash equivalents:</t>
  </si>
  <si>
    <t>Assets, Fair Value Disclosure</t>
  </si>
  <si>
    <t>Derivative liabilities:</t>
  </si>
  <si>
    <t>Money Market Funds [Member]</t>
  </si>
  <si>
    <t>Level 2 [Member]</t>
  </si>
  <si>
    <t>Level 2 [Member] | Money Market Funds [Member]</t>
  </si>
  <si>
    <t>Level 3 [Member]</t>
  </si>
  <si>
    <t>Anti- dilution Rights [Member]</t>
  </si>
  <si>
    <t>Anti- dilution Rights [Member] | Level 3 [Member]</t>
  </si>
  <si>
    <t>Contingent prepayment option [Member]</t>
  </si>
  <si>
    <t>Contingent prepayment option [Member] | Level 3 [Member]</t>
  </si>
  <si>
    <t>Fair Value of Financial Assets and Liabilities - Additional Information (Detail) - USD ($)</t>
  </si>
  <si>
    <t>Jul. 01, 2015</t>
  </si>
  <si>
    <t>Mar. 31, 2017</t>
  </si>
  <si>
    <t>Aug. 31, 2016</t>
  </si>
  <si>
    <t>Feb. 29, 2016</t>
  </si>
  <si>
    <t>Jan. 31, 2016</t>
  </si>
  <si>
    <t>Nov. 30, 2015</t>
  </si>
  <si>
    <t>Jun. 30, 2015</t>
  </si>
  <si>
    <t>Feb. 28, 2015</t>
  </si>
  <si>
    <t>Apr. 30, 2014</t>
  </si>
  <si>
    <t>May 31, 2017</t>
  </si>
  <si>
    <t>Mar. 31, 2016</t>
  </si>
  <si>
    <t>Jan. 31, 2015</t>
  </si>
  <si>
    <t>Dec. 31, 2014</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Transfer of financial asset into level 3 of fair value</t>
  </si>
  <si>
    <t>Transfer of financial liabilities into level 3 of fair value</t>
  </si>
  <si>
    <t>Roche Collaboration Agreements [Member]</t>
  </si>
  <si>
    <t>Research and development agreement, potential investment</t>
  </si>
  <si>
    <t>Percentage of issuance price</t>
  </si>
  <si>
    <t>90.00%</t>
  </si>
  <si>
    <t>Investment Option [Member]</t>
  </si>
  <si>
    <t>Number of shares issued</t>
  </si>
  <si>
    <t>Proceeds from issuing additional shares</t>
  </si>
  <si>
    <t>Fair value inputs probability of funding</t>
  </si>
  <si>
    <t>100.00%</t>
  </si>
  <si>
    <t>Spero Potentiator, Inc. [Member] | Northern Antibiotics Oy Ltd. [Member]</t>
  </si>
  <si>
    <t>Amount of shares issued</t>
  </si>
  <si>
    <t>Spero Potentiator, Inc. [Member] | Anti- dilution Rights [Member]</t>
  </si>
  <si>
    <t>Spero Potentiator, Inc. [Member] | Anti- dilution Rights [Member] | Northern Antibiotics Oy Ltd. [Member]</t>
  </si>
  <si>
    <t>Spero Europe, Ltd. [Member] | Anti- dilution Rights [Member]</t>
  </si>
  <si>
    <t>0.00%</t>
  </si>
  <si>
    <t>Spero Gyrase, Inc. [Member] | Anti- dilution Rights [Member]</t>
  </si>
  <si>
    <t>Class A Tranche Rights[Member]</t>
  </si>
  <si>
    <t>Class B Tranche Rights [Member]</t>
  </si>
  <si>
    <t>January 2015 Bridge Units [Member]</t>
  </si>
  <si>
    <t>January 2015 Bridge Units [Member] | Contingent prepayment option [Member]</t>
  </si>
  <si>
    <t>Preferred units discount percentage</t>
  </si>
  <si>
    <t>10.00%</t>
  </si>
  <si>
    <t>Conversion price of redeemable preferred share</t>
  </si>
  <si>
    <t>December 2016 Bridge Units [Member] | Contingent prepayment option [Member]</t>
  </si>
  <si>
    <t>December 2016 Bridge Units [Member] | Contingent prepayment option [Member] | Maximum [Member]</t>
  </si>
  <si>
    <t>Fair Value of Financial Assets and Liabilities - Roll Forward of the Fair values of Derivative Liabilities (Detail) - Level 3 [Member] - USD ($) $ in Thousands</t>
  </si>
  <si>
    <t>Balance at December 31, 2015</t>
  </si>
  <si>
    <t>Fair value at issuance</t>
  </si>
  <si>
    <t>Change in fair value</t>
  </si>
  <si>
    <t>Settlement</t>
  </si>
  <si>
    <t>Balance at December 31, 2016</t>
  </si>
  <si>
    <t>Tranche Rights [Member]</t>
  </si>
  <si>
    <t>Property and Equipment, Net - Components of Property and Equipment, Net (Detail) - USD ($) $ in Thousands</t>
  </si>
  <si>
    <t>Property and equipment, gross</t>
  </si>
  <si>
    <t>Less: Accumulated depreciation and amortization</t>
  </si>
  <si>
    <t>Property and Equipment, Net - Additional Information (Detail) - USD ($)</t>
  </si>
  <si>
    <t>Depreciation and amortization expense</t>
  </si>
  <si>
    <t>Maximum [Member]</t>
  </si>
  <si>
    <t>Accrued Expenses and Other Current Liabilities - Schedule of Accrued Expenses and Other Current Liabilities (Detail) - USD ($) $ in Thousands</t>
  </si>
  <si>
    <t>Accrued external research and development expenses</t>
  </si>
  <si>
    <t>Accrued payroll and related expenses</t>
  </si>
  <si>
    <t>Accrued professional fees</t>
  </si>
  <si>
    <t>Accrued other</t>
  </si>
  <si>
    <t>Redeemable Convertible Preferred Shares - Additional Information (Detail)</t>
  </si>
  <si>
    <t>Jun. 30, 2017$ / shares</t>
  </si>
  <si>
    <t>Jul. 01, 2015USD ($)$ / sharesshares</t>
  </si>
  <si>
    <t>Jul. 31, 2017USD ($)$ / sharesshares</t>
  </si>
  <si>
    <t>Mar. 31, 2017USD ($)$ / sharesshares</t>
  </si>
  <si>
    <t>Feb. 29, 2016USD ($)$ / sharesshares</t>
  </si>
  <si>
    <t>Jun. 30, 2015USD ($)$ / sharesshares</t>
  </si>
  <si>
    <t>Jan. 31, 2015USD ($)$ / sharesshares</t>
  </si>
  <si>
    <t>Dec. 31, 2017USD ($)Installment$ / shares</t>
  </si>
  <si>
    <t>Dec. 31, 2016USD ($)$ / sharesshares</t>
  </si>
  <si>
    <t>Dec. 31, 2015USD ($)$ / sharesshares</t>
  </si>
  <si>
    <t>Class of Stock [Line Items]</t>
  </si>
  <si>
    <t>Fair value of tranche right</t>
  </si>
  <si>
    <t>Share conversion ratio</t>
  </si>
  <si>
    <t>Proceeds from issuance of preferred units</t>
  </si>
  <si>
    <t>Percentage of voting to be held by holders of senior preferred stock for deemed liquidation event</t>
  </si>
  <si>
    <t>60.00%</t>
  </si>
  <si>
    <t>Preferred stock dividend rate</t>
  </si>
  <si>
    <t>8.00%</t>
  </si>
  <si>
    <t>Dividends paid | $ / shares</t>
  </si>
  <si>
    <t>Dividends declared | $ / shares</t>
  </si>
  <si>
    <t>Redemption date of redeemable preferred stock</t>
  </si>
  <si>
    <t>Feb. 1,
		2021</t>
  </si>
  <si>
    <t>Number of annual installments for redemption | Installment</t>
  </si>
  <si>
    <t>Preferred stock notice period for redemption</t>
  </si>
  <si>
    <t>60 days</t>
  </si>
  <si>
    <t>2015 Bridge Units [Member]</t>
  </si>
  <si>
    <t>Bridge units issued and sold | shares</t>
  </si>
  <si>
    <t>Bridge units issued price per unit | $ / shares</t>
  </si>
  <si>
    <t>Redeemable issuer option value</t>
  </si>
  <si>
    <t>2015 Bridge Units [Member] | Minimum [Member]</t>
  </si>
  <si>
    <t>Bridge units discount percentage</t>
  </si>
  <si>
    <t>2015 Bridge Units [Member] | Maximum [Member]</t>
  </si>
  <si>
    <t>25.00%</t>
  </si>
  <si>
    <t>Redeemable convertible shares, par value | $ / shares</t>
  </si>
  <si>
    <t>Redeemable convertible shares, issued | shares</t>
  </si>
  <si>
    <t>Conversion price of redeemable preferred share | $ / shares</t>
  </si>
  <si>
    <t>Convertible debt fair value disclosures</t>
  </si>
  <si>
    <t>Liability fair value adjustment</t>
  </si>
  <si>
    <t>Gain on extinguishment</t>
  </si>
  <si>
    <t>2016 Bridge Units [Member]</t>
  </si>
  <si>
    <t>Class C Preferred Units [Member] | Chief Financial Officer [Member]</t>
  </si>
  <si>
    <t>Redeemable Convertible Preferred Shares [Member]</t>
  </si>
  <si>
    <t>Redeemable convertible shares, authorized | shares</t>
  </si>
  <si>
    <t>Junior Preferred Stock [Member]</t>
  </si>
  <si>
    <t>Original issue price, per share | $ / shares</t>
  </si>
  <si>
    <t>Common Stock - Additional Information (Detail)</t>
  </si>
  <si>
    <t>Jun. 30, 2017$ / sharesshares</t>
  </si>
  <si>
    <t>Dec. 31, 2017$ / sharesshares</t>
  </si>
  <si>
    <t>Dec. 31, 2016$ / sharesshares</t>
  </si>
  <si>
    <t>Nov. 14, 2017$ / shares</t>
  </si>
  <si>
    <t>Nov. 06, 2017$ / sharesshares</t>
  </si>
  <si>
    <t>Dec. 31, 2015shares</t>
  </si>
  <si>
    <t>Equity, Class of Treasury Stock [Line Items]</t>
  </si>
  <si>
    <t>Common stock, par value | $ / shares</t>
  </si>
  <si>
    <t>Common stock, voting rights</t>
  </si>
  <si>
    <t>Each share of common stock entitles the holder to one vote on all matters submitted to a vote of the Company’s stockholders.</t>
  </si>
  <si>
    <t>Number of shares repurchased unvested common units upon forfeiture</t>
  </si>
  <si>
    <t>Stock price of shares repurchased per unit | $ / shares</t>
  </si>
  <si>
    <t>Unvested restricted common units outstanding</t>
  </si>
  <si>
    <t>Spero Therapeutics, LLC [Member]</t>
  </si>
  <si>
    <t>Conversion of stock</t>
  </si>
  <si>
    <t>Initial Public Offering [Member] | Common Stock [Member]</t>
  </si>
  <si>
    <t>Share-Based Compensation - Additional Information (Detail) - USD ($) $ / shares in Units, $ in Millions</t>
  </si>
  <si>
    <t>Jul. 31, 2017</t>
  </si>
  <si>
    <t>Jun. 28, 2017</t>
  </si>
  <si>
    <t>Oct. 18, 2017</t>
  </si>
  <si>
    <t>Oct. 17, 2017</t>
  </si>
  <si>
    <t>Share-based Compensation Arrangement by Share-based Payment Award [Line Items]</t>
  </si>
  <si>
    <t>Total unrecognized compensation cost related to unvested share-based awards</t>
  </si>
  <si>
    <t>Weighted average period</t>
  </si>
  <si>
    <t>3 years 1 month 6 days</t>
  </si>
  <si>
    <t>Exercise price of stock options</t>
  </si>
  <si>
    <t>Incentive Units</t>
  </si>
  <si>
    <t>Number of shares cancelled in connection with reorganization</t>
  </si>
  <si>
    <t>Stock Option [Member]</t>
  </si>
  <si>
    <t>3 years 4 months 24 days</t>
  </si>
  <si>
    <t>Options additionally granted for purchase of common stock</t>
  </si>
  <si>
    <t>Weighted average grant-date fair value of awards granted</t>
  </si>
  <si>
    <t>Stock option exercised</t>
  </si>
  <si>
    <t>Operating Agreement [Member]</t>
  </si>
  <si>
    <t>Number of shares authorized for issuance</t>
  </si>
  <si>
    <t>Common stock available for issuance</t>
  </si>
  <si>
    <t>2017 Plan [Member]</t>
  </si>
  <si>
    <t>Options vesting period</t>
  </si>
  <si>
    <t>4 years</t>
  </si>
  <si>
    <t>Number of shares to be incremented</t>
  </si>
  <si>
    <t>Percentage of outstanding shares of common stock to be incremented</t>
  </si>
  <si>
    <t>4.00%</t>
  </si>
  <si>
    <t>Fair value of option grants</t>
  </si>
  <si>
    <t>2017 Plan [Member] | Minimum [Member]</t>
  </si>
  <si>
    <t>10 years</t>
  </si>
  <si>
    <t>Exercise price per share of stock options as a percentage of fair market value of share of common stock</t>
  </si>
  <si>
    <t>25% Incentive Units Vesting [Member]</t>
  </si>
  <si>
    <t>Percentage of incentive units vesting</t>
  </si>
  <si>
    <t>Share-based compensation arrangement by share-based payment award, award requisite service period</t>
  </si>
  <si>
    <t>1 year</t>
  </si>
  <si>
    <t>Remaining Balance of Incentive Units Vesting [Member]</t>
  </si>
  <si>
    <t>36 months</t>
  </si>
  <si>
    <t>Share-Based Compensation - Summary of Incentive Unit Activity (Detail) - Incentive Units - USD ($) $ / shares in Units, $ in Thousands</t>
  </si>
  <si>
    <t>1 Months Ended</t>
  </si>
  <si>
    <t>Number of Units</t>
  </si>
  <si>
    <t>Outstanding Beginning Balance</t>
  </si>
  <si>
    <t>Granted</t>
  </si>
  <si>
    <t>Forfeited</t>
  </si>
  <si>
    <t>Cancelled</t>
  </si>
  <si>
    <t>Outstanding Ending Balance</t>
  </si>
  <si>
    <t>Weighted Average Strike Price</t>
  </si>
  <si>
    <t>Weighted Average Contractual Term</t>
  </si>
  <si>
    <t>9 years 1 month 6 days</t>
  </si>
  <si>
    <t>Aggregate Intrinsic Value</t>
  </si>
  <si>
    <t>Share-Based Compensation - Summary of Fair Value of Incentive Unit and Stock Option Awards Granted to Employees and Directors (Detail)</t>
  </si>
  <si>
    <t>Risk-free interest rate</t>
  </si>
  <si>
    <t>2.00%</t>
  </si>
  <si>
    <t>1.30%</t>
  </si>
  <si>
    <t>1.50%</t>
  </si>
  <si>
    <t>Expected term (in years)</t>
  </si>
  <si>
    <t>6 years 1 month 6 days</t>
  </si>
  <si>
    <t>6 years 3 months 18 days</t>
  </si>
  <si>
    <t>Expected volatility</t>
  </si>
  <si>
    <t>77.10%</t>
  </si>
  <si>
    <t>76.50%</t>
  </si>
  <si>
    <t>62.60%</t>
  </si>
  <si>
    <t>Expected dividend yield</t>
  </si>
  <si>
    <t>Share-Based Compensation - Summary of Stock Option Activity (Detail) - Stock Option [Member] $ / shares in Units, $ in Thousands</t>
  </si>
  <si>
    <t>Dec. 31, 2017USD ($)$ / sharesshares</t>
  </si>
  <si>
    <t>Number of Shares</t>
  </si>
  <si>
    <t>Exercised</t>
  </si>
  <si>
    <t>Outstanding- vested and expected to vest Ending Balance</t>
  </si>
  <si>
    <t>Exercisable Ending Balance</t>
  </si>
  <si>
    <t>Weighted Average Exercise Price</t>
  </si>
  <si>
    <t>Granted | $ / shares</t>
  </si>
  <si>
    <t>Forfeited | $ / shares</t>
  </si>
  <si>
    <t>Outstanding Ending Balance | $ / shares</t>
  </si>
  <si>
    <t>Outstanding- vested and expected to vest Ending Balance | $ / shares</t>
  </si>
  <si>
    <t>Exercisable Ending Balance | $ / shares</t>
  </si>
  <si>
    <t>9 years 4 months 17 days</t>
  </si>
  <si>
    <t>Outstanding - vested and expected to vest Ending Balance</t>
  </si>
  <si>
    <t>9 years 3 months 14 days</t>
  </si>
  <si>
    <t>Outstanding Ending Balance | $</t>
  </si>
  <si>
    <t>Outstanding - vested and expected to vest Ending Balance | $</t>
  </si>
  <si>
    <t>Share-Based Compensation - Summary of Share-Based Compensation Expense (Detail) - USD ($) $ in Thousands</t>
  </si>
  <si>
    <t>Research and Development Expenses [Member]</t>
  </si>
  <si>
    <t>Non-Controlling Interests - Spero Potentiator - Additional Information (Detail) - USD ($)</t>
  </si>
  <si>
    <t>Noncontrolling Interest [Line Items]</t>
  </si>
  <si>
    <t>Research and development expense</t>
  </si>
  <si>
    <t>Non-controlling interest</t>
  </si>
  <si>
    <t>Common stock shares issued</t>
  </si>
  <si>
    <t>Proceeds from the issuance of common stock, net of issuance costs</t>
  </si>
  <si>
    <t>Spero Potentiator, Inc. [Member] | Anti- dilution Rights [Member] | Research and Development Expenses [Member]</t>
  </si>
  <si>
    <t>Fair value of derivative liability</t>
  </si>
  <si>
    <t>Common stock issued, aggregate fair value</t>
  </si>
  <si>
    <t>Increase in non-controlling interest and reduction of derivative liability</t>
  </si>
  <si>
    <t>Cash payment for repurchase of shares</t>
  </si>
  <si>
    <t>Contingent consideration</t>
  </si>
  <si>
    <t>Milestone payments</t>
  </si>
  <si>
    <t>Increase to accumulated deficit</t>
  </si>
  <si>
    <t>Spero Potentiator, Inc. [Member] | Northern Antibiotics Oy Ltd. [Member] | Anti- dilution Rights [Member]</t>
  </si>
  <si>
    <t>Spero Potentiator, Inc. [Member] | Northern Antibiotics Oy Ltd. [Member] | Anti- dilution Rights [Member] | Prior to IND [Member]</t>
  </si>
  <si>
    <t>Maximum amounts of investments for anti-dilution protection</t>
  </si>
  <si>
    <t>Spero Potentiator, Inc. [Member] | Northern Antibiotics Oy Ltd. [Member] | Anti- dilution Rights [Member] | Post IND [Member]</t>
  </si>
  <si>
    <t>Spero Potentiator, Inc. [Member] | Northern Antibiotics Oy Ltd. [Member] | Licensing Agreements [Member]</t>
  </si>
  <si>
    <t>Non-Controlling Interests - Spero Europe - Additional Information (Detail) - USD ($)</t>
  </si>
  <si>
    <t>Termination of agreement notice period</t>
  </si>
  <si>
    <t>30 days</t>
  </si>
  <si>
    <t>Spero Europe, Ltd. [Member] | Maximum [Member]</t>
  </si>
  <si>
    <t>Spero Europe, Ltd. [Member] | Licensing Agreements [Member] | Anti- dilution Rights [Member]</t>
  </si>
  <si>
    <t>Spero Europe, Ltd. [Member] | Promiliad Biopharma, Inc. [Member]</t>
  </si>
  <si>
    <t>Spero Europe, Ltd. [Member] | Promiliad Biopharma, Inc. [Member] | Anti- dilution Rights [Member]</t>
  </si>
  <si>
    <t>Spero Europe, Ltd. [Member] | Promiliad Biopharma, Inc. [Member] | Licensing Agreements [Member]</t>
  </si>
  <si>
    <t>Non-Controlling Interests - Spero Gyrase - Additional Information (Detail) - USD ($)</t>
  </si>
  <si>
    <t>Spero Gyrase, Inc. [Member] | Anti- dilution Rights [Member] | Research and Development Expenses [Member]</t>
  </si>
  <si>
    <t>Spero Gyrase, Inc. [Member] | Aviragen Therapeutics, Inc. [Member]</t>
  </si>
  <si>
    <t>Spero Gyrase, Inc. [Member] | Aviragen Therapeutics, Inc. [Member] | Anti- dilution Rights [Member]</t>
  </si>
  <si>
    <t>Spero Gyrase, Inc. [Member] | Aviragen Therapeutics, Inc. [Member] | Anti- dilution Rights [Member] | Maximum [Member]</t>
  </si>
  <si>
    <t>Gross proceeds from equity financings</t>
  </si>
  <si>
    <t>Spero Gyrase, Inc. [Member] | Aviragen Therapeutics, Inc. [Member] | Technology-Based Intangible Assets [Member]</t>
  </si>
  <si>
    <t>Non-Controlling Interests - Spero Cantab - Additional Information (Detail)</t>
  </si>
  <si>
    <t>Dec. 31, 2017USD ($)Option</t>
  </si>
  <si>
    <t>Jul. 31, 2017USD ($)</t>
  </si>
  <si>
    <t>Jun. 30, 2016USD ($)Optionshares</t>
  </si>
  <si>
    <t>Dec. 31, 2016USD ($)</t>
  </si>
  <si>
    <t>Spero Cantab [Member] | Cantab Agreements [Member]</t>
  </si>
  <si>
    <t>Common stock shares issued | shares</t>
  </si>
  <si>
    <t>Upfront consideration</t>
  </si>
  <si>
    <t>Spero Cantab [Member] | Cantab Agreements [Member] | Contingent Milestone Payments [Member]</t>
  </si>
  <si>
    <t>Spero Cantab [Member] | Cantab Anti Infectives Ltd. [Member] | Cantab Agreements [Member]</t>
  </si>
  <si>
    <t>Spero Cantab [Member] | Cantab Anti Infectives Ltd. [Member] | Cantab Agreements [Member] | Niaid [Member]</t>
  </si>
  <si>
    <t>Maximum potential funding from government contract</t>
  </si>
  <si>
    <t>Number of option period for funding from government contract | Option</t>
  </si>
  <si>
    <t>Maximum received fund</t>
  </si>
  <si>
    <t>Spero Cantab [Member] | Cantab Anti Infectives Ltd. [Member] | Cantab Agreements [Member] | Niaid [Member] | First Option [Member]</t>
  </si>
  <si>
    <t>Committed amount from government contract</t>
  </si>
  <si>
    <t>Spero Cantab [Member] | New Pharma License Holding Limited [Member] | Cantab Agreements [Member]</t>
  </si>
  <si>
    <t>Spero Cantab [Member] | Pro Bono Bio PLC [Member] | Cantab Agreements [Member]</t>
  </si>
  <si>
    <t>Spero Cantab [Member] | Pro Bono Bio PLC [Member] | Cantab Agreements [Member] | Minimum [Member]</t>
  </si>
  <si>
    <t>Spero Cantab [Member] | Pro Bono Bio PLC [Member] | Cantab Agreements [Member] | Maximum [Member]</t>
  </si>
  <si>
    <t>Non-Controlling Interests - Summary of Non-Controlling Interests (Detail) - USD ($)</t>
  </si>
  <si>
    <t>Income Taxes - Additional Information (Detail) - USD ($)</t>
  </si>
  <si>
    <t>Dec. 31, 2018</t>
  </si>
  <si>
    <t>Income Taxes [Line Items]</t>
  </si>
  <si>
    <t>Income tax benefits for the net operating losses</t>
  </si>
  <si>
    <t>Federal net operating loss carryforwards</t>
  </si>
  <si>
    <t>State net operating loss carryforwards</t>
  </si>
  <si>
    <t>Federal and state operating loss carryforwards expiration period</t>
  </si>
  <si>
    <t>Foreign net operating loss carryforwards</t>
  </si>
  <si>
    <t>Maximum increase in percentage ownership of stockholders or public groups</t>
  </si>
  <si>
    <t>50.00%</t>
  </si>
  <si>
    <t>Ownership change, increase in ownership percentage, term</t>
  </si>
  <si>
    <t>Unrecognized tax benefits</t>
  </si>
  <si>
    <t>Accrued interest or penalties related to uncertain tax positions</t>
  </si>
  <si>
    <t>Federal corporate income tax rate</t>
  </si>
  <si>
    <t>34.00%</t>
  </si>
  <si>
    <t>Tax cut and jobs act net operating loss deduction limitation percentage</t>
  </si>
  <si>
    <t>80.00%</t>
  </si>
  <si>
    <t>Decrease in deferred tax asset</t>
  </si>
  <si>
    <t>Scenario, Plan [Member]</t>
  </si>
  <si>
    <t>21.00%</t>
  </si>
  <si>
    <t>Federal [Member]</t>
  </si>
  <si>
    <t>Tax credit carryforward</t>
  </si>
  <si>
    <t>Tax credit carryforward expiration period</t>
  </si>
  <si>
    <t>State [Member]</t>
  </si>
  <si>
    <t>Income Taxes - Schedule of Domestic and Foreign Components of Loss before Income Taxes (Detail) - USD ($) $ in Thousands</t>
  </si>
  <si>
    <t>Domestic</t>
  </si>
  <si>
    <t>Foreign</t>
  </si>
  <si>
    <t>Loss before income taxes</t>
  </si>
  <si>
    <t>Income Taxes - Reconciliation of U.S. Federal Statutory Income Tax Rate to Company's Effective Income Tax Rate (Detail)</t>
  </si>
  <si>
    <t>Federal statutory income tax rate</t>
  </si>
  <si>
    <t>(34.00%)</t>
  </si>
  <si>
    <t>Federal and state research and development tax credit</t>
  </si>
  <si>
    <t>(3.30%)</t>
  </si>
  <si>
    <t>(1.70%)</t>
  </si>
  <si>
    <t>(0.90%)</t>
  </si>
  <si>
    <t>State taxes, net of federal benefit</t>
  </si>
  <si>
    <t>(5.30%)</t>
  </si>
  <si>
    <t>(4.40%)</t>
  </si>
  <si>
    <t>(5.20%)</t>
  </si>
  <si>
    <t>Foreign rate differential</t>
  </si>
  <si>
    <t>0.10%</t>
  </si>
  <si>
    <t>2.30%</t>
  </si>
  <si>
    <t>0.30%</t>
  </si>
  <si>
    <t>Nondeductible items</t>
  </si>
  <si>
    <t>(0.10%)</t>
  </si>
  <si>
    <t>4.80%</t>
  </si>
  <si>
    <t>10.20%</t>
  </si>
  <si>
    <t>Effect of US tax reform</t>
  </si>
  <si>
    <t>23.80%</t>
  </si>
  <si>
    <t>Increase in deferred tax asset valuation allowance</t>
  </si>
  <si>
    <t>18.80%</t>
  </si>
  <si>
    <t>33.00%</t>
  </si>
  <si>
    <t>29.60%</t>
  </si>
  <si>
    <t>Income Taxes - Net Deferred Tax Assets (Detail) - USD ($) $ in Thousands</t>
  </si>
  <si>
    <t>Net operating loss carryforwards</t>
  </si>
  <si>
    <t>Research and development tax credit carryforwards</t>
  </si>
  <si>
    <t>Other</t>
  </si>
  <si>
    <t>Total deferred tax assets</t>
  </si>
  <si>
    <t>Valuation allowance</t>
  </si>
  <si>
    <t>Income Taxes - Summary of Changes in Valuation Allowance for Deferred Tax Assets (Detail) - USD ($) $ in Thousands</t>
  </si>
  <si>
    <t>Valuation allowance as of beginning of year</t>
  </si>
  <si>
    <t>Increases recorded to income tax provision</t>
  </si>
  <si>
    <t>Valuation allowance as of end of year</t>
  </si>
  <si>
    <t>Commitments and Contingencies - Additional Information (Detail) $ in Millions</t>
  </si>
  <si>
    <t>Jan. 17, 2018USD ($)ft²Option</t>
  </si>
  <si>
    <t>Jul. 31, 2016USD ($)</t>
  </si>
  <si>
    <t>Aug. 31, 2015USD ($)</t>
  </si>
  <si>
    <t>Other Commitments [Line Items]</t>
  </si>
  <si>
    <t>Rent expense</t>
  </si>
  <si>
    <t>Office Space [Member]</t>
  </si>
  <si>
    <t>Operating lease beginning date</t>
  </si>
  <si>
    <t>2016-01</t>
  </si>
  <si>
    <t>Operating lease expiration date</t>
  </si>
  <si>
    <t>2020-12</t>
  </si>
  <si>
    <t>Annual lease payments</t>
  </si>
  <si>
    <t>Term of lease</t>
  </si>
  <si>
    <t>Lease renewal term</t>
  </si>
  <si>
    <t>Annual rent escalations and tenant incentives</t>
  </si>
  <si>
    <t>Amount reimbursed</t>
  </si>
  <si>
    <t>Office Space [Member] | Subsequent Event [Member] | Lease Agreements [Member] | Cambridge, Massachusetts [Member] | U.S. REIF Central Plaza Massachusetts, LLC [Memebr]</t>
  </si>
  <si>
    <t>Lease expiration date</t>
  </si>
  <si>
    <t>Dec. 1,
		2018</t>
  </si>
  <si>
    <t>Area of office space | ft²</t>
  </si>
  <si>
    <t>Number of renewal options | Option</t>
  </si>
  <si>
    <t>Operating lease, option to extend</t>
  </si>
  <si>
    <t>the Company has two consecutive options to extend the Lease Term for an additional period of five years (the “Option Terms”), subject to certain conditions, upon notice to the Landlord.</t>
  </si>
  <si>
    <t>Operating leases annual base rent initial</t>
  </si>
  <si>
    <t>Operating leases annual base rent final</t>
  </si>
  <si>
    <t>Operating lease percentage of annual base rent</t>
  </si>
  <si>
    <t>Laboratory Space [Member]</t>
  </si>
  <si>
    <t>Nov. 30,
		2019</t>
  </si>
  <si>
    <t>Long-term Assets [Member] | Office Space [Member]</t>
  </si>
  <si>
    <t>Security deposit</t>
  </si>
  <si>
    <t>Commitments and Contingencies - Summary of Future Minimum Payments Due Under Operating Leases (Detail) $ in Thousands</t>
  </si>
  <si>
    <t>Operating Leases Future Minimum Payments Due [Abstract]</t>
  </si>
  <si>
    <t>Government Contracts - Additional Information (Detail)</t>
  </si>
  <si>
    <t>3 Months Ended</t>
  </si>
  <si>
    <t>Feb. 28, 2018USD ($)</t>
  </si>
  <si>
    <t>Apr. 30, 2017USD ($)</t>
  </si>
  <si>
    <t>Feb. 28, 2017USD ($)</t>
  </si>
  <si>
    <t>Jun. 30, 2016USD ($)Option</t>
  </si>
  <si>
    <t>Mar. 12, 2018USD ($)</t>
  </si>
  <si>
    <t>Government Contracts [Line Items]</t>
  </si>
  <si>
    <t>Revenue included in other receivables</t>
  </si>
  <si>
    <t>U.S. Department of Defense [Member]</t>
  </si>
  <si>
    <t>Contract term</t>
  </si>
  <si>
    <t>2 years</t>
  </si>
  <si>
    <t>Potential grant amount awarded</t>
  </si>
  <si>
    <t>Niaid [Member]</t>
  </si>
  <si>
    <t>12 months</t>
  </si>
  <si>
    <t>Niaid [Member] | Spero Cantab [Member] | Cantab Anti Infectives Ltd. [Member] | Cantab Agreements [Member]</t>
  </si>
  <si>
    <t>Niaid [Member] | Spero Cantab [Member] | Cantab Anti Infectives Ltd. [Member] | Cantab Agreements [Member] | First Option [Member]</t>
  </si>
  <si>
    <t>Niaid [Member] | Maximum [Member] | Other Receivables [Member]</t>
  </si>
  <si>
    <t>Revenue invoiced but unpaid</t>
  </si>
  <si>
    <t>Niaid [Member] | Base Period Contracts [Member]</t>
  </si>
  <si>
    <t>Niaid [Member] | Option Period Contracts [Member]</t>
  </si>
  <si>
    <t>Niaid [Member] | Option Period Contracts [Member] | Subsequent Event [Member]</t>
  </si>
  <si>
    <t>Potential grant amount exercised</t>
  </si>
  <si>
    <t>CARB-X [Member]</t>
  </si>
  <si>
    <t>CARB-X [Member] | Subsequent Event [Member] | First Option [Member]</t>
  </si>
  <si>
    <t>Collaboration and License Agreements - Additional Information (Detail) £ in Millions</t>
  </si>
  <si>
    <t>Nov. 30, 2017USD ($)</t>
  </si>
  <si>
    <t>Nov. 30, 2016USD ($)</t>
  </si>
  <si>
    <t>Jun. 30, 2016GBP (£)</t>
  </si>
  <si>
    <t>May 31, 2016USD ($)</t>
  </si>
  <si>
    <t>Apr. 30, 2014USD ($)</t>
  </si>
  <si>
    <t>Dec. 31, 2014USD ($)</t>
  </si>
  <si>
    <t>Oct. 31, 2017USD ($)</t>
  </si>
  <si>
    <t>Sep. 30, 2014shares</t>
  </si>
  <si>
    <t>Mar. 31, 2014shares</t>
  </si>
  <si>
    <t>Collaborative Arrangements and Non-collaborative Arrangement Transactions [Line Items]</t>
  </si>
  <si>
    <t>Nonrefundable upfront payments</t>
  </si>
  <si>
    <t>Nonrefundable maintenance fees</t>
  </si>
  <si>
    <t>Termination fee</t>
  </si>
  <si>
    <t>Reductions of research and development expense</t>
  </si>
  <si>
    <t>MGH License Agreement [Member]</t>
  </si>
  <si>
    <t>Common units issued | shares</t>
  </si>
  <si>
    <t>Ascenion License Agreement [Member]</t>
  </si>
  <si>
    <t>Aviragen Agreement [Member]</t>
  </si>
  <si>
    <t>Potential milestone payment upon achievement of specified clinical, regulatory and commercial milestones</t>
  </si>
  <si>
    <t>Cantab Related Agreements [Member]</t>
  </si>
  <si>
    <t>Potential milestone payment upon achievement of specified clinical and regulatory milestones</t>
  </si>
  <si>
    <t>Potential milestone payment upon achievement of specified commercial milestone</t>
  </si>
  <si>
    <t>Contract termination period</t>
  </si>
  <si>
    <t>Vertex License Agreement [Member]</t>
  </si>
  <si>
    <t>Contract termination period if no material development or commercialization occurs</t>
  </si>
  <si>
    <t>Meiji License Agreement [Member]</t>
  </si>
  <si>
    <t>Potential milestone payments upon achievement of specified condition</t>
  </si>
  <si>
    <t>Meiji License Agreement [Member] | Maximum [Member]</t>
  </si>
  <si>
    <t>Sublicense fee payable to counter party</t>
  </si>
  <si>
    <t>Northern License Agreement [Member]</t>
  </si>
  <si>
    <t>Potential milestone payment upon achievement of specified clinical, regulatory and other milestones</t>
  </si>
  <si>
    <t>Potential milestone payment upon closing of initial public offering</t>
  </si>
  <si>
    <t>Northern Exchange Agreement [Member]</t>
  </si>
  <si>
    <t>Northern License And Exchange Agreement [Member]</t>
  </si>
  <si>
    <t>Australia Research and Development Tax Incentive - Additional Information (Detail) - Spero Potentiator Australia Pty Limited [Member] - USD ($) $ in Millions</t>
  </si>
  <si>
    <t>Australia [Member]</t>
  </si>
  <si>
    <t>Schedule Of Income Tax [Line Items]</t>
  </si>
  <si>
    <t>Tax incentive receivable</t>
  </si>
  <si>
    <t>Reduction to research and development expenses</t>
  </si>
  <si>
    <t>Net Loss per Share - Summary of Basic and Diluted Net Loss per Share Attributable to Common Stockholders (Detail) - USD ($) $ / shares in Units, $ in Thousands</t>
  </si>
  <si>
    <t>Sep. 30, 2017</t>
  </si>
  <si>
    <t>Sep. 30, 2016</t>
  </si>
  <si>
    <t>Jun. 30, 2016</t>
  </si>
  <si>
    <t>Numerator:</t>
  </si>
  <si>
    <t>Less: Net loss attributable to non-controlling interests</t>
  </si>
  <si>
    <t>Plus: Cumulative dividends on redeemable convertible preferred shares</t>
  </si>
  <si>
    <t>Plus: Accretion of bridge units and redeemable convertible preferred shares to redemption value</t>
  </si>
  <si>
    <t>Denominator:</t>
  </si>
  <si>
    <t>Weighted average common shares outstanding, basic and diluted</t>
  </si>
  <si>
    <t>Net loss per share attributable to common stockholders of Spero Therapeutics, Inc., basic and diluted</t>
  </si>
  <si>
    <t>Net Loss per Share - Summary of Shares Excluded From the Computation of Diluted Net Loss Per Share Attributable to Common Stockholders (Detail) - shares</t>
  </si>
  <si>
    <t>Antidilutive Securities Excluded from Computation of Earnings Per Share [Line Items]</t>
  </si>
  <si>
    <t>Antidilutive Securities Excluded from Computation of Earnings Per Share, Amount</t>
  </si>
  <si>
    <t>Options to Purchase Common Stock [Member]</t>
  </si>
  <si>
    <t>Retirement Plan - Additional Information (Detail)</t>
  </si>
  <si>
    <t>Matching contributions</t>
  </si>
  <si>
    <t>Quarterly Financial Data (Details) - USD ($) $ / shares in Units, $ in Thousands</t>
  </si>
  <si>
    <t>Operating expenses</t>
  </si>
  <si>
    <t>Subsequent Events - Additional Information (Detail) - Office Space [Member] $ in Millions</t>
  </si>
  <si>
    <t>Aug. 31, 2015</t>
  </si>
  <si>
    <t>Subsequent Event [Line Items]</t>
  </si>
  <si>
    <t>Subsequent Event [Member] | Lease Agreements [Member] | Cambridge, Massachusetts [Member] | U.S. REIF Central Plaza Massachusetts, LLC [Memeb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000_);(#,##0.000000)" numFmtId="167"/>
    <numFmt formatCode="_(&quot;$ &quot;#,##0.0000_);_(&quot;$ &quot;(#,##0.0000)" numFmtId="168"/>
    <numFmt formatCode="#,##0.0000_);(#,##0.0000)" numFmtId="169"/>
    <numFmt formatCode="_(&quot;$ &quot;#,##0.0_);_(&quot;$ &quot;(#,##0.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701108</v>
      </c>
    </row>
    <row r="12" spans="1:4">
      <c r="A12" s="4" t="s">
        <v>20</v>
      </c>
      <c r="B12" s="4" t="s">
        <v>21</v>
      </c>
    </row>
    <row r="13" spans="1:4">
      <c r="A13" s="4" t="s">
        <v>22</v>
      </c>
      <c r="B13" s="4" t="s">
        <v>23</v>
      </c>
    </row>
    <row r="14" spans="1:4">
      <c r="A14" s="4" t="s">
        <v>24</v>
      </c>
      <c r="C14" s="5" t="n">
        <v>14369182</v>
      </c>
    </row>
    <row r="15" spans="1:4">
      <c r="A15" s="4" t="s">
        <v>25</v>
      </c>
      <c r="B15" s="4" t="s">
        <v>26</v>
      </c>
    </row>
    <row r="16" spans="1:4">
      <c r="A16" s="4" t="s">
        <v>27</v>
      </c>
      <c r="B16" s="4" t="s">
        <v>2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288</v>
      </c>
      <c r="C3" s="6" t="n">
        <v>10315</v>
      </c>
    </row>
    <row r="4" spans="1:3">
      <c r="A4" s="4" t="s">
        <v>35</v>
      </c>
      <c r="B4" s="5" t="n">
        <v>1011</v>
      </c>
      <c r="C4" s="5" t="n">
        <v>304</v>
      </c>
    </row>
    <row r="5" spans="1:3">
      <c r="A5" s="4" t="s">
        <v>36</v>
      </c>
      <c r="B5" s="5" t="n">
        <v>1932</v>
      </c>
    </row>
    <row r="6" spans="1:3">
      <c r="A6" s="4" t="s">
        <v>37</v>
      </c>
      <c r="B6" s="5" t="n">
        <v>1828</v>
      </c>
      <c r="C6" s="5" t="n">
        <v>1253</v>
      </c>
    </row>
    <row r="7" spans="1:3">
      <c r="A7" s="4" t="s">
        <v>38</v>
      </c>
      <c r="B7" s="5" t="n">
        <v>92059</v>
      </c>
      <c r="C7" s="5" t="n">
        <v>11872</v>
      </c>
    </row>
    <row r="8" spans="1:3">
      <c r="A8" s="4" t="s">
        <v>39</v>
      </c>
      <c r="C8" s="5" t="n">
        <v>144</v>
      </c>
    </row>
    <row r="9" spans="1:3">
      <c r="A9" s="4" t="s">
        <v>40</v>
      </c>
      <c r="B9" s="5" t="n">
        <v>1164</v>
      </c>
      <c r="C9" s="5" t="n">
        <v>1500</v>
      </c>
    </row>
    <row r="10" spans="1:3">
      <c r="A10" s="4" t="s">
        <v>41</v>
      </c>
      <c r="B10" s="5" t="n">
        <v>206</v>
      </c>
      <c r="C10" s="5" t="n">
        <v>206</v>
      </c>
    </row>
    <row r="11" spans="1:3">
      <c r="A11" s="4" t="s">
        <v>42</v>
      </c>
      <c r="B11" s="5" t="n">
        <v>50</v>
      </c>
      <c r="C11" s="5" t="n">
        <v>50</v>
      </c>
    </row>
    <row r="12" spans="1:3">
      <c r="A12" s="4" t="s">
        <v>43</v>
      </c>
      <c r="B12" s="5" t="n">
        <v>93479</v>
      </c>
      <c r="C12" s="5" t="n">
        <v>13772</v>
      </c>
    </row>
    <row r="13" spans="1:3">
      <c r="A13" s="3" t="s">
        <v>44</v>
      </c>
    </row>
    <row r="14" spans="1:3">
      <c r="A14" s="4" t="s">
        <v>45</v>
      </c>
      <c r="B14" s="5" t="n">
        <v>3470</v>
      </c>
      <c r="C14" s="5" t="n">
        <v>1139</v>
      </c>
    </row>
    <row r="15" spans="1:3">
      <c r="A15" s="4" t="s">
        <v>46</v>
      </c>
      <c r="B15" s="5" t="n">
        <v>4321</v>
      </c>
      <c r="C15" s="5" t="n">
        <v>2928</v>
      </c>
    </row>
    <row r="16" spans="1:3">
      <c r="A16" s="4" t="s">
        <v>47</v>
      </c>
      <c r="B16" s="5" t="n">
        <v>223</v>
      </c>
      <c r="C16" s="5" t="n">
        <v>2708</v>
      </c>
    </row>
    <row r="17" spans="1:3">
      <c r="A17" s="4" t="s">
        <v>48</v>
      </c>
      <c r="B17" s="5" t="n">
        <v>143</v>
      </c>
      <c r="C17" s="5" t="n">
        <v>143</v>
      </c>
    </row>
    <row r="18" spans="1:3">
      <c r="A18" s="4" t="s">
        <v>49</v>
      </c>
      <c r="B18" s="5" t="n">
        <v>8157</v>
      </c>
      <c r="C18" s="5" t="n">
        <v>6918</v>
      </c>
    </row>
    <row r="19" spans="1:3">
      <c r="A19" s="4" t="s">
        <v>50</v>
      </c>
      <c r="B19" s="5" t="n">
        <v>365</v>
      </c>
      <c r="C19" s="5" t="n">
        <v>493</v>
      </c>
    </row>
    <row r="20" spans="1:3">
      <c r="A20" s="4" t="s">
        <v>51</v>
      </c>
      <c r="B20" s="5" t="n">
        <v>8522</v>
      </c>
      <c r="C20" s="5" t="n">
        <v>7411</v>
      </c>
    </row>
    <row r="21" spans="1:3">
      <c r="A21" s="4" t="s">
        <v>52</v>
      </c>
      <c r="B21" s="4" t="s">
        <v>53</v>
      </c>
      <c r="C21" s="4" t="s">
        <v>53</v>
      </c>
    </row>
    <row r="22" spans="1:3">
      <c r="A22" s="3" t="s">
        <v>54</v>
      </c>
    </row>
    <row r="23" spans="1:3">
      <c r="A23" s="4" t="s">
        <v>55</v>
      </c>
      <c r="B23" s="5" t="n">
        <v>0</v>
      </c>
      <c r="C23" s="5" t="n">
        <v>0</v>
      </c>
    </row>
    <row r="24" spans="1:3">
      <c r="A24" s="4" t="s">
        <v>56</v>
      </c>
      <c r="B24" s="4" t="s">
        <v>53</v>
      </c>
      <c r="C24" s="4" t="s">
        <v>53</v>
      </c>
    </row>
    <row r="25" spans="1:3">
      <c r="A25" s="4" t="s">
        <v>57</v>
      </c>
      <c r="B25" s="5" t="n">
        <v>14</v>
      </c>
    </row>
    <row r="26" spans="1:3">
      <c r="A26" s="4" t="s">
        <v>58</v>
      </c>
      <c r="B26" s="5" t="n">
        <v>181428</v>
      </c>
    </row>
    <row r="27" spans="1:3">
      <c r="A27" s="4" t="s">
        <v>59</v>
      </c>
      <c r="B27" s="5" t="n">
        <v>-96840</v>
      </c>
      <c r="C27" s="5" t="n">
        <v>-45440</v>
      </c>
    </row>
    <row r="28" spans="1:3">
      <c r="A28" s="4" t="s">
        <v>60</v>
      </c>
      <c r="B28" s="5" t="n">
        <v>84602</v>
      </c>
      <c r="C28" s="5" t="n">
        <v>-45440</v>
      </c>
    </row>
    <row r="29" spans="1:3">
      <c r="A29" s="4" t="s">
        <v>61</v>
      </c>
      <c r="B29" s="5" t="n">
        <v>355</v>
      </c>
      <c r="C29" s="5" t="n">
        <v>-3808</v>
      </c>
    </row>
    <row r="30" spans="1:3">
      <c r="A30" s="4" t="s">
        <v>62</v>
      </c>
      <c r="B30" s="5" t="n">
        <v>84957</v>
      </c>
      <c r="C30" s="5" t="n">
        <v>-49248</v>
      </c>
    </row>
    <row r="31" spans="1:3">
      <c r="A31" s="4" t="s">
        <v>63</v>
      </c>
      <c r="B31" s="6" t="n">
        <v>93479</v>
      </c>
      <c r="C31" s="5" t="n">
        <v>13772</v>
      </c>
    </row>
    <row r="32" spans="1:3">
      <c r="A32" s="4" t="s">
        <v>64</v>
      </c>
    </row>
    <row r="33" spans="1:3">
      <c r="A33" s="3" t="s">
        <v>44</v>
      </c>
    </row>
    <row r="34" spans="1:3">
      <c r="A34" s="4" t="s">
        <v>65</v>
      </c>
      <c r="C34" s="5" t="n">
        <v>7924</v>
      </c>
    </row>
    <row r="35" spans="1:3">
      <c r="A35" s="4" t="s">
        <v>66</v>
      </c>
    </row>
    <row r="36" spans="1:3">
      <c r="A36" s="3" t="s">
        <v>44</v>
      </c>
    </row>
    <row r="37" spans="1:3">
      <c r="A37" s="4" t="s">
        <v>65</v>
      </c>
      <c r="C37" s="6" t="n">
        <v>47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252</v>
      </c>
      <c r="B21" s="4" t="s">
        <v>322</v>
      </c>
    </row>
    <row r="22" spans="1:2">
      <c r="A22" s="4" t="s">
        <v>323</v>
      </c>
      <c r="B22" s="4" t="s">
        <v>324</v>
      </c>
    </row>
    <row r="23" spans="1:2">
      <c r="A23" s="4" t="s">
        <v>325</v>
      </c>
      <c r="B23" s="4" t="s">
        <v>326</v>
      </c>
    </row>
    <row r="24" spans="1:2">
      <c r="A24" s="4" t="s">
        <v>258</v>
      </c>
      <c r="B24" s="4" t="s">
        <v>327</v>
      </c>
    </row>
    <row r="25" spans="1:2">
      <c r="A25" s="4" t="s">
        <v>328</v>
      </c>
      <c r="B25" s="4" t="s">
        <v>329</v>
      </c>
    </row>
    <row r="26" spans="1:2">
      <c r="A26" s="4" t="s">
        <v>330</v>
      </c>
      <c r="B26"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60000000</v>
      </c>
      <c r="C3" s="5" t="n">
        <v>0</v>
      </c>
    </row>
    <row r="4" spans="1:3">
      <c r="A4" s="4" t="s">
        <v>70</v>
      </c>
      <c r="B4" s="5" t="n">
        <v>14369182</v>
      </c>
      <c r="C4" s="5" t="n">
        <v>0</v>
      </c>
    </row>
    <row r="5" spans="1:3">
      <c r="A5" s="4" t="s">
        <v>71</v>
      </c>
      <c r="B5" s="5" t="n">
        <v>14369182</v>
      </c>
      <c r="C5" s="5" t="n">
        <v>0</v>
      </c>
    </row>
    <row r="6" spans="1:3">
      <c r="A6" s="4" t="s">
        <v>72</v>
      </c>
      <c r="B6" s="7" t="n">
        <v>0.001</v>
      </c>
      <c r="C6" s="7" t="n">
        <v>0.001</v>
      </c>
    </row>
    <row r="7" spans="1:3">
      <c r="A7" s="4" t="s">
        <v>73</v>
      </c>
      <c r="B7" s="5" t="n">
        <v>10000000</v>
      </c>
      <c r="C7" s="5" t="n">
        <v>0</v>
      </c>
    </row>
    <row r="8" spans="1:3">
      <c r="A8" s="4" t="s">
        <v>66</v>
      </c>
    </row>
    <row r="9" spans="1:3">
      <c r="A9" s="4" t="s">
        <v>74</v>
      </c>
      <c r="B9" s="5" t="n">
        <v>0</v>
      </c>
    </row>
    <row r="10" spans="1:3">
      <c r="A10" s="4" t="s">
        <v>75</v>
      </c>
      <c r="B10" s="5" t="n">
        <v>0</v>
      </c>
      <c r="C10" s="5" t="n">
        <v>13549685</v>
      </c>
    </row>
    <row r="11" spans="1:3">
      <c r="A11" s="4" t="s">
        <v>76</v>
      </c>
      <c r="B11" s="5" t="n">
        <v>0</v>
      </c>
      <c r="C11" s="5" t="n">
        <v>13549685</v>
      </c>
    </row>
    <row r="12" spans="1:3">
      <c r="A12" s="4" t="s">
        <v>77</v>
      </c>
      <c r="C12" s="6" t="n">
        <v>50326</v>
      </c>
    </row>
    <row r="13" spans="1:3">
      <c r="A13" s="4" t="s">
        <v>78</v>
      </c>
    </row>
    <row r="14" spans="1:3">
      <c r="A14" s="4" t="s">
        <v>70</v>
      </c>
      <c r="B14" s="5" t="n">
        <v>0</v>
      </c>
      <c r="C14" s="5" t="n">
        <v>335281</v>
      </c>
    </row>
    <row r="15" spans="1:3">
      <c r="A15" s="4" t="s">
        <v>71</v>
      </c>
      <c r="B15" s="5" t="n">
        <v>0</v>
      </c>
      <c r="C15" s="5" t="n">
        <v>335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45</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2</v>
      </c>
    </row>
    <row r="3" spans="1:2">
      <c r="A3" s="3" t="s">
        <v>256</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81</v>
      </c>
    </row>
    <row r="4" spans="1:2">
      <c r="A4" s="4" t="s">
        <v>282</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5"/>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7"/>
    <col customWidth="1" max="14" min="14" width="31"/>
    <col customWidth="1" max="15" min="15" width="21"/>
  </cols>
  <sheetData>
    <row r="1" spans="1:15">
      <c r="A1" s="1" t="s">
        <v>379</v>
      </c>
      <c r="B1" s="2" t="s">
        <v>380</v>
      </c>
      <c r="C1" s="2" t="s">
        <v>381</v>
      </c>
      <c r="D1" s="2" t="s">
        <v>382</v>
      </c>
      <c r="E1" s="2" t="s">
        <v>383</v>
      </c>
      <c r="F1" s="2" t="s">
        <v>384</v>
      </c>
      <c r="G1" s="2" t="s">
        <v>385</v>
      </c>
      <c r="H1" s="2" t="s">
        <v>386</v>
      </c>
      <c r="I1" s="2" t="s">
        <v>387</v>
      </c>
      <c r="J1" s="2" t="s">
        <v>388</v>
      </c>
      <c r="K1" s="2" t="s">
        <v>389</v>
      </c>
      <c r="L1" s="2" t="s">
        <v>390</v>
      </c>
      <c r="M1" s="2" t="s">
        <v>391</v>
      </c>
      <c r="N1" s="2" t="s">
        <v>387</v>
      </c>
      <c r="O1" s="2" t="s">
        <v>392</v>
      </c>
    </row>
    <row r="2" spans="1:15">
      <c r="A2" s="3" t="s">
        <v>393</v>
      </c>
    </row>
    <row r="3" spans="1:15">
      <c r="A3" s="4" t="s">
        <v>394</v>
      </c>
      <c r="M3" s="4" t="s">
        <v>395</v>
      </c>
    </row>
    <row r="4" spans="1:15">
      <c r="A4" s="4" t="s">
        <v>396</v>
      </c>
      <c r="M4" s="4" t="s">
        <v>397</v>
      </c>
    </row>
    <row r="5" spans="1:15">
      <c r="A5" s="4" t="s">
        <v>398</v>
      </c>
      <c r="M5" s="4" t="s">
        <v>399</v>
      </c>
    </row>
    <row r="6" spans="1:15">
      <c r="A6" s="4" t="s">
        <v>400</v>
      </c>
      <c r="M6" s="5" t="n">
        <v>1</v>
      </c>
    </row>
    <row r="7" spans="1:15">
      <c r="A7" s="4" t="s">
        <v>401</v>
      </c>
      <c r="I7" s="7" t="n">
        <v>0.001</v>
      </c>
      <c r="N7" s="7" t="n">
        <v>0.001</v>
      </c>
    </row>
    <row r="8" spans="1:15">
      <c r="A8" s="4" t="s">
        <v>402</v>
      </c>
      <c r="M8" s="6" t="n">
        <v>77749</v>
      </c>
    </row>
    <row r="9" spans="1:15">
      <c r="A9" s="4" t="s">
        <v>157</v>
      </c>
      <c r="E9" s="6" t="n">
        <v>-13862</v>
      </c>
      <c r="F9" s="6" t="n">
        <v>-9836</v>
      </c>
      <c r="G9" s="6" t="n">
        <v>-9169</v>
      </c>
      <c r="H9" s="6" t="n">
        <v>-5876</v>
      </c>
      <c r="I9" s="6" t="n">
        <v>-7211</v>
      </c>
      <c r="J9" s="6" t="n">
        <v>-6316</v>
      </c>
      <c r="K9" s="6" t="n">
        <v>-6059</v>
      </c>
      <c r="L9" s="6" t="n">
        <v>-5905</v>
      </c>
      <c r="M9" s="5" t="n">
        <v>-38743</v>
      </c>
      <c r="N9" s="6" t="n">
        <v>-25491</v>
      </c>
      <c r="O9" s="6" t="n">
        <v>-10154</v>
      </c>
    </row>
    <row r="10" spans="1:15">
      <c r="A10" s="4" t="s">
        <v>59</v>
      </c>
      <c r="E10" s="6" t="n">
        <v>-96840</v>
      </c>
      <c r="I10" s="6" t="n">
        <v>-45440</v>
      </c>
      <c r="M10" s="6" t="n">
        <v>-96840</v>
      </c>
      <c r="N10" s="6" t="n">
        <v>-45440</v>
      </c>
    </row>
    <row r="11" spans="1:15">
      <c r="A11" s="4" t="s">
        <v>120</v>
      </c>
    </row>
    <row r="12" spans="1:15">
      <c r="A12" s="3" t="s">
        <v>393</v>
      </c>
    </row>
    <row r="13" spans="1:15">
      <c r="A13" s="4" t="s">
        <v>403</v>
      </c>
      <c r="D13" s="9" t="n">
        <v>0.164544</v>
      </c>
    </row>
    <row r="14" spans="1:15">
      <c r="A14" s="4" t="s">
        <v>404</v>
      </c>
      <c r="D14" s="4" t="s">
        <v>405</v>
      </c>
    </row>
    <row r="15" spans="1:15">
      <c r="A15" s="4" t="s">
        <v>406</v>
      </c>
    </row>
    <row r="16" spans="1:15">
      <c r="A16" s="3" t="s">
        <v>393</v>
      </c>
    </row>
    <row r="17" spans="1:15">
      <c r="A17" s="4" t="s">
        <v>407</v>
      </c>
      <c r="B17" s="5" t="n">
        <v>471498</v>
      </c>
      <c r="C17" s="5" t="n">
        <v>5500000</v>
      </c>
      <c r="M17" s="5" t="n">
        <v>5971498</v>
      </c>
    </row>
    <row r="18" spans="1:15">
      <c r="A18" s="4" t="s">
        <v>401</v>
      </c>
      <c r="B18" s="6" t="n">
        <v>14</v>
      </c>
      <c r="C18" s="6" t="n">
        <v>14</v>
      </c>
    </row>
    <row r="19" spans="1:15">
      <c r="A19" s="4" t="s">
        <v>402</v>
      </c>
      <c r="B19" s="6" t="n">
        <v>6100</v>
      </c>
      <c r="C19" s="6" t="n">
        <v>7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2</v>
      </c>
    </row>
    <row r="3" spans="1:2">
      <c r="A3" s="4" t="s">
        <v>409</v>
      </c>
    </row>
    <row r="4" spans="1:2">
      <c r="A4" s="3" t="s">
        <v>410</v>
      </c>
    </row>
    <row r="5" spans="1:2">
      <c r="A5" s="4" t="s">
        <v>411</v>
      </c>
      <c r="B5" s="4" t="s">
        <v>412</v>
      </c>
    </row>
    <row r="6" spans="1:2">
      <c r="A6" s="4" t="s">
        <v>413</v>
      </c>
      <c r="B6" s="5" t="n">
        <v>2014</v>
      </c>
    </row>
    <row r="7" spans="1:2">
      <c r="A7" s="4" t="s">
        <v>414</v>
      </c>
    </row>
    <row r="8" spans="1:2">
      <c r="A8" s="3" t="s">
        <v>410</v>
      </c>
    </row>
    <row r="9" spans="1:2">
      <c r="A9" s="4" t="s">
        <v>411</v>
      </c>
      <c r="B9" s="4" t="s">
        <v>412</v>
      </c>
    </row>
    <row r="10" spans="1:2">
      <c r="A10" s="4" t="s">
        <v>413</v>
      </c>
      <c r="B10" s="5" t="n">
        <v>2015</v>
      </c>
    </row>
    <row r="11" spans="1:2">
      <c r="A11" s="4" t="s">
        <v>415</v>
      </c>
    </row>
    <row r="12" spans="1:2">
      <c r="A12" s="3" t="s">
        <v>410</v>
      </c>
    </row>
    <row r="13" spans="1:2">
      <c r="A13" s="4" t="s">
        <v>411</v>
      </c>
      <c r="B13" s="4" t="s">
        <v>412</v>
      </c>
    </row>
    <row r="14" spans="1:2">
      <c r="A14" s="4" t="s">
        <v>413</v>
      </c>
      <c r="B14" s="5" t="n">
        <v>2016</v>
      </c>
    </row>
    <row r="15" spans="1:2">
      <c r="A15" s="4" t="s">
        <v>416</v>
      </c>
    </row>
    <row r="16" spans="1:2">
      <c r="A16" s="3" t="s">
        <v>410</v>
      </c>
    </row>
    <row r="17" spans="1:2">
      <c r="A17" s="4" t="s">
        <v>411</v>
      </c>
      <c r="B17" s="4" t="s">
        <v>412</v>
      </c>
    </row>
    <row r="18" spans="1:2">
      <c r="A18" s="4" t="s">
        <v>413</v>
      </c>
      <c r="B18" s="5" t="n">
        <v>20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0</v>
      </c>
    </row>
    <row r="4" spans="1:3">
      <c r="A4" s="4" t="s">
        <v>418</v>
      </c>
      <c r="C4" s="6" t="n">
        <v>0</v>
      </c>
    </row>
    <row r="5" spans="1:3">
      <c r="A5" s="4" t="s">
        <v>419</v>
      </c>
    </row>
    <row r="6" spans="1:3">
      <c r="A6" s="3" t="s">
        <v>410</v>
      </c>
    </row>
    <row r="7" spans="1:3">
      <c r="A7" s="4" t="s">
        <v>420</v>
      </c>
      <c r="B7"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979</v>
      </c>
      <c r="C4" s="6" t="n">
        <v>335</v>
      </c>
    </row>
    <row r="5" spans="1:4">
      <c r="A5" s="3" t="s">
        <v>83</v>
      </c>
    </row>
    <row r="6" spans="1:4">
      <c r="A6" s="4" t="s">
        <v>84</v>
      </c>
      <c r="B6" s="5" t="n">
        <v>32869</v>
      </c>
      <c r="C6" s="5" t="n">
        <v>26333</v>
      </c>
      <c r="D6" s="6" t="n">
        <v>11125</v>
      </c>
    </row>
    <row r="7" spans="1:4">
      <c r="A7" s="4" t="s">
        <v>85</v>
      </c>
      <c r="B7" s="5" t="n">
        <v>10840</v>
      </c>
      <c r="C7" s="5" t="n">
        <v>7223</v>
      </c>
      <c r="D7" s="5" t="n">
        <v>2202</v>
      </c>
    </row>
    <row r="8" spans="1:4">
      <c r="A8" s="4" t="s">
        <v>86</v>
      </c>
      <c r="B8" s="5" t="n">
        <v>43709</v>
      </c>
      <c r="C8" s="5" t="n">
        <v>33556</v>
      </c>
      <c r="D8" s="5" t="n">
        <v>13327</v>
      </c>
    </row>
    <row r="9" spans="1:4">
      <c r="A9" s="4" t="s">
        <v>87</v>
      </c>
      <c r="B9" s="5" t="n">
        <v>-41730</v>
      </c>
      <c r="C9" s="5" t="n">
        <v>-33221</v>
      </c>
      <c r="D9" s="5" t="n">
        <v>-13327</v>
      </c>
    </row>
    <row r="10" spans="1:4">
      <c r="A10" s="3" t="s">
        <v>88</v>
      </c>
    </row>
    <row r="11" spans="1:4">
      <c r="A11" s="4" t="s">
        <v>89</v>
      </c>
      <c r="B11" s="5" t="n">
        <v>1541</v>
      </c>
      <c r="C11" s="5" t="n">
        <v>580</v>
      </c>
      <c r="D11" s="5" t="n">
        <v>174</v>
      </c>
    </row>
    <row r="12" spans="1:4">
      <c r="A12" s="4" t="s">
        <v>90</v>
      </c>
      <c r="B12" s="5" t="n">
        <v>303</v>
      </c>
    </row>
    <row r="13" spans="1:4">
      <c r="A13" s="4" t="s">
        <v>91</v>
      </c>
      <c r="B13" s="5" t="n">
        <v>1844</v>
      </c>
      <c r="C13" s="5" t="n">
        <v>580</v>
      </c>
      <c r="D13" s="5" t="n">
        <v>174</v>
      </c>
    </row>
    <row r="14" spans="1:4">
      <c r="A14" s="4" t="s">
        <v>92</v>
      </c>
      <c r="B14" s="5" t="n">
        <v>-39886</v>
      </c>
      <c r="C14" s="5" t="n">
        <v>-32641</v>
      </c>
      <c r="D14" s="5" t="n">
        <v>-13153</v>
      </c>
    </row>
    <row r="15" spans="1:4">
      <c r="A15" s="4" t="s">
        <v>93</v>
      </c>
      <c r="B15" s="5" t="n">
        <v>-1143</v>
      </c>
      <c r="C15" s="5" t="n">
        <v>-7150</v>
      </c>
      <c r="D15" s="5" t="n">
        <v>-2999</v>
      </c>
    </row>
    <row r="16" spans="1:4">
      <c r="A16" s="4" t="s">
        <v>94</v>
      </c>
      <c r="B16" s="5" t="n">
        <v>-38743</v>
      </c>
      <c r="C16" s="5" t="n">
        <v>-25491</v>
      </c>
      <c r="D16" s="5" t="n">
        <v>-10154</v>
      </c>
    </row>
    <row r="17" spans="1:4">
      <c r="A17" s="4" t="s">
        <v>95</v>
      </c>
      <c r="B17" s="5" t="n">
        <v>-6146</v>
      </c>
      <c r="C17" s="5" t="n">
        <v>-3441</v>
      </c>
      <c r="D17" s="5" t="n">
        <v>-932</v>
      </c>
    </row>
    <row r="18" spans="1:4">
      <c r="A18" s="4" t="s">
        <v>96</v>
      </c>
      <c r="B18" s="5" t="n">
        <v>-1208</v>
      </c>
      <c r="C18" s="5" t="n">
        <v>-996</v>
      </c>
      <c r="D18" s="5" t="n">
        <v>-2341</v>
      </c>
    </row>
    <row r="19" spans="1:4">
      <c r="A19" s="4" t="s">
        <v>97</v>
      </c>
      <c r="B19" s="6" t="n">
        <v>-46097</v>
      </c>
      <c r="C19" s="6" t="n">
        <v>-29928</v>
      </c>
      <c r="D19" s="6" t="n">
        <v>-13427</v>
      </c>
    </row>
    <row r="20" spans="1:4">
      <c r="A20" s="4" t="s">
        <v>98</v>
      </c>
      <c r="B20" s="8" t="n">
        <v>-17.82</v>
      </c>
      <c r="C20" s="8" t="n">
        <v>-95.87</v>
      </c>
      <c r="D20" s="8" t="n">
        <v>-53.11</v>
      </c>
    </row>
    <row r="21" spans="1:4">
      <c r="A21" s="4" t="s">
        <v>99</v>
      </c>
      <c r="B21" s="5" t="n">
        <v>2586865</v>
      </c>
      <c r="C21" s="5" t="n">
        <v>312169</v>
      </c>
      <c r="D21" s="5" t="n">
        <v>252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83121</v>
      </c>
    </row>
    <row r="4" spans="1:3">
      <c r="A4" s="3" t="s">
        <v>436</v>
      </c>
    </row>
    <row r="5" spans="1:3">
      <c r="A5" s="4" t="s">
        <v>304</v>
      </c>
      <c r="B5" s="5" t="n">
        <v>223</v>
      </c>
      <c r="C5" s="6" t="n">
        <v>2708</v>
      </c>
    </row>
    <row r="6" spans="1:3">
      <c r="A6" s="4" t="s">
        <v>437</v>
      </c>
    </row>
    <row r="7" spans="1:3">
      <c r="A7" s="3" t="s">
        <v>434</v>
      </c>
    </row>
    <row r="8" spans="1:3">
      <c r="A8" s="4" t="s">
        <v>435</v>
      </c>
      <c r="B8" s="5" t="n">
        <v>83121</v>
      </c>
    </row>
    <row r="9" spans="1:3">
      <c r="A9" s="4" t="s">
        <v>438</v>
      </c>
    </row>
    <row r="10" spans="1:3">
      <c r="A10" s="3" t="s">
        <v>434</v>
      </c>
    </row>
    <row r="11" spans="1:3">
      <c r="A11" s="4" t="s">
        <v>435</v>
      </c>
      <c r="B11" s="5" t="n">
        <v>83121</v>
      </c>
    </row>
    <row r="12" spans="1:3">
      <c r="A12" s="4" t="s">
        <v>439</v>
      </c>
    </row>
    <row r="13" spans="1:3">
      <c r="A13" s="3" t="s">
        <v>434</v>
      </c>
    </row>
    <row r="14" spans="1:3">
      <c r="A14" s="4" t="s">
        <v>435</v>
      </c>
      <c r="B14" s="5" t="n">
        <v>83121</v>
      </c>
    </row>
    <row r="15" spans="1:3">
      <c r="A15" s="4" t="s">
        <v>440</v>
      </c>
    </row>
    <row r="16" spans="1:3">
      <c r="A16" s="3" t="s">
        <v>436</v>
      </c>
    </row>
    <row r="17" spans="1:3">
      <c r="A17" s="4" t="s">
        <v>304</v>
      </c>
      <c r="B17" s="5" t="n">
        <v>223</v>
      </c>
      <c r="C17" s="5" t="n">
        <v>2708</v>
      </c>
    </row>
    <row r="18" spans="1:3">
      <c r="A18" s="4" t="s">
        <v>441</v>
      </c>
    </row>
    <row r="19" spans="1:3">
      <c r="A19" s="3" t="s">
        <v>436</v>
      </c>
    </row>
    <row r="20" spans="1:3">
      <c r="A20" s="4" t="s">
        <v>47</v>
      </c>
      <c r="B20" s="5" t="n">
        <v>223</v>
      </c>
      <c r="C20" s="5" t="n">
        <v>1806</v>
      </c>
    </row>
    <row r="21" spans="1:3">
      <c r="A21" s="4" t="s">
        <v>442</v>
      </c>
    </row>
    <row r="22" spans="1:3">
      <c r="A22" s="3" t="s">
        <v>436</v>
      </c>
    </row>
    <row r="23" spans="1:3">
      <c r="A23" s="4" t="s">
        <v>47</v>
      </c>
      <c r="B23" s="6" t="n">
        <v>223</v>
      </c>
      <c r="C23" s="5" t="n">
        <v>1806</v>
      </c>
    </row>
    <row r="24" spans="1:3">
      <c r="A24" s="4" t="s">
        <v>443</v>
      </c>
    </row>
    <row r="25" spans="1:3">
      <c r="A25" s="3" t="s">
        <v>436</v>
      </c>
    </row>
    <row r="26" spans="1:3">
      <c r="A26" s="4" t="s">
        <v>47</v>
      </c>
      <c r="C26" s="5" t="n">
        <v>902</v>
      </c>
    </row>
    <row r="27" spans="1:3">
      <c r="A27" s="4" t="s">
        <v>444</v>
      </c>
    </row>
    <row r="28" spans="1:3">
      <c r="A28" s="3" t="s">
        <v>436</v>
      </c>
    </row>
    <row r="29" spans="1:3">
      <c r="A29" s="4" t="s">
        <v>47</v>
      </c>
      <c r="C29" s="6" t="n">
        <v>9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445</v>
      </c>
      <c r="B1" s="2" t="s">
        <v>446</v>
      </c>
      <c r="C1" s="2" t="s">
        <v>447</v>
      </c>
      <c r="D1" s="2" t="s">
        <v>32</v>
      </c>
      <c r="E1" s="2" t="s">
        <v>448</v>
      </c>
      <c r="F1" s="2" t="s">
        <v>449</v>
      </c>
      <c r="G1" s="2" t="s">
        <v>450</v>
      </c>
      <c r="H1" s="2" t="s">
        <v>451</v>
      </c>
      <c r="I1" s="2" t="s">
        <v>452</v>
      </c>
      <c r="J1" s="2" t="s">
        <v>453</v>
      </c>
      <c r="K1" s="2" t="s">
        <v>454</v>
      </c>
      <c r="L1" s="2" t="s">
        <v>2</v>
      </c>
      <c r="M1" s="2" t="s">
        <v>32</v>
      </c>
      <c r="N1" s="2" t="s">
        <v>4</v>
      </c>
      <c r="O1" s="2" t="s">
        <v>455</v>
      </c>
      <c r="P1" s="2" t="s">
        <v>456</v>
      </c>
      <c r="Q1" s="2" t="s">
        <v>457</v>
      </c>
      <c r="R1" s="2" t="s">
        <v>458</v>
      </c>
    </row>
    <row r="2" spans="1:18">
      <c r="A2" s="3" t="s">
        <v>459</v>
      </c>
    </row>
    <row r="3" spans="1:18">
      <c r="A3" s="4" t="s">
        <v>460</v>
      </c>
      <c r="D3" s="6" t="n">
        <v>0</v>
      </c>
      <c r="L3" s="6" t="n">
        <v>0</v>
      </c>
      <c r="M3" s="6" t="n">
        <v>0</v>
      </c>
    </row>
    <row r="4" spans="1:18">
      <c r="A4" s="4" t="s">
        <v>461</v>
      </c>
      <c r="D4" s="5" t="n">
        <v>0</v>
      </c>
      <c r="L4" s="5" t="n">
        <v>0</v>
      </c>
      <c r="M4" s="5" t="n">
        <v>0</v>
      </c>
    </row>
    <row r="5" spans="1:18">
      <c r="A5" s="4" t="s">
        <v>462</v>
      </c>
      <c r="D5" s="5" t="n">
        <v>0</v>
      </c>
      <c r="L5" s="5" t="n">
        <v>0</v>
      </c>
      <c r="M5" s="5" t="n">
        <v>0</v>
      </c>
    </row>
    <row r="6" spans="1:18">
      <c r="A6" s="4" t="s">
        <v>463</v>
      </c>
      <c r="D6" s="5" t="n">
        <v>0</v>
      </c>
      <c r="L6" s="5" t="n">
        <v>0</v>
      </c>
      <c r="M6" s="5" t="n">
        <v>0</v>
      </c>
    </row>
    <row r="7" spans="1:18">
      <c r="A7" s="4" t="s">
        <v>464</v>
      </c>
      <c r="L7" s="5" t="n">
        <v>0</v>
      </c>
      <c r="M7" s="5" t="n">
        <v>0</v>
      </c>
    </row>
    <row r="8" spans="1:18">
      <c r="A8" s="4" t="s">
        <v>465</v>
      </c>
      <c r="L8" s="5" t="n">
        <v>0</v>
      </c>
      <c r="M8" s="6" t="n">
        <v>0</v>
      </c>
    </row>
    <row r="9" spans="1:18">
      <c r="A9" s="4" t="s">
        <v>466</v>
      </c>
    </row>
    <row r="10" spans="1:18">
      <c r="A10" s="3" t="s">
        <v>459</v>
      </c>
    </row>
    <row r="11" spans="1:18">
      <c r="A11" s="4" t="s">
        <v>467</v>
      </c>
      <c r="K11" s="6" t="n">
        <v>2000000</v>
      </c>
    </row>
    <row r="12" spans="1:18">
      <c r="A12" s="4" t="s">
        <v>468</v>
      </c>
      <c r="K12" s="4" t="s">
        <v>469</v>
      </c>
    </row>
    <row r="13" spans="1:18">
      <c r="A13" s="4" t="s">
        <v>470</v>
      </c>
    </row>
    <row r="14" spans="1:18">
      <c r="A14" s="3" t="s">
        <v>459</v>
      </c>
    </row>
    <row r="15" spans="1:18">
      <c r="A15" s="4" t="s">
        <v>47</v>
      </c>
      <c r="I15" s="6" t="n">
        <v>100000</v>
      </c>
      <c r="R15" s="6" t="n">
        <v>200000</v>
      </c>
    </row>
    <row r="16" spans="1:18">
      <c r="A16" s="4" t="s">
        <v>194</v>
      </c>
      <c r="I16" s="5" t="n">
        <v>-100000</v>
      </c>
    </row>
    <row r="17" spans="1:18">
      <c r="A17" s="4" t="s">
        <v>104</v>
      </c>
    </row>
    <row r="18" spans="1:18">
      <c r="A18" s="3" t="s">
        <v>459</v>
      </c>
    </row>
    <row r="19" spans="1:18">
      <c r="A19" s="4" t="s">
        <v>471</v>
      </c>
      <c r="E19" s="5" t="n">
        <v>2160</v>
      </c>
      <c r="G19" s="5" t="n">
        <v>2160</v>
      </c>
      <c r="H19" s="5" t="n">
        <v>2736</v>
      </c>
    </row>
    <row r="20" spans="1:18">
      <c r="A20" s="4" t="s">
        <v>472</v>
      </c>
      <c r="E20" s="6" t="n">
        <v>0</v>
      </c>
      <c r="G20" s="6" t="n">
        <v>0</v>
      </c>
      <c r="H20" s="6" t="n">
        <v>0</v>
      </c>
    </row>
    <row r="21" spans="1:18">
      <c r="A21" s="4" t="s">
        <v>473</v>
      </c>
      <c r="E21" s="4" t="s">
        <v>474</v>
      </c>
    </row>
    <row r="22" spans="1:18">
      <c r="A22" s="4" t="s">
        <v>475</v>
      </c>
    </row>
    <row r="23" spans="1:18">
      <c r="A23" s="3" t="s">
        <v>459</v>
      </c>
    </row>
    <row r="24" spans="1:18">
      <c r="A24" s="4" t="s">
        <v>471</v>
      </c>
      <c r="E24" s="5" t="n">
        <v>2160</v>
      </c>
      <c r="G24" s="5" t="n">
        <v>2160</v>
      </c>
      <c r="H24" s="5" t="n">
        <v>2736</v>
      </c>
      <c r="J24" s="5" t="n">
        <v>996</v>
      </c>
    </row>
    <row r="25" spans="1:18">
      <c r="A25" s="4" t="s">
        <v>476</v>
      </c>
      <c r="E25" s="6" t="n">
        <v>1000000</v>
      </c>
      <c r="G25" s="6" t="n">
        <v>1000000</v>
      </c>
      <c r="H25" s="6" t="n">
        <v>1500000</v>
      </c>
    </row>
    <row r="26" spans="1:18">
      <c r="A26" s="4" t="s">
        <v>477</v>
      </c>
    </row>
    <row r="27" spans="1:18">
      <c r="A27" s="3" t="s">
        <v>459</v>
      </c>
    </row>
    <row r="28" spans="1:18">
      <c r="A28" s="4" t="s">
        <v>47</v>
      </c>
      <c r="J28" s="6" t="n">
        <v>2400000</v>
      </c>
    </row>
    <row r="29" spans="1:18">
      <c r="A29" s="4" t="s">
        <v>478</v>
      </c>
    </row>
    <row r="30" spans="1:18">
      <c r="A30" s="3" t="s">
        <v>459</v>
      </c>
    </row>
    <row r="31" spans="1:18">
      <c r="A31" s="4" t="s">
        <v>472</v>
      </c>
      <c r="E31" s="6" t="n">
        <v>0</v>
      </c>
      <c r="G31" s="5" t="n">
        <v>0</v>
      </c>
      <c r="H31" s="6" t="n">
        <v>0</v>
      </c>
      <c r="J31" s="6" t="n">
        <v>0</v>
      </c>
    </row>
    <row r="32" spans="1:18">
      <c r="A32" s="4" t="s">
        <v>479</v>
      </c>
    </row>
    <row r="33" spans="1:18">
      <c r="A33" s="3" t="s">
        <v>459</v>
      </c>
    </row>
    <row r="34" spans="1:18">
      <c r="A34" s="4" t="s">
        <v>47</v>
      </c>
      <c r="G34" s="6" t="n">
        <v>200000</v>
      </c>
      <c r="O34" s="6" t="n">
        <v>0</v>
      </c>
    </row>
    <row r="35" spans="1:18">
      <c r="A35" s="4" t="s">
        <v>194</v>
      </c>
      <c r="L35" s="6" t="n">
        <v>-200000</v>
      </c>
    </row>
    <row r="36" spans="1:18">
      <c r="A36" s="4" t="s">
        <v>473</v>
      </c>
      <c r="L36" s="4" t="s">
        <v>480</v>
      </c>
      <c r="M36" s="4" t="s">
        <v>474</v>
      </c>
    </row>
    <row r="37" spans="1:18">
      <c r="A37" s="4" t="s">
        <v>481</v>
      </c>
    </row>
    <row r="38" spans="1:18">
      <c r="A38" s="3" t="s">
        <v>459</v>
      </c>
    </row>
    <row r="39" spans="1:18">
      <c r="A39" s="4" t="s">
        <v>47</v>
      </c>
      <c r="L39" s="6" t="n">
        <v>200000</v>
      </c>
      <c r="N39" s="6" t="n">
        <v>200000</v>
      </c>
      <c r="P39" s="6" t="n">
        <v>1600000</v>
      </c>
    </row>
    <row r="40" spans="1:18">
      <c r="A40" s="4" t="s">
        <v>194</v>
      </c>
      <c r="L40" s="6" t="n">
        <v>-1400000</v>
      </c>
    </row>
    <row r="41" spans="1:18">
      <c r="A41" s="4" t="s">
        <v>473</v>
      </c>
      <c r="L41" s="4" t="s">
        <v>480</v>
      </c>
      <c r="M41" s="4" t="s">
        <v>474</v>
      </c>
    </row>
    <row r="42" spans="1:18">
      <c r="A42" s="4" t="s">
        <v>482</v>
      </c>
    </row>
    <row r="43" spans="1:18">
      <c r="A43" s="3" t="s">
        <v>459</v>
      </c>
    </row>
    <row r="44" spans="1:18">
      <c r="A44" s="4" t="s">
        <v>47</v>
      </c>
      <c r="I44" s="5" t="n">
        <v>2400000</v>
      </c>
    </row>
    <row r="45" spans="1:18">
      <c r="A45" s="4" t="s">
        <v>194</v>
      </c>
      <c r="F45" s="6" t="n">
        <v>-2400000</v>
      </c>
    </row>
    <row r="46" spans="1:18">
      <c r="A46" s="4" t="s">
        <v>483</v>
      </c>
    </row>
    <row r="47" spans="1:18">
      <c r="A47" s="3" t="s">
        <v>459</v>
      </c>
    </row>
    <row r="48" spans="1:18">
      <c r="A48" s="4" t="s">
        <v>47</v>
      </c>
      <c r="D48" s="5" t="n">
        <v>300000</v>
      </c>
      <c r="F48" s="6" t="n">
        <v>900000</v>
      </c>
      <c r="M48" s="6" t="n">
        <v>300000</v>
      </c>
    </row>
    <row r="49" spans="1:18">
      <c r="A49" s="4" t="s">
        <v>194</v>
      </c>
      <c r="D49" s="5" t="n">
        <v>-600000</v>
      </c>
    </row>
    <row r="50" spans="1:18">
      <c r="A50" s="4" t="s">
        <v>484</v>
      </c>
    </row>
    <row r="51" spans="1:18">
      <c r="A51" s="3" t="s">
        <v>459</v>
      </c>
    </row>
    <row r="52" spans="1:18">
      <c r="A52" s="4" t="s">
        <v>47</v>
      </c>
      <c r="I52" s="6" t="n">
        <v>900000</v>
      </c>
    </row>
    <row r="53" spans="1:18">
      <c r="A53" s="4" t="s">
        <v>194</v>
      </c>
      <c r="B53" s="6" t="n">
        <v>-1400000</v>
      </c>
    </row>
    <row r="54" spans="1:18">
      <c r="A54" s="4" t="s">
        <v>485</v>
      </c>
    </row>
    <row r="55" spans="1:18">
      <c r="A55" s="3" t="s">
        <v>459</v>
      </c>
    </row>
    <row r="56" spans="1:18">
      <c r="A56" s="4" t="s">
        <v>47</v>
      </c>
      <c r="Q56" s="6" t="n">
        <v>2300000</v>
      </c>
    </row>
    <row r="57" spans="1:18">
      <c r="A57" s="4" t="s">
        <v>111</v>
      </c>
    </row>
    <row r="58" spans="1:18">
      <c r="A58" s="3" t="s">
        <v>459</v>
      </c>
    </row>
    <row r="59" spans="1:18">
      <c r="A59" s="4" t="s">
        <v>486</v>
      </c>
      <c r="B59" s="4" t="s">
        <v>487</v>
      </c>
      <c r="I59" s="4" t="s">
        <v>187</v>
      </c>
    </row>
    <row r="60" spans="1:18">
      <c r="A60" s="4" t="s">
        <v>488</v>
      </c>
      <c r="B60" s="8" t="n">
        <v>3.51</v>
      </c>
      <c r="I60" s="8" t="n">
        <v>3.9</v>
      </c>
    </row>
    <row r="61" spans="1:18">
      <c r="A61" s="4" t="s">
        <v>489</v>
      </c>
    </row>
    <row r="62" spans="1:18">
      <c r="A62" s="3" t="s">
        <v>459</v>
      </c>
    </row>
    <row r="63" spans="1:18">
      <c r="A63" s="4" t="s">
        <v>47</v>
      </c>
      <c r="D63" s="6" t="n">
        <v>900000</v>
      </c>
      <c r="M63" s="6" t="n">
        <v>900000</v>
      </c>
    </row>
    <row r="64" spans="1:18">
      <c r="A64" s="4" t="s">
        <v>490</v>
      </c>
    </row>
    <row r="65" spans="1:18">
      <c r="A65" s="3" t="s">
        <v>459</v>
      </c>
    </row>
    <row r="66" spans="1:18">
      <c r="A66" s="4" t="s">
        <v>194</v>
      </c>
      <c r="C66"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59</v>
      </c>
    </row>
    <row r="4" spans="1:3">
      <c r="A4" s="4" t="s">
        <v>492</v>
      </c>
      <c r="B4" s="6" t="n">
        <v>2708</v>
      </c>
      <c r="C4" s="6" t="n">
        <v>3384</v>
      </c>
    </row>
    <row r="5" spans="1:3">
      <c r="A5" s="4" t="s">
        <v>493</v>
      </c>
      <c r="C5" s="5" t="n">
        <v>3597</v>
      </c>
    </row>
    <row r="6" spans="1:3">
      <c r="A6" s="4" t="s">
        <v>494</v>
      </c>
      <c r="B6" s="5" t="n">
        <v>-1541</v>
      </c>
      <c r="C6" s="5" t="n">
        <v>-580</v>
      </c>
    </row>
    <row r="7" spans="1:3">
      <c r="A7" s="4" t="s">
        <v>495</v>
      </c>
      <c r="B7" s="5" t="n">
        <v>-944</v>
      </c>
      <c r="C7" s="5" t="n">
        <v>-3693</v>
      </c>
    </row>
    <row r="8" spans="1:3">
      <c r="A8" s="4" t="s">
        <v>496</v>
      </c>
      <c r="B8" s="5" t="n">
        <v>223</v>
      </c>
      <c r="C8" s="5" t="n">
        <v>2708</v>
      </c>
    </row>
    <row r="9" spans="1:3">
      <c r="A9" s="4" t="s">
        <v>443</v>
      </c>
    </row>
    <row r="10" spans="1:3">
      <c r="A10" s="3" t="s">
        <v>459</v>
      </c>
    </row>
    <row r="11" spans="1:3">
      <c r="A11" s="4" t="s">
        <v>492</v>
      </c>
      <c r="B11" s="5" t="n">
        <v>902</v>
      </c>
    </row>
    <row r="12" spans="1:3">
      <c r="A12" s="4" t="s">
        <v>493</v>
      </c>
      <c r="C12" s="5" t="n">
        <v>908</v>
      </c>
    </row>
    <row r="13" spans="1:3">
      <c r="A13" s="4" t="s">
        <v>494</v>
      </c>
      <c r="B13" s="5" t="n">
        <v>42</v>
      </c>
      <c r="C13" s="5" t="n">
        <v>-6</v>
      </c>
    </row>
    <row r="14" spans="1:3">
      <c r="A14" s="4" t="s">
        <v>495</v>
      </c>
      <c r="B14" s="5" t="n">
        <v>-944</v>
      </c>
    </row>
    <row r="15" spans="1:3">
      <c r="A15" s="4" t="s">
        <v>496</v>
      </c>
      <c r="C15" s="5" t="n">
        <v>902</v>
      </c>
    </row>
    <row r="16" spans="1:3">
      <c r="A16" s="4" t="s">
        <v>497</v>
      </c>
    </row>
    <row r="17" spans="1:3">
      <c r="A17" s="3" t="s">
        <v>459</v>
      </c>
    </row>
    <row r="18" spans="1:3">
      <c r="A18" s="4" t="s">
        <v>492</v>
      </c>
      <c r="C18" s="5" t="n">
        <v>2404</v>
      </c>
    </row>
    <row r="19" spans="1:3">
      <c r="A19" s="4" t="s">
        <v>493</v>
      </c>
      <c r="C19" s="5" t="n">
        <v>909</v>
      </c>
    </row>
    <row r="20" spans="1:3">
      <c r="A20" s="4" t="s">
        <v>494</v>
      </c>
      <c r="C20" s="5" t="n">
        <v>-600</v>
      </c>
    </row>
    <row r="21" spans="1:3">
      <c r="A21" s="4" t="s">
        <v>495</v>
      </c>
      <c r="C21" s="5" t="n">
        <v>-2713</v>
      </c>
    </row>
    <row r="22" spans="1:3">
      <c r="A22" s="4" t="s">
        <v>496</v>
      </c>
    </row>
    <row r="23" spans="1:3">
      <c r="A23" s="4" t="s">
        <v>441</v>
      </c>
    </row>
    <row r="24" spans="1:3">
      <c r="A24" s="3" t="s">
        <v>459</v>
      </c>
    </row>
    <row r="25" spans="1:3">
      <c r="A25" s="4" t="s">
        <v>492</v>
      </c>
      <c r="B25" s="5" t="n">
        <v>1806</v>
      </c>
      <c r="C25" s="5" t="n">
        <v>980</v>
      </c>
    </row>
    <row r="26" spans="1:3">
      <c r="A26" s="4" t="s">
        <v>493</v>
      </c>
      <c r="C26" s="5" t="n">
        <v>1780</v>
      </c>
    </row>
    <row r="27" spans="1:3">
      <c r="A27" s="4" t="s">
        <v>494</v>
      </c>
      <c r="B27" s="5" t="n">
        <v>-1583</v>
      </c>
      <c r="C27" s="5" t="n">
        <v>26</v>
      </c>
    </row>
    <row r="28" spans="1:3">
      <c r="A28" s="4" t="s">
        <v>495</v>
      </c>
      <c r="C28" s="5" t="n">
        <v>-980</v>
      </c>
    </row>
    <row r="29" spans="1:3">
      <c r="A29" s="4" t="s">
        <v>496</v>
      </c>
      <c r="B29" s="6" t="n">
        <v>223</v>
      </c>
      <c r="C29" s="6" t="n">
        <v>18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24</v>
      </c>
    </row>
    <row r="3" spans="1:3">
      <c r="A3" s="4" t="s">
        <v>499</v>
      </c>
      <c r="B3" s="6" t="n">
        <v>1807</v>
      </c>
      <c r="C3" s="6" t="n">
        <v>1790</v>
      </c>
    </row>
    <row r="4" spans="1:3">
      <c r="A4" s="4" t="s">
        <v>500</v>
      </c>
      <c r="B4" s="5" t="n">
        <v>-643</v>
      </c>
      <c r="C4" s="5" t="n">
        <v>-290</v>
      </c>
    </row>
    <row r="5" spans="1:3">
      <c r="A5" s="4" t="s">
        <v>40</v>
      </c>
      <c r="B5" s="5" t="n">
        <v>1164</v>
      </c>
      <c r="C5" s="5" t="n">
        <v>1500</v>
      </c>
    </row>
    <row r="6" spans="1:3">
      <c r="A6" s="4" t="s">
        <v>423</v>
      </c>
    </row>
    <row r="7" spans="1:3">
      <c r="A7" s="3" t="s">
        <v>424</v>
      </c>
    </row>
    <row r="8" spans="1:3">
      <c r="A8" s="4" t="s">
        <v>499</v>
      </c>
      <c r="B8" s="5" t="n">
        <v>510</v>
      </c>
      <c r="C8" s="5" t="n">
        <v>484</v>
      </c>
    </row>
    <row r="9" spans="1:3">
      <c r="A9" s="4" t="s">
        <v>427</v>
      </c>
    </row>
    <row r="10" spans="1:3">
      <c r="A10" s="3" t="s">
        <v>424</v>
      </c>
    </row>
    <row r="11" spans="1:3">
      <c r="A11" s="4" t="s">
        <v>499</v>
      </c>
      <c r="B11" s="5" t="n">
        <v>181</v>
      </c>
      <c r="C11" s="5" t="n">
        <v>185</v>
      </c>
    </row>
    <row r="12" spans="1:3">
      <c r="A12" s="4" t="s">
        <v>429</v>
      </c>
    </row>
    <row r="13" spans="1:3">
      <c r="A13" s="3" t="s">
        <v>424</v>
      </c>
    </row>
    <row r="14" spans="1:3">
      <c r="A14" s="4" t="s">
        <v>499</v>
      </c>
      <c r="B14" s="5" t="n">
        <v>201</v>
      </c>
      <c r="C14" s="5" t="n">
        <v>201</v>
      </c>
    </row>
    <row r="15" spans="1:3">
      <c r="A15" s="4" t="s">
        <v>431</v>
      </c>
    </row>
    <row r="16" spans="1:3">
      <c r="A16" s="3" t="s">
        <v>424</v>
      </c>
    </row>
    <row r="17" spans="1:3">
      <c r="A17" s="4" t="s">
        <v>499</v>
      </c>
      <c r="B17" s="6" t="n">
        <v>915</v>
      </c>
      <c r="C17" s="6" t="n">
        <v>9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1</v>
      </c>
      <c r="B1" s="2" t="s">
        <v>1</v>
      </c>
    </row>
    <row r="2" spans="1:4">
      <c r="B2" s="2" t="s">
        <v>2</v>
      </c>
      <c r="C2" s="2" t="s">
        <v>32</v>
      </c>
      <c r="D2" s="2" t="s">
        <v>80</v>
      </c>
    </row>
    <row r="3" spans="1:4">
      <c r="A3" s="3" t="s">
        <v>424</v>
      </c>
    </row>
    <row r="4" spans="1:4">
      <c r="A4" s="4" t="s">
        <v>502</v>
      </c>
      <c r="B4" s="6" t="n">
        <v>363000</v>
      </c>
      <c r="C4" s="6" t="n">
        <v>279000</v>
      </c>
      <c r="D4" s="6" t="n">
        <v>11000</v>
      </c>
    </row>
    <row r="5" spans="1:4">
      <c r="A5" s="4" t="s">
        <v>503</v>
      </c>
    </row>
    <row r="6" spans="1:4">
      <c r="A6" s="3" t="s">
        <v>424</v>
      </c>
    </row>
    <row r="7" spans="1:4">
      <c r="A7" s="4" t="s">
        <v>502</v>
      </c>
      <c r="D7" s="6" t="n">
        <v>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245</v>
      </c>
    </row>
    <row r="3" spans="1:3">
      <c r="A3" s="4" t="s">
        <v>505</v>
      </c>
      <c r="B3" s="6" t="n">
        <v>1770</v>
      </c>
      <c r="C3" s="6" t="n">
        <v>627</v>
      </c>
    </row>
    <row r="4" spans="1:3">
      <c r="A4" s="4" t="s">
        <v>506</v>
      </c>
      <c r="B4" s="5" t="n">
        <v>1369</v>
      </c>
      <c r="C4" s="5" t="n">
        <v>1018</v>
      </c>
    </row>
    <row r="5" spans="1:3">
      <c r="A5" s="4" t="s">
        <v>507</v>
      </c>
      <c r="B5" s="5" t="n">
        <v>878</v>
      </c>
      <c r="C5" s="5" t="n">
        <v>1062</v>
      </c>
    </row>
    <row r="6" spans="1:3">
      <c r="A6" s="4" t="s">
        <v>508</v>
      </c>
      <c r="B6" s="5" t="n">
        <v>304</v>
      </c>
      <c r="C6" s="5" t="n">
        <v>221</v>
      </c>
    </row>
    <row r="7" spans="1:3">
      <c r="A7" s="4" t="s">
        <v>46</v>
      </c>
      <c r="B7" s="6" t="n">
        <v>4321</v>
      </c>
      <c r="C7" s="6" t="n">
        <v>2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37"/>
    <col customWidth="1" max="5" min="5" width="37"/>
    <col customWidth="1" max="6" min="6" width="37"/>
    <col customWidth="1" max="7" min="7" width="37"/>
    <col customWidth="1" max="8" min="8" width="37"/>
    <col customWidth="1" max="9" min="9" width="37"/>
    <col customWidth="1" max="10" min="10" width="42"/>
    <col customWidth="1" max="11" min="11" width="37"/>
    <col customWidth="1" max="12" min="12" width="37"/>
  </cols>
  <sheetData>
    <row r="1" spans="1:12">
      <c r="A1" s="1" t="s">
        <v>509</v>
      </c>
      <c r="B1" s="2" t="s">
        <v>382</v>
      </c>
      <c r="C1" s="2" t="s">
        <v>510</v>
      </c>
      <c r="D1" s="2" t="s">
        <v>511</v>
      </c>
      <c r="E1" s="2" t="s">
        <v>512</v>
      </c>
      <c r="F1" s="2" t="s">
        <v>513</v>
      </c>
      <c r="G1" s="2" t="s">
        <v>514</v>
      </c>
      <c r="H1" s="2" t="s">
        <v>515</v>
      </c>
      <c r="I1" s="2" t="s">
        <v>516</v>
      </c>
      <c r="J1" s="2" t="s">
        <v>517</v>
      </c>
      <c r="K1" s="2" t="s">
        <v>518</v>
      </c>
      <c r="L1" s="2" t="s">
        <v>519</v>
      </c>
    </row>
    <row r="2" spans="1:12">
      <c r="A2" s="3" t="s">
        <v>520</v>
      </c>
    </row>
    <row r="3" spans="1:12">
      <c r="A3" s="4" t="s">
        <v>150</v>
      </c>
      <c r="J3" s="6" t="n">
        <v>8500000</v>
      </c>
      <c r="L3" s="6" t="n">
        <v>8000000</v>
      </c>
    </row>
    <row r="4" spans="1:12">
      <c r="A4" s="4" t="s">
        <v>183</v>
      </c>
      <c r="J4" s="5" t="n">
        <v>3574000</v>
      </c>
    </row>
    <row r="5" spans="1:12">
      <c r="A5" s="4" t="s">
        <v>521</v>
      </c>
      <c r="K5" s="6" t="n">
        <v>909000</v>
      </c>
      <c r="L5" s="6" t="n">
        <v>2401000</v>
      </c>
    </row>
    <row r="6" spans="1:12">
      <c r="A6" s="4" t="s">
        <v>522</v>
      </c>
      <c r="C6" s="5" t="n">
        <v>1</v>
      </c>
    </row>
    <row r="7" spans="1:12">
      <c r="A7" s="4" t="s">
        <v>523</v>
      </c>
      <c r="J7" s="6" t="n">
        <v>50000000</v>
      </c>
    </row>
    <row r="8" spans="1:12">
      <c r="A8" s="4" t="s">
        <v>524</v>
      </c>
      <c r="J8" s="4" t="s">
        <v>525</v>
      </c>
    </row>
    <row r="9" spans="1:12">
      <c r="A9" s="4" t="s">
        <v>526</v>
      </c>
      <c r="J9" s="4" t="s">
        <v>527</v>
      </c>
    </row>
    <row r="10" spans="1:12">
      <c r="A10" s="4" t="s">
        <v>528</v>
      </c>
      <c r="J10" s="6" t="n">
        <v>0</v>
      </c>
      <c r="K10" s="6" t="n">
        <v>0</v>
      </c>
    </row>
    <row r="11" spans="1:12">
      <c r="A11" s="4" t="s">
        <v>529</v>
      </c>
      <c r="J11" s="6" t="n">
        <v>0</v>
      </c>
      <c r="K11" s="5" t="n">
        <v>0</v>
      </c>
    </row>
    <row r="12" spans="1:12">
      <c r="A12" s="4" t="s">
        <v>530</v>
      </c>
      <c r="J12" s="4" t="s">
        <v>531</v>
      </c>
    </row>
    <row r="13" spans="1:12">
      <c r="A13" s="4" t="s">
        <v>532</v>
      </c>
      <c r="J13" s="5" t="n">
        <v>3</v>
      </c>
    </row>
    <row r="14" spans="1:12">
      <c r="A14" s="4" t="s">
        <v>533</v>
      </c>
      <c r="J14" s="4" t="s">
        <v>534</v>
      </c>
    </row>
    <row r="15" spans="1:12">
      <c r="A15" s="4" t="s">
        <v>120</v>
      </c>
    </row>
    <row r="16" spans="1:12">
      <c r="A16" s="3" t="s">
        <v>520</v>
      </c>
    </row>
    <row r="17" spans="1:12">
      <c r="A17" s="4" t="s">
        <v>403</v>
      </c>
      <c r="B17" s="9" t="n">
        <v>0.164544</v>
      </c>
    </row>
    <row r="18" spans="1:12">
      <c r="A18" s="4" t="s">
        <v>404</v>
      </c>
      <c r="B18" s="4" t="s">
        <v>405</v>
      </c>
    </row>
    <row r="19" spans="1:12">
      <c r="A19" s="4" t="s">
        <v>535</v>
      </c>
    </row>
    <row r="20" spans="1:12">
      <c r="A20" s="3" t="s">
        <v>520</v>
      </c>
    </row>
    <row r="21" spans="1:12">
      <c r="A21" s="4" t="s">
        <v>536</v>
      </c>
      <c r="I21" s="5" t="n">
        <v>8000</v>
      </c>
    </row>
    <row r="22" spans="1:12">
      <c r="A22" s="4" t="s">
        <v>537</v>
      </c>
      <c r="I22" s="6" t="n">
        <v>1000</v>
      </c>
    </row>
    <row r="23" spans="1:12">
      <c r="A23" s="4" t="s">
        <v>150</v>
      </c>
      <c r="I23" s="6" t="n">
        <v>8000000</v>
      </c>
    </row>
    <row r="24" spans="1:12">
      <c r="A24" s="4" t="s">
        <v>538</v>
      </c>
      <c r="I24" s="6" t="n">
        <v>2300000</v>
      </c>
    </row>
    <row r="25" spans="1:12">
      <c r="A25" s="4" t="s">
        <v>539</v>
      </c>
    </row>
    <row r="26" spans="1:12">
      <c r="A26" s="3" t="s">
        <v>520</v>
      </c>
    </row>
    <row r="27" spans="1:12">
      <c r="A27" s="4" t="s">
        <v>540</v>
      </c>
      <c r="I27" s="4" t="s">
        <v>187</v>
      </c>
    </row>
    <row r="28" spans="1:12">
      <c r="A28" s="4" t="s">
        <v>541</v>
      </c>
    </row>
    <row r="29" spans="1:12">
      <c r="A29" s="3" t="s">
        <v>520</v>
      </c>
    </row>
    <row r="30" spans="1:12">
      <c r="A30" s="4" t="s">
        <v>540</v>
      </c>
      <c r="I30" s="4" t="s">
        <v>542</v>
      </c>
    </row>
    <row r="31" spans="1:12">
      <c r="A31" s="4" t="s">
        <v>111</v>
      </c>
    </row>
    <row r="32" spans="1:12">
      <c r="A32" s="3" t="s">
        <v>520</v>
      </c>
    </row>
    <row r="33" spans="1:12">
      <c r="A33" s="4" t="s">
        <v>543</v>
      </c>
      <c r="H33" s="8" t="n">
        <v>3.9</v>
      </c>
      <c r="L33" s="8" t="n">
        <v>4.4</v>
      </c>
    </row>
    <row r="34" spans="1:12">
      <c r="A34" s="4" t="s">
        <v>150</v>
      </c>
      <c r="D34" s="6" t="n">
        <v>8000000</v>
      </c>
    </row>
    <row r="35" spans="1:12">
      <c r="A35" s="4" t="s">
        <v>538</v>
      </c>
      <c r="D35" s="6" t="n">
        <v>900000</v>
      </c>
    </row>
    <row r="36" spans="1:12">
      <c r="A36" s="4" t="s">
        <v>544</v>
      </c>
      <c r="D36" s="5" t="n">
        <v>2279202</v>
      </c>
      <c r="H36" s="5" t="n">
        <v>1923076</v>
      </c>
      <c r="L36" s="5" t="n">
        <v>3295455</v>
      </c>
    </row>
    <row r="37" spans="1:12">
      <c r="A37" s="4" t="s">
        <v>230</v>
      </c>
      <c r="H37" s="6" t="n">
        <v>7300000</v>
      </c>
      <c r="L37" s="6" t="n">
        <v>14500000</v>
      </c>
    </row>
    <row r="38" spans="1:12">
      <c r="A38" s="4" t="s">
        <v>183</v>
      </c>
      <c r="H38" s="6" t="n">
        <v>200000</v>
      </c>
    </row>
    <row r="39" spans="1:12">
      <c r="A39" s="4" t="s">
        <v>486</v>
      </c>
      <c r="D39" s="4" t="s">
        <v>487</v>
      </c>
      <c r="H39" s="4" t="s">
        <v>187</v>
      </c>
    </row>
    <row r="40" spans="1:12">
      <c r="A40" s="4" t="s">
        <v>545</v>
      </c>
      <c r="D40" s="8" t="n">
        <v>3.51</v>
      </c>
      <c r="H40" s="8" t="n">
        <v>3.9</v>
      </c>
    </row>
    <row r="41" spans="1:12">
      <c r="A41" s="4" t="s">
        <v>546</v>
      </c>
      <c r="D41" s="6" t="n">
        <v>8900000</v>
      </c>
    </row>
    <row r="42" spans="1:12">
      <c r="A42" s="4" t="s">
        <v>547</v>
      </c>
      <c r="D42" s="5" t="n">
        <v>8000000</v>
      </c>
    </row>
    <row r="43" spans="1:12">
      <c r="A43" s="4" t="s">
        <v>548</v>
      </c>
      <c r="D43" s="6" t="n">
        <v>0</v>
      </c>
    </row>
    <row r="44" spans="1:12">
      <c r="A44" s="4" t="s">
        <v>521</v>
      </c>
      <c r="L44" s="5" t="n">
        <v>2400000</v>
      </c>
    </row>
    <row r="45" spans="1:12">
      <c r="A45" s="4" t="s">
        <v>109</v>
      </c>
    </row>
    <row r="46" spans="1:12">
      <c r="A46" s="3" t="s">
        <v>520</v>
      </c>
    </row>
    <row r="47" spans="1:12">
      <c r="A47" s="4" t="s">
        <v>543</v>
      </c>
      <c r="G47" s="8" t="n">
        <v>4.4</v>
      </c>
      <c r="K47" s="8" t="n">
        <v>5.28</v>
      </c>
    </row>
    <row r="48" spans="1:12">
      <c r="A48" s="4" t="s">
        <v>544</v>
      </c>
      <c r="G48" s="5" t="n">
        <v>5909089</v>
      </c>
      <c r="K48" s="5" t="n">
        <v>1609846</v>
      </c>
    </row>
    <row r="49" spans="1:12">
      <c r="A49" s="4" t="s">
        <v>230</v>
      </c>
      <c r="G49" s="6" t="n">
        <v>25900000</v>
      </c>
      <c r="K49" s="6" t="n">
        <v>8500000</v>
      </c>
    </row>
    <row r="50" spans="1:12">
      <c r="A50" s="4" t="s">
        <v>183</v>
      </c>
      <c r="G50" s="6" t="n">
        <v>100000</v>
      </c>
    </row>
    <row r="51" spans="1:12">
      <c r="A51" s="4" t="s">
        <v>521</v>
      </c>
      <c r="K51" s="6" t="n">
        <v>900000</v>
      </c>
    </row>
    <row r="52" spans="1:12">
      <c r="A52" s="4" t="s">
        <v>549</v>
      </c>
    </row>
    <row r="53" spans="1:12">
      <c r="A53" s="3" t="s">
        <v>520</v>
      </c>
    </row>
    <row r="54" spans="1:12">
      <c r="A54" s="4" t="s">
        <v>536</v>
      </c>
      <c r="K54" s="5" t="n">
        <v>8500</v>
      </c>
    </row>
    <row r="55" spans="1:12">
      <c r="A55" s="4" t="s">
        <v>537</v>
      </c>
      <c r="K55" s="6" t="n">
        <v>1000</v>
      </c>
    </row>
    <row r="56" spans="1:12">
      <c r="A56" s="4" t="s">
        <v>150</v>
      </c>
      <c r="K56" s="6" t="n">
        <v>8500000</v>
      </c>
    </row>
    <row r="57" spans="1:12">
      <c r="A57" s="4" t="s">
        <v>540</v>
      </c>
      <c r="K57" s="4" t="s">
        <v>487</v>
      </c>
    </row>
    <row r="58" spans="1:12">
      <c r="A58" s="4" t="s">
        <v>538</v>
      </c>
      <c r="K58" s="6" t="n">
        <v>900000</v>
      </c>
    </row>
    <row r="59" spans="1:12">
      <c r="A59" s="4" t="s">
        <v>494</v>
      </c>
      <c r="K59" s="5" t="n">
        <v>300000</v>
      </c>
    </row>
    <row r="60" spans="1:12">
      <c r="A60" s="4" t="s">
        <v>110</v>
      </c>
    </row>
    <row r="61" spans="1:12">
      <c r="A61" s="3" t="s">
        <v>520</v>
      </c>
    </row>
    <row r="62" spans="1:12">
      <c r="A62" s="4" t="s">
        <v>543</v>
      </c>
      <c r="F62" s="10" t="n">
        <v>1.7749</v>
      </c>
    </row>
    <row r="63" spans="1:12">
      <c r="A63" s="4" t="s">
        <v>150</v>
      </c>
      <c r="K63" s="5" t="n">
        <v>8500000</v>
      </c>
    </row>
    <row r="64" spans="1:12">
      <c r="A64" s="4" t="s">
        <v>538</v>
      </c>
      <c r="K64" s="6" t="n">
        <v>900000</v>
      </c>
    </row>
    <row r="65" spans="1:12">
      <c r="A65" s="4" t="s">
        <v>544</v>
      </c>
      <c r="F65" s="5" t="n">
        <v>24326470</v>
      </c>
      <c r="K65" s="5" t="n">
        <v>5321112</v>
      </c>
    </row>
    <row r="66" spans="1:12">
      <c r="A66" s="4" t="s">
        <v>230</v>
      </c>
      <c r="F66" s="6" t="n">
        <v>43000000</v>
      </c>
    </row>
    <row r="67" spans="1:12">
      <c r="A67" s="4" t="s">
        <v>183</v>
      </c>
      <c r="F67" s="6" t="n">
        <v>200000</v>
      </c>
    </row>
    <row r="68" spans="1:12">
      <c r="A68" s="4" t="s">
        <v>486</v>
      </c>
      <c r="K68" s="4" t="s">
        <v>487</v>
      </c>
    </row>
    <row r="69" spans="1:12">
      <c r="A69" s="4" t="s">
        <v>545</v>
      </c>
      <c r="K69" s="8" t="n">
        <v>1.6</v>
      </c>
    </row>
    <row r="70" spans="1:12">
      <c r="A70" s="4" t="s">
        <v>546</v>
      </c>
      <c r="K70" s="6" t="n">
        <v>9400000</v>
      </c>
    </row>
    <row r="71" spans="1:12">
      <c r="A71" s="4" t="s">
        <v>547</v>
      </c>
      <c r="K71" s="5" t="n">
        <v>8500000</v>
      </c>
    </row>
    <row r="72" spans="1:12">
      <c r="A72" s="4" t="s">
        <v>548</v>
      </c>
      <c r="K72" s="6" t="n">
        <v>0</v>
      </c>
    </row>
    <row r="73" spans="1:12">
      <c r="A73" s="4" t="s">
        <v>550</v>
      </c>
    </row>
    <row r="74" spans="1:12">
      <c r="A74" s="3" t="s">
        <v>520</v>
      </c>
    </row>
    <row r="75" spans="1:12">
      <c r="A75" s="4" t="s">
        <v>543</v>
      </c>
      <c r="E75" s="10" t="n">
        <v>1.7749</v>
      </c>
    </row>
    <row r="76" spans="1:12">
      <c r="A76" s="4" t="s">
        <v>544</v>
      </c>
      <c r="E76" s="5" t="n">
        <v>61880</v>
      </c>
    </row>
    <row r="77" spans="1:12">
      <c r="A77" s="4" t="s">
        <v>230</v>
      </c>
      <c r="E77" s="6" t="n">
        <v>100000</v>
      </c>
    </row>
    <row r="78" spans="1:12">
      <c r="A78" s="4" t="s">
        <v>551</v>
      </c>
    </row>
    <row r="79" spans="1:12">
      <c r="A79" s="3" t="s">
        <v>520</v>
      </c>
    </row>
    <row r="80" spans="1:12">
      <c r="A80" s="4" t="s">
        <v>552</v>
      </c>
      <c r="K80" s="5" t="n">
        <v>43297267</v>
      </c>
    </row>
    <row r="81" spans="1:12">
      <c r="A81" s="4" t="s">
        <v>543</v>
      </c>
      <c r="K81" s="7" t="n">
        <v>0.001</v>
      </c>
    </row>
    <row r="82" spans="1:12">
      <c r="A82" s="4" t="s">
        <v>553</v>
      </c>
    </row>
    <row r="83" spans="1:12">
      <c r="A83" s="3" t="s">
        <v>520</v>
      </c>
    </row>
    <row r="84" spans="1:12">
      <c r="A84" s="4" t="s">
        <v>545</v>
      </c>
      <c r="J84" s="10" t="n">
        <v>6.0774</v>
      </c>
    </row>
    <row r="85" spans="1:12">
      <c r="A85" s="4" t="s">
        <v>554</v>
      </c>
      <c r="J85" s="6" t="n">
        <v>1</v>
      </c>
    </row>
    <row r="86" spans="1:12">
      <c r="A86" s="4" t="s">
        <v>526</v>
      </c>
      <c r="J86" s="4" t="s">
        <v>189</v>
      </c>
    </row>
    <row r="87" spans="1:12">
      <c r="A87" s="4" t="s">
        <v>111</v>
      </c>
    </row>
    <row r="88" spans="1:12">
      <c r="A88" s="3" t="s">
        <v>520</v>
      </c>
    </row>
    <row r="89" spans="1:12">
      <c r="A89" s="4" t="s">
        <v>183</v>
      </c>
      <c r="L89" s="5" t="n">
        <v>170000</v>
      </c>
    </row>
    <row r="90" spans="1:12">
      <c r="A90" s="4" t="s">
        <v>545</v>
      </c>
      <c r="C90" s="10" t="n">
        <v>15.5715</v>
      </c>
      <c r="E90" s="10" t="n">
        <v>15.5654</v>
      </c>
      <c r="J90" s="10" t="n">
        <v>23.7019</v>
      </c>
    </row>
    <row r="91" spans="1:12">
      <c r="A91" s="4" t="s">
        <v>521</v>
      </c>
      <c r="L91" s="6" t="n">
        <v>1100000</v>
      </c>
    </row>
    <row r="92" spans="1:12">
      <c r="A92" s="4" t="s">
        <v>554</v>
      </c>
      <c r="J92" s="11" t="n">
        <v>3.9</v>
      </c>
    </row>
    <row r="93" spans="1:12">
      <c r="A93" s="4" t="s">
        <v>109</v>
      </c>
    </row>
    <row r="94" spans="1:12">
      <c r="A94" s="3" t="s">
        <v>520</v>
      </c>
    </row>
    <row r="95" spans="1:12">
      <c r="A95" s="4" t="s">
        <v>545</v>
      </c>
      <c r="C95" s="10" t="n">
        <v>16.7256</v>
      </c>
      <c r="E95" s="10" t="n">
        <v>16.7177</v>
      </c>
      <c r="J95" s="12" t="n">
        <v>26.7406</v>
      </c>
    </row>
    <row r="96" spans="1:12">
      <c r="A96" s="4" t="s">
        <v>554</v>
      </c>
      <c r="J96" s="11" t="n">
        <v>4.4</v>
      </c>
    </row>
    <row r="97" spans="1:12">
      <c r="A97" s="4" t="s">
        <v>110</v>
      </c>
    </row>
    <row r="98" spans="1:12">
      <c r="A98" s="3" t="s">
        <v>520</v>
      </c>
    </row>
    <row r="99" spans="1:12">
      <c r="A99" s="4" t="s">
        <v>545</v>
      </c>
      <c r="J99" s="12" t="n">
        <v>10.7868</v>
      </c>
    </row>
    <row r="100" spans="1:12">
      <c r="A100" s="4" t="s">
        <v>554</v>
      </c>
      <c r="J100" s="10" t="n">
        <v>1.77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15"/>
    <col customWidth="1" max="3" min="3" width="30"/>
    <col customWidth="1" max="4" min="4" width="80"/>
    <col customWidth="1" max="5" min="5" width="30"/>
    <col customWidth="1" max="6" min="6" width="24"/>
    <col customWidth="1" max="7" min="7" width="30"/>
    <col customWidth="1" max="8" min="8" width="20"/>
  </cols>
  <sheetData>
    <row r="1" spans="1:8">
      <c r="A1" s="1" t="s">
        <v>555</v>
      </c>
      <c r="B1" s="2" t="s">
        <v>382</v>
      </c>
      <c r="C1" s="2" t="s">
        <v>556</v>
      </c>
      <c r="D1" s="2" t="s">
        <v>557</v>
      </c>
      <c r="E1" s="2" t="s">
        <v>558</v>
      </c>
      <c r="F1" s="2" t="s">
        <v>559</v>
      </c>
      <c r="G1" s="2" t="s">
        <v>560</v>
      </c>
      <c r="H1" s="2" t="s">
        <v>561</v>
      </c>
    </row>
    <row r="2" spans="1:8">
      <c r="A2" s="3" t="s">
        <v>562</v>
      </c>
    </row>
    <row r="3" spans="1:8">
      <c r="A3" s="4" t="s">
        <v>69</v>
      </c>
      <c r="C3" s="5" t="n">
        <v>61917986</v>
      </c>
      <c r="D3" s="5" t="n">
        <v>60000000</v>
      </c>
      <c r="E3" s="5" t="n">
        <v>0</v>
      </c>
    </row>
    <row r="4" spans="1:8">
      <c r="A4" s="4" t="s">
        <v>563</v>
      </c>
      <c r="C4" s="7" t="n">
        <v>0.001</v>
      </c>
      <c r="D4" s="7" t="n">
        <v>0.001</v>
      </c>
      <c r="E4" s="7" t="n">
        <v>0.001</v>
      </c>
    </row>
    <row r="5" spans="1:8">
      <c r="A5" s="4" t="s">
        <v>564</v>
      </c>
      <c r="D5" s="4" t="s">
        <v>565</v>
      </c>
    </row>
    <row r="6" spans="1:8">
      <c r="A6" s="4" t="s">
        <v>566</v>
      </c>
      <c r="E6" s="5" t="n">
        <v>21116</v>
      </c>
    </row>
    <row r="7" spans="1:8">
      <c r="A7" s="4" t="s">
        <v>567</v>
      </c>
      <c r="E7" s="7" t="n">
        <v>0.001</v>
      </c>
    </row>
    <row r="8" spans="1:8">
      <c r="A8" s="4" t="s">
        <v>568</v>
      </c>
      <c r="D8" s="5" t="n">
        <v>0</v>
      </c>
      <c r="E8" s="5" t="n">
        <v>7062</v>
      </c>
      <c r="H8" s="5" t="n">
        <v>75210</v>
      </c>
    </row>
    <row r="9" spans="1:8">
      <c r="A9" s="4" t="s">
        <v>120</v>
      </c>
    </row>
    <row r="10" spans="1:8">
      <c r="A10" s="3" t="s">
        <v>562</v>
      </c>
    </row>
    <row r="11" spans="1:8">
      <c r="A11" s="4" t="s">
        <v>403</v>
      </c>
      <c r="B11" s="9" t="n">
        <v>0.164544</v>
      </c>
    </row>
    <row r="12" spans="1:8">
      <c r="A12" s="4" t="s">
        <v>404</v>
      </c>
      <c r="B12" s="4" t="s">
        <v>405</v>
      </c>
    </row>
    <row r="13" spans="1:8">
      <c r="A13" s="4" t="s">
        <v>569</v>
      </c>
    </row>
    <row r="14" spans="1:8">
      <c r="A14" s="3" t="s">
        <v>562</v>
      </c>
    </row>
    <row r="15" spans="1:8">
      <c r="A15" s="4" t="s">
        <v>570</v>
      </c>
      <c r="C15" s="5" t="n">
        <v>1</v>
      </c>
    </row>
    <row r="16" spans="1:8">
      <c r="A16" s="4" t="s">
        <v>102</v>
      </c>
    </row>
    <row r="17" spans="1:8">
      <c r="A17" s="3" t="s">
        <v>562</v>
      </c>
    </row>
    <row r="18" spans="1:8">
      <c r="A18" s="4" t="s">
        <v>69</v>
      </c>
      <c r="G18" s="5" t="n">
        <v>60000000</v>
      </c>
    </row>
    <row r="19" spans="1:8">
      <c r="A19" s="4" t="s">
        <v>563</v>
      </c>
      <c r="G19" s="7" t="n">
        <v>0.001</v>
      </c>
    </row>
    <row r="20" spans="1:8">
      <c r="A20" s="4" t="s">
        <v>571</v>
      </c>
    </row>
    <row r="21" spans="1:8">
      <c r="A21" s="3" t="s">
        <v>562</v>
      </c>
    </row>
    <row r="22" spans="1:8">
      <c r="A22" s="4" t="s">
        <v>567</v>
      </c>
      <c r="F22" s="6" t="n">
        <v>14</v>
      </c>
      <c r="G22" s="6"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3"/>
    <col customWidth="1" max="7" min="7" width="14"/>
    <col customWidth="1" max="8" min="8" width="14"/>
    <col customWidth="1" max="9" min="9" width="14"/>
  </cols>
  <sheetData>
    <row r="1" spans="1:9">
      <c r="A1" s="1" t="s">
        <v>572</v>
      </c>
      <c r="B1" s="2" t="s">
        <v>573</v>
      </c>
      <c r="C1" s="2" t="s">
        <v>574</v>
      </c>
      <c r="D1" s="2" t="s">
        <v>4</v>
      </c>
      <c r="E1" s="2" t="s">
        <v>2</v>
      </c>
      <c r="F1" s="2" t="s">
        <v>32</v>
      </c>
      <c r="G1" s="2" t="s">
        <v>80</v>
      </c>
      <c r="H1" s="2" t="s">
        <v>575</v>
      </c>
      <c r="I1" s="2" t="s">
        <v>576</v>
      </c>
    </row>
    <row r="2" spans="1:9">
      <c r="A2" s="3" t="s">
        <v>577</v>
      </c>
    </row>
    <row r="3" spans="1:9">
      <c r="A3" s="4" t="s">
        <v>578</v>
      </c>
      <c r="F3" s="13" t="n">
        <v>0.8</v>
      </c>
    </row>
    <row r="4" spans="1:9">
      <c r="A4" s="4" t="s">
        <v>579</v>
      </c>
      <c r="F4" s="4" t="s">
        <v>580</v>
      </c>
    </row>
    <row r="5" spans="1:9">
      <c r="A5" s="4" t="s">
        <v>581</v>
      </c>
      <c r="B5" s="8" t="n">
        <v>5.9</v>
      </c>
    </row>
    <row r="6" spans="1:9">
      <c r="A6" s="4" t="s">
        <v>582</v>
      </c>
    </row>
    <row r="7" spans="1:9">
      <c r="A7" s="3" t="s">
        <v>577</v>
      </c>
    </row>
    <row r="8" spans="1:9">
      <c r="A8" s="4" t="s">
        <v>583</v>
      </c>
      <c r="D8" s="5" t="n">
        <v>402857</v>
      </c>
      <c r="E8" s="5" t="n">
        <v>402857</v>
      </c>
    </row>
    <row r="9" spans="1:9">
      <c r="A9" s="4" t="s">
        <v>584</v>
      </c>
    </row>
    <row r="10" spans="1:9">
      <c r="A10" s="3" t="s">
        <v>577</v>
      </c>
    </row>
    <row r="11" spans="1:9">
      <c r="A11" s="4" t="s">
        <v>578</v>
      </c>
      <c r="E11" s="13" t="n">
        <v>7.7</v>
      </c>
    </row>
    <row r="12" spans="1:9">
      <c r="A12" s="4" t="s">
        <v>579</v>
      </c>
      <c r="E12" s="4" t="s">
        <v>585</v>
      </c>
    </row>
    <row r="13" spans="1:9">
      <c r="A13" s="4" t="s">
        <v>586</v>
      </c>
      <c r="E13" s="5" t="n">
        <v>2012106</v>
      </c>
    </row>
    <row r="14" spans="1:9">
      <c r="A14" s="4" t="s">
        <v>587</v>
      </c>
      <c r="E14" s="8" t="n">
        <v>4.72</v>
      </c>
      <c r="F14" s="8" t="n">
        <v>3.4</v>
      </c>
      <c r="G14" s="8" t="n">
        <v>1.03</v>
      </c>
    </row>
    <row r="15" spans="1:9">
      <c r="A15" s="4" t="s">
        <v>588</v>
      </c>
      <c r="E15" s="5" t="n">
        <v>0</v>
      </c>
    </row>
    <row r="16" spans="1:9">
      <c r="A16" s="4" t="s">
        <v>589</v>
      </c>
    </row>
    <row r="17" spans="1:9">
      <c r="A17" s="3" t="s">
        <v>577</v>
      </c>
    </row>
    <row r="18" spans="1:9">
      <c r="A18" s="4" t="s">
        <v>590</v>
      </c>
      <c r="F18" s="5" t="n">
        <v>573156</v>
      </c>
    </row>
    <row r="19" spans="1:9">
      <c r="A19" s="4" t="s">
        <v>591</v>
      </c>
      <c r="F19" s="5" t="n">
        <v>159890</v>
      </c>
    </row>
    <row r="20" spans="1:9">
      <c r="A20" s="4" t="s">
        <v>592</v>
      </c>
    </row>
    <row r="21" spans="1:9">
      <c r="A21" s="3" t="s">
        <v>577</v>
      </c>
    </row>
    <row r="22" spans="1:9">
      <c r="A22" s="4" t="s">
        <v>593</v>
      </c>
      <c r="B22" s="4" t="s">
        <v>594</v>
      </c>
    </row>
    <row r="23" spans="1:9">
      <c r="A23" s="4" t="s">
        <v>590</v>
      </c>
      <c r="E23" s="5" t="n">
        <v>1785416</v>
      </c>
      <c r="H23" s="5" t="n">
        <v>2696401</v>
      </c>
      <c r="I23" s="5" t="n">
        <v>1785416</v>
      </c>
    </row>
    <row r="24" spans="1:9">
      <c r="A24" s="4" t="s">
        <v>591</v>
      </c>
      <c r="E24" s="5" t="n">
        <v>685105</v>
      </c>
    </row>
    <row r="25" spans="1:9">
      <c r="A25" s="4" t="s">
        <v>595</v>
      </c>
      <c r="E25" s="5" t="n">
        <v>607324</v>
      </c>
    </row>
    <row r="26" spans="1:9">
      <c r="A26" s="4" t="s">
        <v>596</v>
      </c>
      <c r="E26" s="4" t="s">
        <v>597</v>
      </c>
    </row>
    <row r="27" spans="1:9">
      <c r="A27" s="4" t="s">
        <v>586</v>
      </c>
      <c r="B27" s="5" t="n">
        <v>1154989</v>
      </c>
    </row>
    <row r="28" spans="1:9">
      <c r="A28" s="4" t="s">
        <v>581</v>
      </c>
      <c r="B28" s="8" t="n">
        <v>5.9</v>
      </c>
    </row>
    <row r="29" spans="1:9">
      <c r="A29" s="4" t="s">
        <v>598</v>
      </c>
      <c r="B29" s="8" t="n">
        <v>3.96</v>
      </c>
    </row>
    <row r="30" spans="1:9">
      <c r="A30" s="4" t="s">
        <v>599</v>
      </c>
    </row>
    <row r="31" spans="1:9">
      <c r="A31" s="3" t="s">
        <v>577</v>
      </c>
    </row>
    <row r="32" spans="1:9">
      <c r="A32" s="4" t="s">
        <v>593</v>
      </c>
      <c r="C32" s="4" t="s">
        <v>600</v>
      </c>
    </row>
    <row r="33" spans="1:9">
      <c r="A33" s="4" t="s">
        <v>601</v>
      </c>
      <c r="E33" s="4" t="s">
        <v>474</v>
      </c>
    </row>
    <row r="34" spans="1:9">
      <c r="A34" s="4" t="s">
        <v>602</v>
      </c>
    </row>
    <row r="35" spans="1:9">
      <c r="A35" s="3" t="s">
        <v>577</v>
      </c>
    </row>
    <row r="36" spans="1:9">
      <c r="A36" s="4" t="s">
        <v>603</v>
      </c>
      <c r="E36" s="4" t="s">
        <v>542</v>
      </c>
    </row>
    <row r="37" spans="1:9">
      <c r="A37" s="4" t="s">
        <v>604</v>
      </c>
      <c r="E37" s="4" t="s">
        <v>605</v>
      </c>
    </row>
    <row r="38" spans="1:9">
      <c r="A38" s="4" t="s">
        <v>606</v>
      </c>
    </row>
    <row r="39" spans="1:9">
      <c r="A39" s="3" t="s">
        <v>577</v>
      </c>
    </row>
    <row r="40" spans="1:9">
      <c r="A40" s="4" t="s">
        <v>593</v>
      </c>
      <c r="E40" s="4" t="s">
        <v>6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S63"/>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69"/>
    <col customWidth="1" max="5" min="5" width="33"/>
    <col customWidth="1" max="6" min="6" width="74"/>
    <col customWidth="1" max="7" min="7" width="22"/>
    <col customWidth="1" max="8" min="8" width="63"/>
    <col customWidth="1" max="9" min="9" width="56"/>
    <col customWidth="1" max="10" min="10" width="32"/>
    <col customWidth="1" max="11" min="11" width="33"/>
    <col customWidth="1" max="12" min="12" width="32"/>
    <col customWidth="1" max="13" min="13" width="22"/>
    <col customWidth="1" max="14" min="14" width="54"/>
    <col customWidth="1" max="15" min="15" width="53"/>
    <col customWidth="1" max="16" min="16" width="25"/>
    <col customWidth="1" max="17" min="17" width="56"/>
    <col customWidth="1" max="18" min="18" width="57"/>
    <col customWidth="1" max="19" min="19" width="56"/>
    <col customWidth="1" max="20" min="20" width="25"/>
    <col customWidth="1" max="21" min="21" width="58"/>
    <col customWidth="1" max="22" min="22" width="22"/>
    <col customWidth="1" max="23" min="23" width="22"/>
    <col customWidth="1" max="24" min="24" width="54"/>
    <col customWidth="1" max="25" min="25" width="36"/>
    <col customWidth="1" max="26" min="26" width="68"/>
    <col customWidth="1" max="27" min="27" width="57"/>
    <col customWidth="1" max="28" min="28" width="67"/>
    <col customWidth="1" max="29" min="29" width="29"/>
    <col customWidth="1" max="30" min="30" width="56"/>
    <col customWidth="1" max="31" min="31" width="61"/>
    <col customWidth="1" max="32" min="32" width="55"/>
    <col customWidth="1" max="33" min="33" width="80"/>
    <col customWidth="1" max="34" min="34" width="80"/>
    <col customWidth="1" max="35" min="35" width="80"/>
    <col customWidth="1" max="36" min="36" width="76"/>
    <col customWidth="1" max="37" min="37" width="80"/>
    <col customWidth="1" max="38" min="38" width="34"/>
    <col customWidth="1" max="39" min="39" width="61"/>
    <col customWidth="1" max="40" min="40" width="80"/>
    <col customWidth="1" max="41" min="41" width="66"/>
    <col customWidth="1" max="42" min="42" width="80"/>
    <col customWidth="1" max="43" min="43" width="55"/>
    <col customWidth="1" max="44" min="44" width="80"/>
    <col customWidth="1" max="45" min="45" width="80"/>
  </cols>
  <sheetData>
    <row r="1" spans="1:45">
      <c r="A1" s="1" t="s">
        <v>100</v>
      </c>
      <c r="B1" s="2" t="s">
        <v>101</v>
      </c>
      <c r="C1" s="2" t="s">
        <v>102</v>
      </c>
      <c r="D1" s="2" t="s">
        <v>103</v>
      </c>
      <c r="E1" s="2" t="s">
        <v>104</v>
      </c>
      <c r="F1" s="2" t="s">
        <v>105</v>
      </c>
      <c r="G1" s="2" t="s">
        <v>106</v>
      </c>
      <c r="H1" s="2" t="s">
        <v>107</v>
      </c>
      <c r="I1" s="2" t="s">
        <v>108</v>
      </c>
      <c r="J1" s="2" t="s">
        <v>109</v>
      </c>
      <c r="K1" s="2" t="s">
        <v>110</v>
      </c>
      <c r="L1" s="2" t="s">
        <v>111</v>
      </c>
      <c r="M1" s="2" t="s">
        <v>64</v>
      </c>
      <c r="N1" s="2" t="s">
        <v>112</v>
      </c>
      <c r="O1" s="2" t="s">
        <v>113</v>
      </c>
      <c r="P1" s="2" t="s">
        <v>114</v>
      </c>
      <c r="Q1" s="2" t="s">
        <v>115</v>
      </c>
      <c r="R1" s="2" t="s">
        <v>116</v>
      </c>
      <c r="S1" s="2" t="s">
        <v>117</v>
      </c>
      <c r="T1" s="2" t="s">
        <v>118</v>
      </c>
      <c r="U1" s="2" t="s">
        <v>119</v>
      </c>
      <c r="V1" s="2" t="s">
        <v>78</v>
      </c>
      <c r="W1" s="2" t="s">
        <v>120</v>
      </c>
      <c r="X1" s="2" t="s">
        <v>121</v>
      </c>
      <c r="Y1" s="2" t="s">
        <v>122</v>
      </c>
      <c r="Z1" s="2" t="s">
        <v>123</v>
      </c>
      <c r="AA1" s="2" t="s">
        <v>124</v>
      </c>
      <c r="AB1" s="2" t="s">
        <v>125</v>
      </c>
      <c r="AC1" s="2" t="s">
        <v>126</v>
      </c>
      <c r="AD1" s="2" t="s">
        <v>127</v>
      </c>
      <c r="AE1" s="2" t="s">
        <v>128</v>
      </c>
      <c r="AF1" s="2" t="s">
        <v>129</v>
      </c>
      <c r="AG1" s="2" t="s">
        <v>130</v>
      </c>
      <c r="AH1" s="2" t="s">
        <v>131</v>
      </c>
      <c r="AI1" s="2" t="s">
        <v>132</v>
      </c>
      <c r="AJ1" s="2" t="s">
        <v>133</v>
      </c>
      <c r="AK1" s="2" t="s">
        <v>134</v>
      </c>
      <c r="AL1" s="2" t="s">
        <v>135</v>
      </c>
      <c r="AM1" s="2" t="s">
        <v>136</v>
      </c>
      <c r="AN1" s="2" t="s">
        <v>137</v>
      </c>
      <c r="AO1" s="2" t="s">
        <v>138</v>
      </c>
      <c r="AP1" s="2" t="s">
        <v>139</v>
      </c>
      <c r="AQ1" s="2" t="s">
        <v>140</v>
      </c>
      <c r="AR1" s="2" t="s">
        <v>141</v>
      </c>
      <c r="AS1" s="2" t="s">
        <v>142</v>
      </c>
    </row>
    <row r="2" spans="1:45">
      <c r="A2" s="4" t="s">
        <v>143</v>
      </c>
      <c r="B2" s="6" t="n">
        <v>-6113</v>
      </c>
      <c r="Y2" s="6" t="n">
        <v>65</v>
      </c>
      <c r="AC2" s="6" t="n">
        <v>-6178</v>
      </c>
      <c r="AF2" s="6" t="n">
        <v>-6113</v>
      </c>
    </row>
    <row r="3" spans="1:45">
      <c r="A3" s="4" t="s">
        <v>144</v>
      </c>
      <c r="P3" s="5" t="n">
        <v>3438318</v>
      </c>
    </row>
    <row r="4" spans="1:45">
      <c r="A4" s="4" t="s">
        <v>145</v>
      </c>
      <c r="P4" s="6" t="n">
        <v>3513</v>
      </c>
    </row>
    <row r="5" spans="1:45">
      <c r="A5" s="4" t="s">
        <v>146</v>
      </c>
      <c r="V5" s="5" t="n">
        <v>356397</v>
      </c>
    </row>
    <row r="6" spans="1:45">
      <c r="A6" s="4" t="s">
        <v>147</v>
      </c>
      <c r="M6" s="6" t="n">
        <v>5693</v>
      </c>
      <c r="S6" s="6" t="n">
        <v>6230</v>
      </c>
    </row>
    <row r="7" spans="1:45">
      <c r="A7" s="4" t="s">
        <v>148</v>
      </c>
      <c r="M7" s="5" t="n">
        <v>8000</v>
      </c>
      <c r="S7" s="5" t="n">
        <v>1923076</v>
      </c>
    </row>
    <row r="8" spans="1:45">
      <c r="A8" s="4" t="s">
        <v>149</v>
      </c>
      <c r="B8" s="5" t="n">
        <v>1419</v>
      </c>
      <c r="L8" s="6" t="n">
        <v>1419</v>
      </c>
      <c r="AB8" s="6" t="n">
        <v>1419</v>
      </c>
      <c r="AK8" s="6" t="n">
        <v>1419</v>
      </c>
    </row>
    <row r="9" spans="1:45">
      <c r="A9" s="4" t="s">
        <v>150</v>
      </c>
      <c r="B9" s="5" t="n">
        <v>8000</v>
      </c>
      <c r="O9" s="6" t="n">
        <v>-8000</v>
      </c>
      <c r="S9" s="6" t="n">
        <v>7587</v>
      </c>
    </row>
    <row r="10" spans="1:45">
      <c r="A10" s="4" t="s">
        <v>151</v>
      </c>
      <c r="O10" s="5" t="n">
        <v>-8000</v>
      </c>
      <c r="S10" s="5" t="n">
        <v>2279202</v>
      </c>
    </row>
    <row r="11" spans="1:45">
      <c r="A11" s="4" t="s">
        <v>152</v>
      </c>
      <c r="B11" s="5" t="n">
        <v>-2307</v>
      </c>
      <c r="Y11" s="5" t="n">
        <v>-539</v>
      </c>
      <c r="AC11" s="5" t="n">
        <v>-1768</v>
      </c>
      <c r="AF11" s="5" t="n">
        <v>-2307</v>
      </c>
    </row>
    <row r="12" spans="1:45">
      <c r="A12" s="4" t="s">
        <v>153</v>
      </c>
      <c r="B12" s="5" t="n">
        <v>-34</v>
      </c>
      <c r="Y12" s="5" t="n">
        <v>-34</v>
      </c>
      <c r="AF12" s="5" t="n">
        <v>-34</v>
      </c>
    </row>
    <row r="13" spans="1:45">
      <c r="A13" s="4" t="s">
        <v>154</v>
      </c>
      <c r="B13" s="5" t="n">
        <v>-932</v>
      </c>
      <c r="P13" s="5" t="n">
        <v>932</v>
      </c>
      <c r="Y13" s="5" t="n">
        <v>-932</v>
      </c>
      <c r="AF13" s="5" t="n">
        <v>-932</v>
      </c>
    </row>
    <row r="14" spans="1:45">
      <c r="A14" s="4" t="s">
        <v>155</v>
      </c>
      <c r="M14" s="6" t="n">
        <v>2307</v>
      </c>
      <c r="P14" s="6" t="n">
        <v>34</v>
      </c>
    </row>
    <row r="15" spans="1:45">
      <c r="A15" s="4" t="s">
        <v>156</v>
      </c>
      <c r="B15" s="5" t="n">
        <v>21</v>
      </c>
      <c r="Y15" s="5" t="n">
        <v>21</v>
      </c>
      <c r="AF15" s="5" t="n">
        <v>21</v>
      </c>
    </row>
    <row r="16" spans="1:45">
      <c r="A16" s="4" t="s">
        <v>157</v>
      </c>
      <c r="B16" s="5" t="n">
        <v>-13153</v>
      </c>
      <c r="AC16" s="5" t="n">
        <v>-10154</v>
      </c>
      <c r="AF16" s="5" t="n">
        <v>-10154</v>
      </c>
      <c r="AL16" s="6" t="n">
        <v>-2999</v>
      </c>
    </row>
    <row r="17" spans="1:45">
      <c r="A17" s="4" t="s">
        <v>158</v>
      </c>
      <c r="B17" s="5" t="n">
        <v>-18553</v>
      </c>
      <c r="AC17" s="5" t="n">
        <v>-18100</v>
      </c>
      <c r="AF17" s="5" t="n">
        <v>-18100</v>
      </c>
      <c r="AL17" s="5" t="n">
        <v>-453</v>
      </c>
    </row>
    <row r="18" spans="1:45">
      <c r="A18" s="4" t="s">
        <v>159</v>
      </c>
      <c r="P18" s="5" t="n">
        <v>7640596</v>
      </c>
    </row>
    <row r="19" spans="1:45">
      <c r="A19" s="4" t="s">
        <v>160</v>
      </c>
      <c r="P19" s="6" t="n">
        <v>18296</v>
      </c>
    </row>
    <row r="20" spans="1:45">
      <c r="A20" s="4" t="s">
        <v>161</v>
      </c>
      <c r="V20" s="5" t="n">
        <v>356397</v>
      </c>
    </row>
    <row r="21" spans="1:45">
      <c r="A21" s="4" t="s">
        <v>162</v>
      </c>
      <c r="F21" s="6" t="n">
        <v>1087</v>
      </c>
      <c r="AP21" s="6" t="n">
        <v>1087</v>
      </c>
    </row>
    <row r="22" spans="1:45">
      <c r="A22" s="4" t="s">
        <v>163</v>
      </c>
      <c r="E22" s="6" t="n">
        <v>1459</v>
      </c>
      <c r="AO22" s="6" t="n">
        <v>1459</v>
      </c>
    </row>
    <row r="23" spans="1:45">
      <c r="A23" s="4" t="s">
        <v>147</v>
      </c>
      <c r="M23" s="6" t="n">
        <v>7897</v>
      </c>
      <c r="Q23" s="6" t="n">
        <v>24979</v>
      </c>
    </row>
    <row r="24" spans="1:45">
      <c r="A24" s="4" t="s">
        <v>148</v>
      </c>
      <c r="J24" s="5" t="n">
        <v>1609846</v>
      </c>
      <c r="K24" s="5" t="n">
        <v>5321112</v>
      </c>
      <c r="M24" s="5" t="n">
        <v>8500</v>
      </c>
      <c r="Q24" s="5" t="n">
        <v>5909089</v>
      </c>
    </row>
    <row r="25" spans="1:45">
      <c r="A25" s="4" t="s">
        <v>149</v>
      </c>
      <c r="B25" s="5" t="n">
        <v>2408</v>
      </c>
      <c r="L25" s="6" t="n">
        <v>2408</v>
      </c>
      <c r="AB25" s="6" t="n">
        <v>2408</v>
      </c>
      <c r="AK25" s="6" t="n">
        <v>2408</v>
      </c>
    </row>
    <row r="26" spans="1:45">
      <c r="A26" s="4" t="s">
        <v>150</v>
      </c>
      <c r="K26" s="6" t="n">
        <v>8500</v>
      </c>
    </row>
    <row r="27" spans="1:45">
      <c r="A27" s="4" t="s">
        <v>163</v>
      </c>
      <c r="E27" s="5" t="n">
        <v>980</v>
      </c>
      <c r="AO27" s="5" t="n">
        <v>980</v>
      </c>
    </row>
    <row r="28" spans="1:45">
      <c r="A28" s="4" t="s">
        <v>152</v>
      </c>
      <c r="B28" s="5" t="n">
        <v>-27</v>
      </c>
      <c r="Y28" s="5" t="n">
        <v>-27</v>
      </c>
      <c r="AF28" s="5" t="n">
        <v>-27</v>
      </c>
    </row>
    <row r="29" spans="1:45">
      <c r="A29" s="4" t="s">
        <v>154</v>
      </c>
      <c r="B29" s="5" t="n">
        <v>-3441</v>
      </c>
      <c r="P29" s="5" t="n">
        <v>3441</v>
      </c>
      <c r="Y29" s="5" t="n">
        <v>-2503</v>
      </c>
      <c r="AC29" s="5" t="n">
        <v>-938</v>
      </c>
      <c r="AF29" s="5" t="n">
        <v>-3441</v>
      </c>
    </row>
    <row r="30" spans="1:45">
      <c r="A30" s="4" t="s">
        <v>164</v>
      </c>
      <c r="B30" s="5" t="n">
        <v>-969</v>
      </c>
      <c r="P30" s="6" t="n">
        <v>969</v>
      </c>
      <c r="Y30" s="5" t="n">
        <v>-58</v>
      </c>
      <c r="AC30" s="5" t="n">
        <v>-911</v>
      </c>
      <c r="AF30" s="5" t="n">
        <v>-969</v>
      </c>
    </row>
    <row r="31" spans="1:45">
      <c r="A31" s="4" t="s">
        <v>155</v>
      </c>
      <c r="M31" s="6" t="n">
        <v>27</v>
      </c>
    </row>
    <row r="32" spans="1:45">
      <c r="A32" s="4" t="s">
        <v>156</v>
      </c>
      <c r="B32" s="5" t="n">
        <v>180</v>
      </c>
      <c r="Y32" s="5" t="n">
        <v>180</v>
      </c>
      <c r="AF32" s="5" t="n">
        <v>180</v>
      </c>
    </row>
    <row r="33" spans="1:45">
      <c r="A33" s="4" t="s">
        <v>157</v>
      </c>
      <c r="B33" s="5" t="n">
        <v>-32641</v>
      </c>
      <c r="AC33" s="5" t="n">
        <v>-25491</v>
      </c>
      <c r="AF33" s="5" t="n">
        <v>-25491</v>
      </c>
      <c r="AL33" s="5" t="n">
        <v>-7150</v>
      </c>
    </row>
    <row r="34" spans="1:45">
      <c r="A34" s="4" t="s">
        <v>165</v>
      </c>
      <c r="B34" s="5" t="n">
        <v>-49248</v>
      </c>
      <c r="AC34" s="5" t="n">
        <v>-45440</v>
      </c>
      <c r="AF34" s="5" t="n">
        <v>-45440</v>
      </c>
      <c r="AL34" s="5" t="n">
        <v>-3808</v>
      </c>
    </row>
    <row r="35" spans="1:45">
      <c r="A35" s="4" t="s">
        <v>166</v>
      </c>
      <c r="M35" s="5" t="n">
        <v>8500</v>
      </c>
      <c r="P35" s="5" t="n">
        <v>13549685</v>
      </c>
    </row>
    <row r="36" spans="1:45">
      <c r="A36" s="4" t="s">
        <v>167</v>
      </c>
      <c r="M36" s="6" t="n">
        <v>7924</v>
      </c>
      <c r="P36" s="6" t="n">
        <v>47685</v>
      </c>
    </row>
    <row r="37" spans="1:45">
      <c r="A37" s="4" t="s">
        <v>168</v>
      </c>
      <c r="V37" s="5" t="n">
        <v>335281</v>
      </c>
    </row>
    <row r="38" spans="1:45">
      <c r="A38" s="4" t="s">
        <v>162</v>
      </c>
      <c r="D38" s="6" t="n">
        <v>100</v>
      </c>
      <c r="H38" s="6" t="n">
        <v>1635</v>
      </c>
      <c r="I38" s="6" t="n">
        <v>1080</v>
      </c>
      <c r="AN38" s="6" t="n">
        <v>100</v>
      </c>
      <c r="AR38" s="6" t="n">
        <v>1635</v>
      </c>
      <c r="AS38" s="6" t="n">
        <v>1080</v>
      </c>
    </row>
    <row r="39" spans="1:45">
      <c r="A39" s="4" t="s">
        <v>169</v>
      </c>
      <c r="V39" s="5" t="n">
        <v>-21116</v>
      </c>
    </row>
    <row r="40" spans="1:45">
      <c r="A40" s="4" t="s">
        <v>147</v>
      </c>
      <c r="R40" s="6" t="n">
        <v>43001</v>
      </c>
    </row>
    <row r="41" spans="1:45">
      <c r="A41" s="4" t="s">
        <v>148</v>
      </c>
      <c r="R41" s="5" t="n">
        <v>24326470</v>
      </c>
    </row>
    <row r="42" spans="1:45">
      <c r="A42" s="4" t="s">
        <v>150</v>
      </c>
      <c r="B42" s="5" t="n">
        <v>8500</v>
      </c>
      <c r="N42" s="6" t="n">
        <v>-8500</v>
      </c>
      <c r="R42" s="6" t="n">
        <v>9444</v>
      </c>
    </row>
    <row r="43" spans="1:45">
      <c r="A43" s="4" t="s">
        <v>151</v>
      </c>
      <c r="N43" s="5" t="n">
        <v>-8500</v>
      </c>
      <c r="R43" s="5" t="n">
        <v>5321112</v>
      </c>
    </row>
    <row r="44" spans="1:45">
      <c r="A44" s="4" t="s">
        <v>170</v>
      </c>
      <c r="E44" s="6" t="n">
        <v>-1000</v>
      </c>
      <c r="G44" s="6" t="n">
        <v>-175</v>
      </c>
      <c r="AA44" s="6" t="n">
        <v>928</v>
      </c>
      <c r="AD44" s="6" t="n">
        <v>-14</v>
      </c>
      <c r="AE44" s="6" t="n">
        <v>-7395</v>
      </c>
      <c r="AH44" s="6" t="n">
        <v>-14</v>
      </c>
      <c r="AI44" s="6" t="n">
        <v>-7395</v>
      </c>
      <c r="AJ44" s="6" t="n">
        <v>928</v>
      </c>
      <c r="AM44" s="6" t="n">
        <v>14</v>
      </c>
      <c r="AO44" s="6" t="n">
        <v>6395</v>
      </c>
      <c r="AQ44" s="6" t="n">
        <v>-1103</v>
      </c>
    </row>
    <row r="45" spans="1:45">
      <c r="A45" s="4" t="s">
        <v>171</v>
      </c>
      <c r="P45" s="6" t="n">
        <v>-103760</v>
      </c>
      <c r="T45" s="6" t="n">
        <v>103760</v>
      </c>
    </row>
    <row r="46" spans="1:45">
      <c r="A46" s="4" t="s">
        <v>172</v>
      </c>
      <c r="P46" s="5" t="n">
        <v>43197267000</v>
      </c>
      <c r="T46" s="5" t="n">
        <v>43197267000</v>
      </c>
      <c r="V46" s="5" t="n">
        <v>-335281</v>
      </c>
    </row>
    <row r="47" spans="1:45">
      <c r="A47" s="4" t="s">
        <v>173</v>
      </c>
      <c r="C47" s="6" t="n">
        <v>74175</v>
      </c>
      <c r="U47" s="6" t="n">
        <v>110</v>
      </c>
      <c r="X47" s="6" t="n">
        <v>6</v>
      </c>
      <c r="Z47" s="6" t="n">
        <v>74169</v>
      </c>
      <c r="AG47" s="6" t="n">
        <v>74175</v>
      </c>
    </row>
    <row r="48" spans="1:45">
      <c r="A48" s="4" t="s">
        <v>174</v>
      </c>
      <c r="W48" s="5" t="n">
        <v>-335281</v>
      </c>
    </row>
    <row r="49" spans="1:45">
      <c r="A49" s="4" t="s">
        <v>175</v>
      </c>
      <c r="U49" s="5" t="n">
        <v>61880</v>
      </c>
      <c r="X49" s="5" t="n">
        <v>5971498</v>
      </c>
    </row>
    <row r="50" spans="1:45">
      <c r="A50" s="4" t="s">
        <v>176</v>
      </c>
      <c r="T50" s="6" t="n">
        <v>263</v>
      </c>
    </row>
    <row r="51" spans="1:45">
      <c r="A51" s="4" t="s">
        <v>177</v>
      </c>
      <c r="B51" s="5" t="n">
        <v>107018</v>
      </c>
      <c r="T51" s="6" t="n">
        <v>-107018</v>
      </c>
      <c r="W51" s="6" t="n">
        <v>8</v>
      </c>
      <c r="Y51" s="5" t="n">
        <v>107010</v>
      </c>
      <c r="AF51" s="5" t="n">
        <v>107018</v>
      </c>
    </row>
    <row r="52" spans="1:45">
      <c r="A52" s="4" t="s">
        <v>178</v>
      </c>
      <c r="T52" s="5" t="n">
        <v>-43259147</v>
      </c>
      <c r="W52" s="5" t="n">
        <v>8062403</v>
      </c>
    </row>
    <row r="53" spans="1:45">
      <c r="A53" s="4" t="s">
        <v>152</v>
      </c>
      <c r="B53" s="5" t="n">
        <v>-576</v>
      </c>
      <c r="Y53" s="5" t="n">
        <v>-123</v>
      </c>
      <c r="AC53" s="5" t="n">
        <v>-453</v>
      </c>
      <c r="AF53" s="5" t="n">
        <v>-576</v>
      </c>
    </row>
    <row r="54" spans="1:45">
      <c r="A54" s="4" t="s">
        <v>176</v>
      </c>
      <c r="B54" s="5" t="n">
        <v>-263</v>
      </c>
      <c r="AC54" s="5" t="n">
        <v>-263</v>
      </c>
      <c r="AF54" s="5" t="n">
        <v>-263</v>
      </c>
    </row>
    <row r="55" spans="1:45">
      <c r="A55" s="4" t="s">
        <v>154</v>
      </c>
      <c r="B55" s="5" t="n">
        <v>-3261</v>
      </c>
      <c r="P55" s="6" t="n">
        <v>3261</v>
      </c>
      <c r="AC55" s="5" t="n">
        <v>-3261</v>
      </c>
      <c r="AF55" s="5" t="n">
        <v>-3261</v>
      </c>
    </row>
    <row r="56" spans="1:45">
      <c r="A56" s="4" t="s">
        <v>95</v>
      </c>
      <c r="B56" s="5" t="n">
        <v>-2885</v>
      </c>
      <c r="T56" s="6" t="n">
        <v>2885</v>
      </c>
      <c r="Y56" s="5" t="n">
        <v>-1983</v>
      </c>
      <c r="AC56" s="5" t="n">
        <v>-902</v>
      </c>
      <c r="AF56" s="5" t="n">
        <v>-2885</v>
      </c>
    </row>
    <row r="57" spans="1:45">
      <c r="A57" s="4" t="s">
        <v>164</v>
      </c>
      <c r="B57" s="5" t="n">
        <v>-369</v>
      </c>
      <c r="P57" s="6" t="n">
        <v>369</v>
      </c>
      <c r="AC57" s="5" t="n">
        <v>-369</v>
      </c>
      <c r="AF57" s="5" t="n">
        <v>-369</v>
      </c>
    </row>
    <row r="58" spans="1:45">
      <c r="A58" s="4" t="s">
        <v>155</v>
      </c>
      <c r="M58" s="6" t="n">
        <v>576</v>
      </c>
    </row>
    <row r="59" spans="1:45">
      <c r="A59" s="4" t="s">
        <v>156</v>
      </c>
      <c r="B59" s="5" t="n">
        <v>1427</v>
      </c>
      <c r="Y59" s="5" t="n">
        <v>1427</v>
      </c>
      <c r="AF59" s="5" t="n">
        <v>1427</v>
      </c>
    </row>
    <row r="60" spans="1:45">
      <c r="A60" s="4" t="s">
        <v>157</v>
      </c>
      <c r="B60" s="5" t="n">
        <v>-39886</v>
      </c>
      <c r="AC60" s="5" t="n">
        <v>-38743</v>
      </c>
      <c r="AF60" s="5" t="n">
        <v>-38743</v>
      </c>
      <c r="AL60" s="5" t="n">
        <v>-1143</v>
      </c>
    </row>
    <row r="61" spans="1:45">
      <c r="A61" s="4" t="s">
        <v>179</v>
      </c>
      <c r="B61" s="6" t="n">
        <v>84957</v>
      </c>
      <c r="W61" s="6" t="n">
        <v>14</v>
      </c>
      <c r="Y61" s="6" t="n">
        <v>181428</v>
      </c>
      <c r="AC61" s="6" t="n">
        <v>-96840</v>
      </c>
      <c r="AF61" s="6" t="n">
        <v>84602</v>
      </c>
      <c r="AL61" s="6" t="n">
        <v>355</v>
      </c>
    </row>
    <row r="62" spans="1:45">
      <c r="A62" s="4" t="s">
        <v>180</v>
      </c>
      <c r="W62" s="5" t="n">
        <v>14369182</v>
      </c>
    </row>
    <row r="63" spans="1:45">
      <c r="A63" s="4" t="s">
        <v>172</v>
      </c>
      <c r="W63" s="5" t="n">
        <v>3352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3"/>
  </cols>
  <sheetData>
    <row r="1" spans="1:4">
      <c r="A1" s="1" t="s">
        <v>608</v>
      </c>
      <c r="B1" s="2" t="s">
        <v>609</v>
      </c>
      <c r="C1" s="2" t="s">
        <v>1</v>
      </c>
    </row>
    <row r="2" spans="1:4">
      <c r="B2" s="2" t="s">
        <v>4</v>
      </c>
      <c r="C2" s="2" t="s">
        <v>2</v>
      </c>
      <c r="D2" s="2" t="s">
        <v>32</v>
      </c>
    </row>
    <row r="3" spans="1:4">
      <c r="A3" s="3" t="s">
        <v>610</v>
      </c>
    </row>
    <row r="4" spans="1:4">
      <c r="A4" s="4" t="s">
        <v>611</v>
      </c>
      <c r="C4" s="5" t="n">
        <v>413266</v>
      </c>
    </row>
    <row r="5" spans="1:4">
      <c r="A5" s="4" t="s">
        <v>612</v>
      </c>
      <c r="C5" s="5" t="n">
        <v>9132</v>
      </c>
    </row>
    <row r="6" spans="1:4">
      <c r="A6" s="4" t="s">
        <v>613</v>
      </c>
      <c r="C6" s="5" t="n">
        <v>-19541</v>
      </c>
    </row>
    <row r="7" spans="1:4">
      <c r="A7" s="4" t="s">
        <v>614</v>
      </c>
      <c r="B7" s="5" t="n">
        <v>-402857</v>
      </c>
      <c r="C7" s="5" t="n">
        <v>-402857</v>
      </c>
    </row>
    <row r="8" spans="1:4">
      <c r="A8" s="4" t="s">
        <v>615</v>
      </c>
      <c r="D8" s="5" t="n">
        <v>413266</v>
      </c>
    </row>
    <row r="9" spans="1:4">
      <c r="A9" s="3" t="s">
        <v>616</v>
      </c>
    </row>
    <row r="10" spans="1:4">
      <c r="A10" s="4" t="s">
        <v>611</v>
      </c>
      <c r="C10" s="8" t="n">
        <v>2.75</v>
      </c>
    </row>
    <row r="11" spans="1:4">
      <c r="A11" s="4" t="s">
        <v>612</v>
      </c>
      <c r="C11" s="11" t="n">
        <v>1.28</v>
      </c>
    </row>
    <row r="12" spans="1:4">
      <c r="A12" s="4" t="s">
        <v>613</v>
      </c>
      <c r="C12" s="11" t="n">
        <v>4.99</v>
      </c>
    </row>
    <row r="13" spans="1:4">
      <c r="A13" s="4" t="s">
        <v>614</v>
      </c>
      <c r="C13" s="8" t="n">
        <v>2.62</v>
      </c>
    </row>
    <row r="14" spans="1:4">
      <c r="A14" s="4" t="s">
        <v>615</v>
      </c>
      <c r="D14" s="8" t="n">
        <v>2.75</v>
      </c>
    </row>
    <row r="15" spans="1:4">
      <c r="A15" s="3" t="s">
        <v>617</v>
      </c>
    </row>
    <row r="16" spans="1:4">
      <c r="A16" s="4" t="s">
        <v>611</v>
      </c>
      <c r="D16" s="4" t="s">
        <v>618</v>
      </c>
    </row>
    <row r="17" spans="1:4">
      <c r="A17" s="3" t="s">
        <v>619</v>
      </c>
    </row>
    <row r="18" spans="1:4">
      <c r="A18" s="4" t="s">
        <v>611</v>
      </c>
      <c r="C18" s="6" t="n">
        <v>779</v>
      </c>
    </row>
    <row r="19" spans="1:4">
      <c r="A19" s="4" t="s">
        <v>615</v>
      </c>
      <c r="D19" s="6" t="n">
        <v>77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20</v>
      </c>
      <c r="B1" s="2" t="s">
        <v>1</v>
      </c>
    </row>
    <row r="2" spans="1:4">
      <c r="B2" s="2" t="s">
        <v>2</v>
      </c>
      <c r="C2" s="2" t="s">
        <v>32</v>
      </c>
      <c r="D2" s="2" t="s">
        <v>80</v>
      </c>
    </row>
    <row r="3" spans="1:4">
      <c r="A3" s="3" t="s">
        <v>253</v>
      </c>
    </row>
    <row r="4" spans="1:4">
      <c r="A4" s="4" t="s">
        <v>621</v>
      </c>
      <c r="B4" s="4" t="s">
        <v>622</v>
      </c>
      <c r="C4" s="4" t="s">
        <v>623</v>
      </c>
      <c r="D4" s="4" t="s">
        <v>624</v>
      </c>
    </row>
    <row r="5" spans="1:4">
      <c r="A5" s="4" t="s">
        <v>625</v>
      </c>
      <c r="B5" s="4" t="s">
        <v>626</v>
      </c>
      <c r="C5" s="4" t="s">
        <v>627</v>
      </c>
      <c r="D5" s="4" t="s">
        <v>627</v>
      </c>
    </row>
    <row r="6" spans="1:4">
      <c r="A6" s="4" t="s">
        <v>628</v>
      </c>
      <c r="B6" s="4" t="s">
        <v>629</v>
      </c>
      <c r="C6" s="4" t="s">
        <v>630</v>
      </c>
      <c r="D6" s="4" t="s">
        <v>631</v>
      </c>
    </row>
    <row r="7" spans="1:4">
      <c r="A7" s="4" t="s">
        <v>632</v>
      </c>
      <c r="B7" s="4" t="s">
        <v>480</v>
      </c>
      <c r="C7" s="4" t="s">
        <v>480</v>
      </c>
      <c r="D7" s="4" t="s">
        <v>4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3" t="s">
        <v>635</v>
      </c>
    </row>
    <row r="4" spans="1:2">
      <c r="A4" s="4" t="s">
        <v>612</v>
      </c>
      <c r="B4" s="5" t="n">
        <v>2012106</v>
      </c>
    </row>
    <row r="5" spans="1:2">
      <c r="A5" s="4" t="s">
        <v>636</v>
      </c>
      <c r="B5" s="5" t="n">
        <v>0</v>
      </c>
    </row>
    <row r="6" spans="1:2">
      <c r="A6" s="4" t="s">
        <v>613</v>
      </c>
      <c r="B6" s="5" t="n">
        <v>-810</v>
      </c>
    </row>
    <row r="7" spans="1:2">
      <c r="A7" s="4" t="s">
        <v>615</v>
      </c>
      <c r="B7" s="5" t="n">
        <v>2011296</v>
      </c>
    </row>
    <row r="8" spans="1:2">
      <c r="A8" s="4" t="s">
        <v>637</v>
      </c>
      <c r="B8" s="5" t="n">
        <v>2011296</v>
      </c>
    </row>
    <row r="9" spans="1:2">
      <c r="A9" s="4" t="s">
        <v>638</v>
      </c>
      <c r="B9" s="5" t="n">
        <v>357494</v>
      </c>
    </row>
    <row r="10" spans="1:2">
      <c r="A10" s="3" t="s">
        <v>639</v>
      </c>
    </row>
    <row r="11" spans="1:2">
      <c r="A11" s="4" t="s">
        <v>640</v>
      </c>
      <c r="B11" s="8" t="n">
        <v>7.24</v>
      </c>
    </row>
    <row r="12" spans="1:2">
      <c r="A12" s="4" t="s">
        <v>641</v>
      </c>
      <c r="B12" s="11" t="n">
        <v>5.9</v>
      </c>
    </row>
    <row r="13" spans="1:2">
      <c r="A13" s="4" t="s">
        <v>642</v>
      </c>
      <c r="B13" s="11" t="n">
        <v>7.24</v>
      </c>
    </row>
    <row r="14" spans="1:2">
      <c r="A14" s="4" t="s">
        <v>643</v>
      </c>
      <c r="B14" s="11" t="n">
        <v>7.24</v>
      </c>
    </row>
    <row r="15" spans="1:2">
      <c r="A15" s="4" t="s">
        <v>644</v>
      </c>
      <c r="B15" s="8" t="n">
        <v>5.9</v>
      </c>
    </row>
    <row r="16" spans="1:2">
      <c r="A16" s="3" t="s">
        <v>617</v>
      </c>
    </row>
    <row r="17" spans="1:2">
      <c r="A17" s="4" t="s">
        <v>615</v>
      </c>
      <c r="B17" s="4" t="s">
        <v>645</v>
      </c>
    </row>
    <row r="18" spans="1:2">
      <c r="A18" s="4" t="s">
        <v>646</v>
      </c>
      <c r="B18" s="4" t="s">
        <v>645</v>
      </c>
    </row>
    <row r="19" spans="1:2">
      <c r="A19" s="4" t="s">
        <v>638</v>
      </c>
      <c r="B19" s="4" t="s">
        <v>647</v>
      </c>
    </row>
    <row r="20" spans="1:2">
      <c r="A20" s="3" t="s">
        <v>619</v>
      </c>
    </row>
    <row r="21" spans="1:2">
      <c r="A21" s="4" t="s">
        <v>648</v>
      </c>
      <c r="B21" s="6" t="n">
        <v>9074</v>
      </c>
    </row>
    <row r="22" spans="1:2">
      <c r="A22" s="4" t="s">
        <v>649</v>
      </c>
      <c r="B22" s="5" t="n">
        <v>9074</v>
      </c>
    </row>
    <row r="23" spans="1:2">
      <c r="A23" s="4" t="s">
        <v>648</v>
      </c>
      <c r="B23" s="6" t="n">
        <v>20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0</v>
      </c>
    </row>
    <row r="3" spans="1:4">
      <c r="A3" s="3" t="s">
        <v>577</v>
      </c>
    </row>
    <row r="4" spans="1:4">
      <c r="A4" s="4" t="s">
        <v>156</v>
      </c>
      <c r="B4" s="6" t="n">
        <v>1427</v>
      </c>
      <c r="C4" s="6" t="n">
        <v>180</v>
      </c>
      <c r="D4" s="6" t="n">
        <v>21</v>
      </c>
    </row>
    <row r="5" spans="1:4">
      <c r="A5" s="4" t="s">
        <v>651</v>
      </c>
    </row>
    <row r="6" spans="1:4">
      <c r="A6" s="3" t="s">
        <v>577</v>
      </c>
    </row>
    <row r="7" spans="1:4">
      <c r="A7" s="4" t="s">
        <v>156</v>
      </c>
      <c r="B7" s="5" t="n">
        <v>371</v>
      </c>
      <c r="C7" s="5" t="n">
        <v>66</v>
      </c>
      <c r="D7" s="5" t="n">
        <v>13</v>
      </c>
    </row>
    <row r="8" spans="1:4">
      <c r="A8" s="4" t="s">
        <v>651</v>
      </c>
    </row>
    <row r="9" spans="1:4">
      <c r="A9" s="3" t="s">
        <v>577</v>
      </c>
    </row>
    <row r="10" spans="1:4">
      <c r="A10" s="4" t="s">
        <v>156</v>
      </c>
      <c r="B10" s="6" t="n">
        <v>1056</v>
      </c>
      <c r="C10" s="6" t="n">
        <v>114</v>
      </c>
      <c r="D10" s="6" t="n">
        <v>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52</v>
      </c>
      <c r="B1" s="2" t="s">
        <v>609</v>
      </c>
      <c r="G1" s="2" t="s">
        <v>1</v>
      </c>
    </row>
    <row r="2" spans="1:9">
      <c r="B2" s="2" t="s">
        <v>4</v>
      </c>
      <c r="C2" s="2" t="s">
        <v>448</v>
      </c>
      <c r="D2" s="2" t="s">
        <v>450</v>
      </c>
      <c r="E2" s="2" t="s">
        <v>451</v>
      </c>
      <c r="F2" s="2" t="s">
        <v>453</v>
      </c>
      <c r="G2" s="2" t="s">
        <v>2</v>
      </c>
      <c r="H2" s="2" t="s">
        <v>32</v>
      </c>
      <c r="I2" s="2" t="s">
        <v>80</v>
      </c>
    </row>
    <row r="3" spans="1:9">
      <c r="A3" s="3" t="s">
        <v>653</v>
      </c>
    </row>
    <row r="4" spans="1:9">
      <c r="A4" s="4" t="s">
        <v>654</v>
      </c>
      <c r="G4" s="6" t="n">
        <v>32869000</v>
      </c>
      <c r="H4" s="6" t="n">
        <v>26333000</v>
      </c>
      <c r="I4" s="6" t="n">
        <v>11125000</v>
      </c>
    </row>
    <row r="5" spans="1:9">
      <c r="A5" s="4" t="s">
        <v>655</v>
      </c>
      <c r="G5" s="5" t="n">
        <v>355000</v>
      </c>
      <c r="H5" s="5" t="n">
        <v>-3808000</v>
      </c>
    </row>
    <row r="6" spans="1:9">
      <c r="A6" s="4" t="s">
        <v>104</v>
      </c>
    </row>
    <row r="7" spans="1:9">
      <c r="A7" s="3" t="s">
        <v>653</v>
      </c>
    </row>
    <row r="8" spans="1:9">
      <c r="A8" s="4" t="s">
        <v>656</v>
      </c>
      <c r="C8" s="5" t="n">
        <v>2160</v>
      </c>
      <c r="D8" s="5" t="n">
        <v>2160</v>
      </c>
      <c r="E8" s="5" t="n">
        <v>2736</v>
      </c>
    </row>
    <row r="9" spans="1:9">
      <c r="A9" s="4" t="s">
        <v>184</v>
      </c>
      <c r="I9" s="4" t="s">
        <v>185</v>
      </c>
    </row>
    <row r="10" spans="1:9">
      <c r="A10" s="4" t="s">
        <v>657</v>
      </c>
      <c r="C10" s="6" t="n">
        <v>0</v>
      </c>
      <c r="D10" s="6" t="n">
        <v>0</v>
      </c>
      <c r="E10" s="6" t="n">
        <v>0</v>
      </c>
    </row>
    <row r="11" spans="1:9">
      <c r="A11" s="4" t="s">
        <v>655</v>
      </c>
      <c r="G11" s="6" t="n">
        <v>0</v>
      </c>
      <c r="H11" s="6" t="n">
        <v>-5470000</v>
      </c>
    </row>
    <row r="12" spans="1:9">
      <c r="A12" s="4" t="s">
        <v>658</v>
      </c>
    </row>
    <row r="13" spans="1:9">
      <c r="A13" s="3" t="s">
        <v>653</v>
      </c>
    </row>
    <row r="14" spans="1:9">
      <c r="A14" s="4" t="s">
        <v>659</v>
      </c>
      <c r="F14" s="6" t="n">
        <v>2400000</v>
      </c>
    </row>
    <row r="15" spans="1:9">
      <c r="A15" s="4" t="s">
        <v>475</v>
      </c>
    </row>
    <row r="16" spans="1:9">
      <c r="A16" s="3" t="s">
        <v>653</v>
      </c>
    </row>
    <row r="17" spans="1:9">
      <c r="A17" s="4" t="s">
        <v>656</v>
      </c>
      <c r="C17" s="5" t="n">
        <v>2160</v>
      </c>
      <c r="D17" s="5" t="n">
        <v>2160</v>
      </c>
      <c r="E17" s="5" t="n">
        <v>2736</v>
      </c>
      <c r="F17" s="5" t="n">
        <v>996</v>
      </c>
    </row>
    <row r="18" spans="1:9">
      <c r="A18" s="4" t="s">
        <v>660</v>
      </c>
      <c r="F18" s="6" t="n">
        <v>1100000</v>
      </c>
    </row>
    <row r="19" spans="1:9">
      <c r="A19" s="4" t="s">
        <v>661</v>
      </c>
      <c r="C19" s="6" t="n">
        <v>1000000</v>
      </c>
      <c r="D19" s="6" t="n">
        <v>1000000</v>
      </c>
      <c r="E19" s="6" t="n">
        <v>1500000</v>
      </c>
    </row>
    <row r="20" spans="1:9">
      <c r="A20" s="4" t="s">
        <v>662</v>
      </c>
      <c r="B20" s="6" t="n">
        <v>1000000</v>
      </c>
    </row>
    <row r="21" spans="1:9">
      <c r="A21" s="4" t="s">
        <v>663</v>
      </c>
      <c r="B21" s="5" t="n">
        <v>100000</v>
      </c>
    </row>
    <row r="22" spans="1:9">
      <c r="A22" s="4" t="s">
        <v>664</v>
      </c>
      <c r="B22" s="5" t="n">
        <v>7000000</v>
      </c>
    </row>
    <row r="23" spans="1:9">
      <c r="A23" s="4" t="s">
        <v>662</v>
      </c>
      <c r="B23" s="5" t="n">
        <v>2500000</v>
      </c>
    </row>
    <row r="24" spans="1:9">
      <c r="A24" s="4" t="s">
        <v>655</v>
      </c>
      <c r="B24" s="5" t="n">
        <v>6400000</v>
      </c>
    </row>
    <row r="25" spans="1:9">
      <c r="A25" s="4" t="s">
        <v>665</v>
      </c>
      <c r="B25" s="6" t="n">
        <v>1000000</v>
      </c>
    </row>
    <row r="26" spans="1:9">
      <c r="A26" s="4" t="s">
        <v>666</v>
      </c>
    </row>
    <row r="27" spans="1:9">
      <c r="A27" s="3" t="s">
        <v>653</v>
      </c>
    </row>
    <row r="28" spans="1:9">
      <c r="A28" s="4" t="s">
        <v>184</v>
      </c>
      <c r="F28" s="4" t="s">
        <v>185</v>
      </c>
    </row>
    <row r="29" spans="1:9">
      <c r="A29" s="4" t="s">
        <v>657</v>
      </c>
      <c r="C29" s="6" t="n">
        <v>0</v>
      </c>
      <c r="D29" s="6" t="n">
        <v>0</v>
      </c>
      <c r="E29" s="6" t="n">
        <v>0</v>
      </c>
      <c r="F29" s="6" t="n">
        <v>0</v>
      </c>
    </row>
    <row r="30" spans="1:9">
      <c r="A30" s="4" t="s">
        <v>667</v>
      </c>
    </row>
    <row r="31" spans="1:9">
      <c r="A31" s="3" t="s">
        <v>653</v>
      </c>
    </row>
    <row r="32" spans="1:9">
      <c r="A32" s="4" t="s">
        <v>668</v>
      </c>
      <c r="F32" s="5" t="n">
        <v>5000000</v>
      </c>
    </row>
    <row r="33" spans="1:9">
      <c r="A33" s="4" t="s">
        <v>669</v>
      </c>
    </row>
    <row r="34" spans="1:9">
      <c r="A34" s="3" t="s">
        <v>653</v>
      </c>
    </row>
    <row r="35" spans="1:9">
      <c r="A35" s="4" t="s">
        <v>668</v>
      </c>
      <c r="F35" s="5" t="n">
        <v>6500000</v>
      </c>
    </row>
    <row r="36" spans="1:9">
      <c r="A36" s="4" t="s">
        <v>670</v>
      </c>
    </row>
    <row r="37" spans="1:9">
      <c r="A37" s="3" t="s">
        <v>653</v>
      </c>
    </row>
    <row r="38" spans="1:9">
      <c r="A38" s="4" t="s">
        <v>654</v>
      </c>
      <c r="F38" s="6" t="n">
        <v>1100000</v>
      </c>
    </row>
  </sheetData>
  <mergeCells count="3">
    <mergeCell ref="A1:A2"/>
    <mergeCell ref="B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71</v>
      </c>
      <c r="B1" s="2" t="s">
        <v>609</v>
      </c>
      <c r="C1" s="2" t="s">
        <v>1</v>
      </c>
    </row>
    <row r="2" spans="1:6">
      <c r="B2" s="2" t="s">
        <v>450</v>
      </c>
      <c r="C2" s="2" t="s">
        <v>2</v>
      </c>
      <c r="D2" s="2" t="s">
        <v>32</v>
      </c>
      <c r="E2" s="2" t="s">
        <v>80</v>
      </c>
      <c r="F2" s="2" t="s">
        <v>455</v>
      </c>
    </row>
    <row r="3" spans="1:6">
      <c r="A3" s="3" t="s">
        <v>653</v>
      </c>
    </row>
    <row r="4" spans="1:6">
      <c r="A4" s="4" t="s">
        <v>654</v>
      </c>
      <c r="C4" s="6" t="n">
        <v>32869000</v>
      </c>
      <c r="D4" s="6" t="n">
        <v>26333000</v>
      </c>
      <c r="E4" s="6" t="n">
        <v>11125000</v>
      </c>
    </row>
    <row r="5" spans="1:6">
      <c r="A5" s="4" t="s">
        <v>655</v>
      </c>
      <c r="C5" s="5" t="n">
        <v>355000</v>
      </c>
      <c r="D5" s="6" t="n">
        <v>-3808000</v>
      </c>
    </row>
    <row r="6" spans="1:6">
      <c r="A6" s="4" t="s">
        <v>188</v>
      </c>
    </row>
    <row r="7" spans="1:6">
      <c r="A7" s="3" t="s">
        <v>653</v>
      </c>
    </row>
    <row r="8" spans="1:6">
      <c r="A8" s="4" t="s">
        <v>184</v>
      </c>
      <c r="D8" s="4" t="s">
        <v>189</v>
      </c>
    </row>
    <row r="9" spans="1:6">
      <c r="A9" s="4" t="s">
        <v>672</v>
      </c>
      <c r="B9" s="4" t="s">
        <v>673</v>
      </c>
    </row>
    <row r="10" spans="1:6">
      <c r="A10" s="4" t="s">
        <v>655</v>
      </c>
      <c r="C10" s="6" t="n">
        <v>0</v>
      </c>
      <c r="D10" s="6" t="n">
        <v>-21000</v>
      </c>
    </row>
    <row r="11" spans="1:6">
      <c r="A11" s="4" t="s">
        <v>674</v>
      </c>
    </row>
    <row r="12" spans="1:6">
      <c r="A12" s="3" t="s">
        <v>653</v>
      </c>
    </row>
    <row r="13" spans="1:6">
      <c r="A13" s="4" t="s">
        <v>655</v>
      </c>
      <c r="F13" s="6" t="n">
        <v>100000</v>
      </c>
    </row>
    <row r="14" spans="1:6">
      <c r="A14" s="4" t="s">
        <v>675</v>
      </c>
    </row>
    <row r="15" spans="1:6">
      <c r="A15" s="3" t="s">
        <v>653</v>
      </c>
    </row>
    <row r="16" spans="1:6">
      <c r="A16" s="4" t="s">
        <v>654</v>
      </c>
      <c r="B16" s="6" t="n">
        <v>200000</v>
      </c>
    </row>
    <row r="17" spans="1:6">
      <c r="A17" s="4" t="s">
        <v>676</v>
      </c>
    </row>
    <row r="18" spans="1:6">
      <c r="A18" s="3" t="s">
        <v>653</v>
      </c>
    </row>
    <row r="19" spans="1:6">
      <c r="A19" s="4" t="s">
        <v>184</v>
      </c>
      <c r="B19" s="4" t="s">
        <v>189</v>
      </c>
    </row>
    <row r="20" spans="1:6">
      <c r="A20" s="4" t="s">
        <v>660</v>
      </c>
      <c r="B20" s="6" t="n">
        <v>100000</v>
      </c>
    </row>
    <row r="21" spans="1:6">
      <c r="A21" s="4" t="s">
        <v>664</v>
      </c>
      <c r="B21" s="5" t="n">
        <v>4100000</v>
      </c>
    </row>
    <row r="22" spans="1:6">
      <c r="A22" s="4" t="s">
        <v>657</v>
      </c>
      <c r="B22" s="5" t="n">
        <v>0</v>
      </c>
    </row>
    <row r="23" spans="1:6">
      <c r="A23" s="4" t="s">
        <v>668</v>
      </c>
      <c r="B23" s="6" t="n">
        <v>5000000</v>
      </c>
    </row>
    <row r="24" spans="1:6">
      <c r="A24" s="4" t="s">
        <v>677</v>
      </c>
    </row>
    <row r="25" spans="1:6">
      <c r="A25" s="3" t="s">
        <v>653</v>
      </c>
    </row>
    <row r="26" spans="1:6">
      <c r="A26" s="4" t="s">
        <v>184</v>
      </c>
      <c r="B26" s="4" t="s">
        <v>189</v>
      </c>
    </row>
    <row r="27" spans="1:6">
      <c r="A27" s="4" t="s">
        <v>678</v>
      </c>
    </row>
    <row r="28" spans="1:6">
      <c r="A28" s="3" t="s">
        <v>653</v>
      </c>
    </row>
    <row r="29" spans="1:6">
      <c r="A29" s="4" t="s">
        <v>654</v>
      </c>
      <c r="B29" s="6" t="n">
        <v>1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609</v>
      </c>
      <c r="C1" s="2" t="s">
        <v>1</v>
      </c>
    </row>
    <row r="2" spans="1:5">
      <c r="B2" s="2" t="s">
        <v>456</v>
      </c>
      <c r="C2" s="2" t="s">
        <v>2</v>
      </c>
      <c r="D2" s="2" t="s">
        <v>32</v>
      </c>
      <c r="E2" s="2" t="s">
        <v>80</v>
      </c>
    </row>
    <row r="3" spans="1:5">
      <c r="A3" s="3" t="s">
        <v>653</v>
      </c>
    </row>
    <row r="4" spans="1:5">
      <c r="A4" s="4" t="s">
        <v>654</v>
      </c>
      <c r="C4" s="6" t="n">
        <v>32869000</v>
      </c>
      <c r="D4" s="6" t="n">
        <v>26333000</v>
      </c>
      <c r="E4" s="6" t="n">
        <v>11125000</v>
      </c>
    </row>
    <row r="5" spans="1:5">
      <c r="A5" s="4" t="s">
        <v>186</v>
      </c>
    </row>
    <row r="6" spans="1:5">
      <c r="A6" s="3" t="s">
        <v>653</v>
      </c>
    </row>
    <row r="7" spans="1:5">
      <c r="A7" s="4" t="s">
        <v>184</v>
      </c>
      <c r="D7" s="4" t="s">
        <v>187</v>
      </c>
    </row>
    <row r="8" spans="1:5">
      <c r="A8" s="4" t="s">
        <v>680</v>
      </c>
    </row>
    <row r="9" spans="1:5">
      <c r="A9" s="3" t="s">
        <v>653</v>
      </c>
    </row>
    <row r="10" spans="1:5">
      <c r="A10" s="4" t="s">
        <v>659</v>
      </c>
      <c r="B10" s="6" t="n">
        <v>1600000</v>
      </c>
    </row>
    <row r="11" spans="1:5">
      <c r="A11" s="4" t="s">
        <v>681</v>
      </c>
    </row>
    <row r="12" spans="1:5">
      <c r="A12" s="3" t="s">
        <v>653</v>
      </c>
    </row>
    <row r="13" spans="1:5">
      <c r="A13" s="4" t="s">
        <v>656</v>
      </c>
      <c r="B13" s="5" t="n">
        <v>200</v>
      </c>
    </row>
    <row r="14" spans="1:5">
      <c r="A14" s="4" t="s">
        <v>660</v>
      </c>
      <c r="B14" s="6" t="n">
        <v>1100000</v>
      </c>
    </row>
    <row r="15" spans="1:5">
      <c r="A15" s="4" t="s">
        <v>184</v>
      </c>
      <c r="B15" s="4" t="s">
        <v>187</v>
      </c>
    </row>
    <row r="16" spans="1:5">
      <c r="A16" s="4" t="s">
        <v>682</v>
      </c>
    </row>
    <row r="17" spans="1:5">
      <c r="A17" s="3" t="s">
        <v>653</v>
      </c>
    </row>
    <row r="18" spans="1:5">
      <c r="A18" s="4" t="s">
        <v>184</v>
      </c>
      <c r="B18" s="4" t="s">
        <v>187</v>
      </c>
    </row>
    <row r="19" spans="1:5">
      <c r="A19" s="4" t="s">
        <v>657</v>
      </c>
      <c r="B19" s="6" t="n">
        <v>0</v>
      </c>
    </row>
    <row r="20" spans="1:5">
      <c r="A20" s="4" t="s">
        <v>683</v>
      </c>
    </row>
    <row r="21" spans="1:5">
      <c r="A21" s="3" t="s">
        <v>653</v>
      </c>
    </row>
    <row r="22" spans="1:5">
      <c r="A22" s="4" t="s">
        <v>684</v>
      </c>
      <c r="B22" s="5" t="n">
        <v>8000000</v>
      </c>
    </row>
    <row r="23" spans="1:5">
      <c r="A23" s="4" t="s">
        <v>685</v>
      </c>
    </row>
    <row r="24" spans="1:5">
      <c r="A24" s="3" t="s">
        <v>653</v>
      </c>
    </row>
    <row r="25" spans="1:5">
      <c r="A25" s="4" t="s">
        <v>654</v>
      </c>
      <c r="B25" s="6" t="n">
        <v>11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7"/>
    <col customWidth="1" max="6" min="6" width="21"/>
    <col customWidth="1" max="7" min="7" width="21"/>
  </cols>
  <sheetData>
    <row r="1" spans="1:7">
      <c r="A1" s="1" t="s">
        <v>686</v>
      </c>
      <c r="B1" s="2" t="s">
        <v>609</v>
      </c>
      <c r="E1" s="2" t="s">
        <v>1</v>
      </c>
    </row>
    <row r="2" spans="1:7">
      <c r="B2" s="2" t="s">
        <v>687</v>
      </c>
      <c r="C2" s="2" t="s">
        <v>688</v>
      </c>
      <c r="D2" s="2" t="s">
        <v>689</v>
      </c>
      <c r="E2" s="2" t="s">
        <v>687</v>
      </c>
      <c r="F2" s="2" t="s">
        <v>690</v>
      </c>
      <c r="G2" s="2" t="s">
        <v>392</v>
      </c>
    </row>
    <row r="3" spans="1:7">
      <c r="A3" s="3" t="s">
        <v>653</v>
      </c>
    </row>
    <row r="4" spans="1:7">
      <c r="A4" s="4" t="s">
        <v>654</v>
      </c>
      <c r="E4" s="6" t="n">
        <v>32869000</v>
      </c>
      <c r="F4" s="6" t="n">
        <v>26333000</v>
      </c>
      <c r="G4" s="6" t="n">
        <v>11125000</v>
      </c>
    </row>
    <row r="5" spans="1:7">
      <c r="A5" s="4" t="s">
        <v>655</v>
      </c>
      <c r="B5" s="6" t="n">
        <v>355000</v>
      </c>
      <c r="E5" s="5" t="n">
        <v>355000</v>
      </c>
      <c r="F5" s="6" t="n">
        <v>-3808000</v>
      </c>
    </row>
    <row r="6" spans="1:7">
      <c r="A6" s="4" t="s">
        <v>106</v>
      </c>
    </row>
    <row r="7" spans="1:7">
      <c r="A7" s="3" t="s">
        <v>653</v>
      </c>
    </row>
    <row r="8" spans="1:7">
      <c r="A8" s="4" t="s">
        <v>184</v>
      </c>
      <c r="F8" s="4" t="s">
        <v>190</v>
      </c>
    </row>
    <row r="9" spans="1:7">
      <c r="A9" s="4" t="s">
        <v>655</v>
      </c>
      <c r="B9" s="5" t="n">
        <v>0</v>
      </c>
      <c r="E9" s="5" t="n">
        <v>0</v>
      </c>
      <c r="F9" s="6" t="n">
        <v>1303000</v>
      </c>
    </row>
    <row r="10" spans="1:7">
      <c r="A10" s="4" t="s">
        <v>691</v>
      </c>
    </row>
    <row r="11" spans="1:7">
      <c r="A11" s="3" t="s">
        <v>653</v>
      </c>
    </row>
    <row r="12" spans="1:7">
      <c r="A12" s="4" t="s">
        <v>692</v>
      </c>
      <c r="D12" s="5" t="n">
        <v>125</v>
      </c>
    </row>
    <row r="13" spans="1:7">
      <c r="A13" s="4" t="s">
        <v>184</v>
      </c>
      <c r="D13" s="4" t="s">
        <v>190</v>
      </c>
    </row>
    <row r="14" spans="1:7">
      <c r="A14" s="4" t="s">
        <v>660</v>
      </c>
      <c r="D14" s="6" t="n">
        <v>1600000</v>
      </c>
    </row>
    <row r="15" spans="1:7">
      <c r="A15" s="4" t="s">
        <v>693</v>
      </c>
      <c r="D15" s="5" t="n">
        <v>300000</v>
      </c>
    </row>
    <row r="16" spans="1:7">
      <c r="A16" s="4" t="s">
        <v>655</v>
      </c>
      <c r="D16" s="5" t="n">
        <v>1600000</v>
      </c>
    </row>
    <row r="17" spans="1:7">
      <c r="A17" s="4" t="s">
        <v>662</v>
      </c>
      <c r="C17" s="6" t="n">
        <v>200000</v>
      </c>
    </row>
    <row r="18" spans="1:7">
      <c r="A18" s="4" t="s">
        <v>694</v>
      </c>
    </row>
    <row r="19" spans="1:7">
      <c r="A19" s="3" t="s">
        <v>653</v>
      </c>
    </row>
    <row r="20" spans="1:7">
      <c r="A20" s="4" t="s">
        <v>662</v>
      </c>
      <c r="C20" s="6" t="n">
        <v>100000</v>
      </c>
    </row>
    <row r="21" spans="1:7">
      <c r="A21" s="4" t="s">
        <v>695</v>
      </c>
    </row>
    <row r="22" spans="1:7">
      <c r="A22" s="3" t="s">
        <v>653</v>
      </c>
    </row>
    <row r="23" spans="1:7">
      <c r="A23" s="4" t="s">
        <v>654</v>
      </c>
      <c r="D23" s="5" t="n">
        <v>300000</v>
      </c>
    </row>
    <row r="24" spans="1:7">
      <c r="A24" s="4" t="s">
        <v>696</v>
      </c>
    </row>
    <row r="25" spans="1:7">
      <c r="A25" s="3" t="s">
        <v>653</v>
      </c>
    </row>
    <row r="26" spans="1:7">
      <c r="A26" s="4" t="s">
        <v>697</v>
      </c>
      <c r="D26" s="6" t="n">
        <v>5700000</v>
      </c>
    </row>
    <row r="27" spans="1:7">
      <c r="A27" s="4" t="s">
        <v>698</v>
      </c>
      <c r="D27" s="5" t="n">
        <v>3</v>
      </c>
    </row>
    <row r="28" spans="1:7">
      <c r="A28" s="4" t="s">
        <v>699</v>
      </c>
      <c r="B28" s="6" t="n">
        <v>1300000</v>
      </c>
      <c r="E28" s="6" t="n">
        <v>1300000</v>
      </c>
    </row>
    <row r="29" spans="1:7">
      <c r="A29" s="4" t="s">
        <v>700</v>
      </c>
    </row>
    <row r="30" spans="1:7">
      <c r="A30" s="3" t="s">
        <v>653</v>
      </c>
    </row>
    <row r="31" spans="1:7">
      <c r="A31" s="4" t="s">
        <v>698</v>
      </c>
      <c r="B31" s="5" t="n">
        <v>2</v>
      </c>
      <c r="E31" s="5" t="n">
        <v>2</v>
      </c>
    </row>
    <row r="32" spans="1:7">
      <c r="A32" s="4" t="s">
        <v>701</v>
      </c>
      <c r="B32" s="6" t="n">
        <v>5100000</v>
      </c>
      <c r="E32" s="6" t="n">
        <v>5100000</v>
      </c>
    </row>
    <row r="33" spans="1:7">
      <c r="A33" s="4" t="s">
        <v>702</v>
      </c>
    </row>
    <row r="34" spans="1:7">
      <c r="A34" s="3" t="s">
        <v>653</v>
      </c>
    </row>
    <row r="35" spans="1:7">
      <c r="A35" s="4" t="s">
        <v>654</v>
      </c>
      <c r="D35" s="6" t="n">
        <v>1600000</v>
      </c>
    </row>
    <row r="36" spans="1:7">
      <c r="A36" s="4" t="s">
        <v>703</v>
      </c>
    </row>
    <row r="37" spans="1:7">
      <c r="A37" s="3" t="s">
        <v>653</v>
      </c>
    </row>
    <row r="38" spans="1:7">
      <c r="A38" s="4" t="s">
        <v>668</v>
      </c>
      <c r="D38" s="6" t="n">
        <v>8000000</v>
      </c>
    </row>
    <row r="39" spans="1:7">
      <c r="A39" s="4" t="s">
        <v>704</v>
      </c>
    </row>
    <row r="40" spans="1:7">
      <c r="A40" s="3" t="s">
        <v>653</v>
      </c>
    </row>
    <row r="41" spans="1:7">
      <c r="A41" s="4" t="s">
        <v>184</v>
      </c>
      <c r="D41" s="4" t="s">
        <v>189</v>
      </c>
    </row>
    <row r="42" spans="1:7">
      <c r="A42" s="4" t="s">
        <v>705</v>
      </c>
    </row>
    <row r="43" spans="1:7">
      <c r="A43" s="3" t="s">
        <v>653</v>
      </c>
    </row>
    <row r="44" spans="1:7">
      <c r="A44" s="4" t="s">
        <v>184</v>
      </c>
      <c r="D44" s="4" t="s">
        <v>19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653</v>
      </c>
    </row>
    <row r="3" spans="1:3">
      <c r="A3" s="4" t="s">
        <v>61</v>
      </c>
      <c r="B3" s="6" t="n">
        <v>355000</v>
      </c>
      <c r="C3" s="6" t="n">
        <v>-3808000</v>
      </c>
    </row>
    <row r="4" spans="1:3">
      <c r="A4" s="4" t="s">
        <v>104</v>
      </c>
    </row>
    <row r="5" spans="1:3">
      <c r="A5" s="3" t="s">
        <v>653</v>
      </c>
    </row>
    <row r="6" spans="1:3">
      <c r="A6" s="4" t="s">
        <v>61</v>
      </c>
      <c r="B6" s="5" t="n">
        <v>0</v>
      </c>
      <c r="C6" s="5" t="n">
        <v>-5470000</v>
      </c>
    </row>
    <row r="7" spans="1:3">
      <c r="A7" s="4" t="s">
        <v>188</v>
      </c>
    </row>
    <row r="8" spans="1:3">
      <c r="A8" s="3" t="s">
        <v>653</v>
      </c>
    </row>
    <row r="9" spans="1:3">
      <c r="A9" s="4" t="s">
        <v>61</v>
      </c>
      <c r="B9" s="5" t="n">
        <v>0</v>
      </c>
      <c r="C9" s="5" t="n">
        <v>-21000</v>
      </c>
    </row>
    <row r="10" spans="1:3">
      <c r="A10" s="4" t="s">
        <v>186</v>
      </c>
    </row>
    <row r="11" spans="1:3">
      <c r="A11" s="3" t="s">
        <v>653</v>
      </c>
    </row>
    <row r="12" spans="1:3">
      <c r="A12" s="4" t="s">
        <v>61</v>
      </c>
      <c r="B12" s="5" t="n">
        <v>355000</v>
      </c>
      <c r="C12" s="5" t="n">
        <v>380000</v>
      </c>
    </row>
    <row r="13" spans="1:3">
      <c r="A13" s="4" t="s">
        <v>106</v>
      </c>
    </row>
    <row r="14" spans="1:3">
      <c r="A14" s="3" t="s">
        <v>653</v>
      </c>
    </row>
    <row r="15" spans="1:3">
      <c r="A15" s="4" t="s">
        <v>61</v>
      </c>
      <c r="B15" s="6" t="n">
        <v>0</v>
      </c>
      <c r="C15" s="6" t="n">
        <v>130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07</v>
      </c>
      <c r="B1" s="2" t="s">
        <v>1</v>
      </c>
    </row>
    <row r="2" spans="1:5">
      <c r="B2" s="2" t="s">
        <v>708</v>
      </c>
      <c r="C2" s="2" t="s">
        <v>2</v>
      </c>
      <c r="D2" s="2" t="s">
        <v>32</v>
      </c>
      <c r="E2" s="2" t="s">
        <v>80</v>
      </c>
    </row>
    <row r="3" spans="1:5">
      <c r="A3" s="3" t="s">
        <v>709</v>
      </c>
    </row>
    <row r="4" spans="1:5">
      <c r="A4" s="4" t="s">
        <v>710</v>
      </c>
      <c r="C4" s="6" t="n">
        <v>0</v>
      </c>
      <c r="D4" s="6" t="n">
        <v>0</v>
      </c>
      <c r="E4" s="6" t="n">
        <v>0</v>
      </c>
    </row>
    <row r="5" spans="1:5">
      <c r="A5" s="4" t="s">
        <v>711</v>
      </c>
      <c r="C5" s="5" t="n">
        <v>76400000</v>
      </c>
    </row>
    <row r="6" spans="1:5">
      <c r="A6" s="4" t="s">
        <v>712</v>
      </c>
      <c r="C6" s="6" t="n">
        <v>76000000</v>
      </c>
    </row>
    <row r="7" spans="1:5">
      <c r="A7" s="4" t="s">
        <v>713</v>
      </c>
      <c r="C7" s="5" t="n">
        <v>2033</v>
      </c>
    </row>
    <row r="8" spans="1:5">
      <c r="A8" s="4" t="s">
        <v>714</v>
      </c>
      <c r="C8" s="6" t="n">
        <v>4300000</v>
      </c>
    </row>
    <row r="9" spans="1:5">
      <c r="A9" s="4" t="s">
        <v>715</v>
      </c>
      <c r="C9" s="4" t="s">
        <v>716</v>
      </c>
    </row>
    <row r="10" spans="1:5">
      <c r="A10" s="4" t="s">
        <v>717</v>
      </c>
      <c r="C10" s="4" t="s">
        <v>428</v>
      </c>
    </row>
    <row r="11" spans="1:5">
      <c r="A11" s="4" t="s">
        <v>718</v>
      </c>
      <c r="C11" s="6" t="n">
        <v>0</v>
      </c>
      <c r="D11" s="5" t="n">
        <v>0</v>
      </c>
    </row>
    <row r="12" spans="1:5">
      <c r="A12" s="4" t="s">
        <v>719</v>
      </c>
      <c r="C12" s="6" t="n">
        <v>0</v>
      </c>
      <c r="D12" s="6" t="n">
        <v>0</v>
      </c>
    </row>
    <row r="13" spans="1:5">
      <c r="A13" s="4" t="s">
        <v>720</v>
      </c>
      <c r="C13" s="4" t="s">
        <v>721</v>
      </c>
      <c r="D13" s="4" t="s">
        <v>721</v>
      </c>
      <c r="E13" s="4" t="s">
        <v>721</v>
      </c>
    </row>
    <row r="14" spans="1:5">
      <c r="A14" s="4" t="s">
        <v>722</v>
      </c>
      <c r="C14" s="4" t="s">
        <v>723</v>
      </c>
    </row>
    <row r="15" spans="1:5">
      <c r="A15" s="4" t="s">
        <v>724</v>
      </c>
      <c r="C15" s="6" t="n">
        <v>9400000</v>
      </c>
    </row>
    <row r="16" spans="1:5">
      <c r="A16" s="4" t="s">
        <v>725</v>
      </c>
    </row>
    <row r="17" spans="1:5">
      <c r="A17" s="3" t="s">
        <v>709</v>
      </c>
    </row>
    <row r="18" spans="1:5">
      <c r="A18" s="4" t="s">
        <v>720</v>
      </c>
      <c r="B18" s="4" t="s">
        <v>726</v>
      </c>
    </row>
    <row r="19" spans="1:5">
      <c r="A19" s="4" t="s">
        <v>727</v>
      </c>
    </row>
    <row r="20" spans="1:5">
      <c r="A20" s="3" t="s">
        <v>709</v>
      </c>
    </row>
    <row r="21" spans="1:5">
      <c r="A21" s="4" t="s">
        <v>728</v>
      </c>
      <c r="C21" s="6" t="n">
        <v>1700000</v>
      </c>
    </row>
    <row r="22" spans="1:5">
      <c r="A22" s="4" t="s">
        <v>729</v>
      </c>
      <c r="C22" s="5" t="n">
        <v>2033</v>
      </c>
    </row>
    <row r="23" spans="1:5">
      <c r="A23" s="4" t="s">
        <v>730</v>
      </c>
    </row>
    <row r="24" spans="1:5">
      <c r="A24" s="3" t="s">
        <v>709</v>
      </c>
    </row>
    <row r="25" spans="1:5">
      <c r="A25" s="4" t="s">
        <v>728</v>
      </c>
      <c r="C25" s="6" t="n">
        <v>400000</v>
      </c>
    </row>
    <row r="26" spans="1:5">
      <c r="A26" s="4" t="s">
        <v>729</v>
      </c>
      <c r="C26" s="5" t="n">
        <v>2028</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80</v>
      </c>
    </row>
    <row r="3" spans="1:4">
      <c r="A3" s="4" t="s">
        <v>182</v>
      </c>
      <c r="C3" s="6" t="n">
        <v>909</v>
      </c>
      <c r="D3" s="6" t="n">
        <v>2401</v>
      </c>
    </row>
    <row r="4" spans="1:4">
      <c r="A4" s="4" t="s">
        <v>183</v>
      </c>
      <c r="B4" s="6" t="n">
        <v>3574</v>
      </c>
    </row>
    <row r="5" spans="1:4">
      <c r="A5" s="4" t="s">
        <v>102</v>
      </c>
    </row>
    <row r="6" spans="1:4">
      <c r="A6" s="4" t="s">
        <v>183</v>
      </c>
      <c r="B6" s="5" t="n">
        <v>3574</v>
      </c>
    </row>
    <row r="7" spans="1:4">
      <c r="A7" s="4" t="s">
        <v>104</v>
      </c>
    </row>
    <row r="8" spans="1:4">
      <c r="A8" s="4" t="s">
        <v>184</v>
      </c>
      <c r="D8" s="4" t="s">
        <v>185</v>
      </c>
    </row>
    <row r="9" spans="1:4">
      <c r="A9" s="4" t="s">
        <v>186</v>
      </c>
    </row>
    <row r="10" spans="1:4">
      <c r="A10" s="4" t="s">
        <v>184</v>
      </c>
      <c r="C10" s="4" t="s">
        <v>187</v>
      </c>
    </row>
    <row r="11" spans="1:4">
      <c r="A11" s="4" t="s">
        <v>188</v>
      </c>
    </row>
    <row r="12" spans="1:4">
      <c r="A12" s="4" t="s">
        <v>184</v>
      </c>
      <c r="C12" s="4" t="s">
        <v>189</v>
      </c>
    </row>
    <row r="13" spans="1:4">
      <c r="A13" s="4" t="s">
        <v>106</v>
      </c>
    </row>
    <row r="14" spans="1:4">
      <c r="A14" s="4" t="s">
        <v>184</v>
      </c>
      <c r="C14" s="4" t="s">
        <v>190</v>
      </c>
    </row>
    <row r="15" spans="1:4">
      <c r="A15" s="4" t="s">
        <v>111</v>
      </c>
    </row>
    <row r="16" spans="1:4">
      <c r="A16" s="4" t="s">
        <v>182</v>
      </c>
      <c r="D16" s="6" t="n">
        <v>1100</v>
      </c>
    </row>
    <row r="17" spans="1:4">
      <c r="A17" s="4" t="s">
        <v>183</v>
      </c>
      <c r="D17" s="5" t="n">
        <v>170</v>
      </c>
    </row>
    <row r="18" spans="1:4">
      <c r="A18" s="4" t="s">
        <v>191</v>
      </c>
    </row>
    <row r="19" spans="1:4">
      <c r="A19" s="4" t="s">
        <v>183</v>
      </c>
      <c r="C19" s="6" t="n">
        <v>112</v>
      </c>
    </row>
    <row r="20" spans="1:4">
      <c r="A20" s="4" t="s">
        <v>192</v>
      </c>
      <c r="C20" s="5" t="n">
        <v>909</v>
      </c>
    </row>
    <row r="21" spans="1:4">
      <c r="A21" s="4" t="s">
        <v>193</v>
      </c>
    </row>
    <row r="22" spans="1:4">
      <c r="A22" s="4" t="s">
        <v>183</v>
      </c>
      <c r="B22" s="6" t="n">
        <v>176</v>
      </c>
    </row>
    <row r="23" spans="1:4">
      <c r="A23" s="4" t="s">
        <v>64</v>
      </c>
    </row>
    <row r="24" spans="1:4">
      <c r="A24" s="4" t="s">
        <v>194</v>
      </c>
      <c r="D24" s="5" t="n">
        <v>2307</v>
      </c>
    </row>
    <row r="25" spans="1:4">
      <c r="A25" s="4" t="s">
        <v>195</v>
      </c>
      <c r="C25" s="6" t="n">
        <v>908</v>
      </c>
    </row>
    <row r="26" spans="1:4">
      <c r="A26" s="4" t="s">
        <v>196</v>
      </c>
    </row>
    <row r="27" spans="1:4">
      <c r="A27" s="4" t="s">
        <v>197</v>
      </c>
      <c r="D27" s="6" t="n">
        <v>1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80</v>
      </c>
    </row>
    <row r="3" spans="1:4">
      <c r="A3" s="3" t="s">
        <v>259</v>
      </c>
    </row>
    <row r="4" spans="1:4">
      <c r="A4" s="4" t="s">
        <v>732</v>
      </c>
      <c r="B4" s="6" t="n">
        <v>-38706</v>
      </c>
      <c r="C4" s="6" t="n">
        <v>-27148</v>
      </c>
      <c r="D4" s="6" t="n">
        <v>-12832</v>
      </c>
    </row>
    <row r="5" spans="1:4">
      <c r="A5" s="4" t="s">
        <v>733</v>
      </c>
      <c r="B5" s="5" t="n">
        <v>-1180</v>
      </c>
      <c r="C5" s="5" t="n">
        <v>-5493</v>
      </c>
      <c r="D5" s="5" t="n">
        <v>-321</v>
      </c>
    </row>
    <row r="6" spans="1:4">
      <c r="A6" s="4" t="s">
        <v>734</v>
      </c>
      <c r="B6" s="6" t="n">
        <v>-39886</v>
      </c>
      <c r="C6" s="6" t="n">
        <v>-32641</v>
      </c>
      <c r="D6" s="6" t="n">
        <v>-131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0</v>
      </c>
    </row>
    <row r="3" spans="1:4">
      <c r="A3" s="3" t="s">
        <v>259</v>
      </c>
    </row>
    <row r="4" spans="1:4">
      <c r="A4" s="4" t="s">
        <v>736</v>
      </c>
      <c r="B4" s="4" t="s">
        <v>737</v>
      </c>
      <c r="C4" s="4" t="s">
        <v>737</v>
      </c>
      <c r="D4" s="4" t="s">
        <v>737</v>
      </c>
    </row>
    <row r="5" spans="1:4">
      <c r="A5" s="4" t="s">
        <v>738</v>
      </c>
      <c r="B5" s="4" t="s">
        <v>739</v>
      </c>
      <c r="C5" s="4" t="s">
        <v>740</v>
      </c>
      <c r="D5" s="4" t="s">
        <v>741</v>
      </c>
    </row>
    <row r="6" spans="1:4">
      <c r="A6" s="4" t="s">
        <v>742</v>
      </c>
      <c r="B6" s="4" t="s">
        <v>743</v>
      </c>
      <c r="C6" s="4" t="s">
        <v>744</v>
      </c>
      <c r="D6" s="4" t="s">
        <v>745</v>
      </c>
    </row>
    <row r="7" spans="1:4">
      <c r="A7" s="4" t="s">
        <v>746</v>
      </c>
      <c r="B7" s="4" t="s">
        <v>747</v>
      </c>
      <c r="C7" s="4" t="s">
        <v>748</v>
      </c>
      <c r="D7" s="4" t="s">
        <v>749</v>
      </c>
    </row>
    <row r="8" spans="1:4">
      <c r="A8" s="4" t="s">
        <v>750</v>
      </c>
      <c r="B8" s="4" t="s">
        <v>751</v>
      </c>
      <c r="C8" s="4" t="s">
        <v>752</v>
      </c>
      <c r="D8" s="4" t="s">
        <v>753</v>
      </c>
    </row>
    <row r="9" spans="1:4">
      <c r="A9" s="4" t="s">
        <v>754</v>
      </c>
      <c r="B9" s="4" t="s">
        <v>755</v>
      </c>
    </row>
    <row r="10" spans="1:4">
      <c r="A10" s="4" t="s">
        <v>756</v>
      </c>
      <c r="B10" s="4" t="s">
        <v>757</v>
      </c>
      <c r="C10" s="4" t="s">
        <v>758</v>
      </c>
      <c r="D10" s="4" t="s">
        <v>7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60</v>
      </c>
      <c r="B1" s="2" t="s">
        <v>2</v>
      </c>
      <c r="C1" s="2" t="s">
        <v>32</v>
      </c>
      <c r="D1" s="2" t="s">
        <v>80</v>
      </c>
    </row>
    <row r="2" spans="1:4">
      <c r="A2" s="3" t="s">
        <v>259</v>
      </c>
    </row>
    <row r="3" spans="1:4">
      <c r="A3" s="4" t="s">
        <v>761</v>
      </c>
      <c r="B3" s="6" t="n">
        <v>21754</v>
      </c>
      <c r="C3" s="6" t="n">
        <v>16406</v>
      </c>
    </row>
    <row r="4" spans="1:4">
      <c r="A4" s="4" t="s">
        <v>762</v>
      </c>
      <c r="B4" s="5" t="n">
        <v>2022</v>
      </c>
      <c r="C4" s="5" t="n">
        <v>697</v>
      </c>
    </row>
    <row r="5" spans="1:4">
      <c r="A5" s="4" t="s">
        <v>763</v>
      </c>
      <c r="B5" s="5" t="n">
        <v>743</v>
      </c>
      <c r="C5" s="5" t="n">
        <v>49</v>
      </c>
    </row>
    <row r="6" spans="1:4">
      <c r="A6" s="4" t="s">
        <v>764</v>
      </c>
      <c r="B6" s="5" t="n">
        <v>24519</v>
      </c>
      <c r="C6" s="5" t="n">
        <v>17152</v>
      </c>
    </row>
    <row r="7" spans="1:4">
      <c r="A7" s="4" t="s">
        <v>765</v>
      </c>
      <c r="B7" s="6" t="n">
        <v>-24519</v>
      </c>
      <c r="C7" s="6" t="n">
        <v>-17152</v>
      </c>
      <c r="D7" s="6" t="n">
        <v>-6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3" t="s">
        <v>259</v>
      </c>
    </row>
    <row r="4" spans="1:3">
      <c r="A4" s="4" t="s">
        <v>767</v>
      </c>
      <c r="B4" s="6" t="n">
        <v>-17152</v>
      </c>
      <c r="C4" s="6" t="n">
        <v>-6157</v>
      </c>
    </row>
    <row r="5" spans="1:3">
      <c r="A5" s="4" t="s">
        <v>768</v>
      </c>
      <c r="B5" s="5" t="n">
        <v>-7367</v>
      </c>
      <c r="C5" s="5" t="n">
        <v>-10995</v>
      </c>
    </row>
    <row r="6" spans="1:3">
      <c r="A6" s="4" t="s">
        <v>769</v>
      </c>
      <c r="B6" s="6" t="n">
        <v>-24519</v>
      </c>
      <c r="C6" s="6" t="n">
        <v>-171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70</v>
      </c>
      <c r="B1" s="2" t="s">
        <v>771</v>
      </c>
      <c r="C1" s="2" t="s">
        <v>772</v>
      </c>
      <c r="D1" s="2" t="s">
        <v>773</v>
      </c>
      <c r="E1" s="2" t="s">
        <v>383</v>
      </c>
      <c r="F1" s="2" t="s">
        <v>690</v>
      </c>
      <c r="G1" s="2" t="s">
        <v>392</v>
      </c>
    </row>
    <row r="2" spans="1:7">
      <c r="A2" s="3" t="s">
        <v>774</v>
      </c>
    </row>
    <row r="3" spans="1:7">
      <c r="A3" s="4" t="s">
        <v>775</v>
      </c>
      <c r="E3" s="13" t="n">
        <v>0.8</v>
      </c>
      <c r="F3" s="13" t="n">
        <v>0.4</v>
      </c>
      <c r="G3" s="13" t="n">
        <v>0.1</v>
      </c>
    </row>
    <row r="4" spans="1:7">
      <c r="A4" s="4" t="s">
        <v>776</v>
      </c>
    </row>
    <row r="5" spans="1:7">
      <c r="A5" s="3" t="s">
        <v>774</v>
      </c>
    </row>
    <row r="6" spans="1:7">
      <c r="A6" s="4" t="s">
        <v>777</v>
      </c>
      <c r="D6" s="4" t="s">
        <v>778</v>
      </c>
    </row>
    <row r="7" spans="1:7">
      <c r="A7" s="4" t="s">
        <v>779</v>
      </c>
      <c r="D7" s="4" t="s">
        <v>780</v>
      </c>
    </row>
    <row r="8" spans="1:7">
      <c r="A8" s="4" t="s">
        <v>781</v>
      </c>
      <c r="D8" s="13" t="n">
        <v>0.4</v>
      </c>
    </row>
    <row r="9" spans="1:7">
      <c r="A9" s="4" t="s">
        <v>782</v>
      </c>
      <c r="D9" s="4" t="s">
        <v>426</v>
      </c>
    </row>
    <row r="10" spans="1:7">
      <c r="A10" s="4" t="s">
        <v>783</v>
      </c>
      <c r="D10" s="4" t="s">
        <v>426</v>
      </c>
    </row>
    <row r="11" spans="1:7">
      <c r="A11" s="4" t="s">
        <v>784</v>
      </c>
      <c r="D11" s="13" t="n">
        <v>0.7</v>
      </c>
    </row>
    <row r="12" spans="1:7">
      <c r="A12" s="4" t="s">
        <v>785</v>
      </c>
      <c r="D12" s="14" t="n">
        <v>0.3</v>
      </c>
    </row>
    <row r="13" spans="1:7">
      <c r="A13" s="4" t="s">
        <v>786</v>
      </c>
    </row>
    <row r="14" spans="1:7">
      <c r="A14" s="3" t="s">
        <v>774</v>
      </c>
    </row>
    <row r="15" spans="1:7">
      <c r="A15" s="4" t="s">
        <v>782</v>
      </c>
      <c r="B15" s="4" t="s">
        <v>430</v>
      </c>
    </row>
    <row r="16" spans="1:7">
      <c r="A16" s="4" t="s">
        <v>783</v>
      </c>
      <c r="B16" s="4" t="s">
        <v>426</v>
      </c>
    </row>
    <row r="17" spans="1:7">
      <c r="A17" s="4" t="s">
        <v>787</v>
      </c>
      <c r="B17" s="4" t="s">
        <v>788</v>
      </c>
    </row>
    <row r="18" spans="1:7">
      <c r="A18" s="4" t="s">
        <v>789</v>
      </c>
      <c r="B18" s="5" t="n">
        <v>7800</v>
      </c>
    </row>
    <row r="19" spans="1:7">
      <c r="A19" s="4" t="s">
        <v>790</v>
      </c>
      <c r="B19" s="5" t="n">
        <v>2</v>
      </c>
    </row>
    <row r="20" spans="1:7">
      <c r="A20" s="4" t="s">
        <v>791</v>
      </c>
      <c r="B20" s="4" t="s">
        <v>792</v>
      </c>
    </row>
    <row r="21" spans="1:7">
      <c r="A21" s="4" t="s">
        <v>793</v>
      </c>
      <c r="B21" s="13" t="n">
        <v>0.5</v>
      </c>
    </row>
    <row r="22" spans="1:7">
      <c r="A22" s="4" t="s">
        <v>794</v>
      </c>
      <c r="B22" s="13" t="n">
        <v>0.6</v>
      </c>
    </row>
    <row r="23" spans="1:7">
      <c r="A23" s="4" t="s">
        <v>795</v>
      </c>
      <c r="B23" s="4" t="s">
        <v>474</v>
      </c>
    </row>
    <row r="24" spans="1:7">
      <c r="A24" s="4" t="s">
        <v>796</v>
      </c>
    </row>
    <row r="25" spans="1:7">
      <c r="A25" s="3" t="s">
        <v>774</v>
      </c>
    </row>
    <row r="26" spans="1:7">
      <c r="A26" s="4" t="s">
        <v>781</v>
      </c>
      <c r="C26" s="13" t="n">
        <v>0.3</v>
      </c>
    </row>
    <row r="27" spans="1:7">
      <c r="A27" s="4" t="s">
        <v>787</v>
      </c>
      <c r="E27" s="4" t="s">
        <v>797</v>
      </c>
    </row>
    <row r="28" spans="1:7">
      <c r="A28" s="4" t="s">
        <v>798</v>
      </c>
    </row>
    <row r="29" spans="1:7">
      <c r="A29" s="3" t="s">
        <v>774</v>
      </c>
    </row>
    <row r="30" spans="1:7">
      <c r="A30" s="4" t="s">
        <v>799</v>
      </c>
      <c r="D30" s="13"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383</v>
      </c>
    </row>
    <row r="2" spans="1:2">
      <c r="A2" s="3" t="s">
        <v>801</v>
      </c>
    </row>
    <row r="3" spans="1:2">
      <c r="A3" s="5" t="n">
        <v>2018</v>
      </c>
      <c r="B3" s="6" t="n">
        <v>820</v>
      </c>
    </row>
    <row r="4" spans="1:2">
      <c r="A4" s="5" t="n">
        <v>2019</v>
      </c>
      <c r="B4" s="5" t="n">
        <v>808</v>
      </c>
    </row>
    <row r="5" spans="1:2">
      <c r="A5" s="5" t="n">
        <v>2020</v>
      </c>
      <c r="B5" s="5" t="n">
        <v>499</v>
      </c>
    </row>
    <row r="6" spans="1:2">
      <c r="A6" s="4" t="s">
        <v>101</v>
      </c>
      <c r="B6" s="6" t="n">
        <v>21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s>
  <sheetData>
    <row r="1" spans="1:15">
      <c r="A1" s="1" t="s">
        <v>802</v>
      </c>
      <c r="B1" s="2" t="s">
        <v>609</v>
      </c>
      <c r="H1" s="2" t="s">
        <v>803</v>
      </c>
      <c r="M1" s="2" t="s">
        <v>1</v>
      </c>
    </row>
    <row r="2" spans="1:15">
      <c r="B2" s="2" t="s">
        <v>804</v>
      </c>
      <c r="C2" s="2" t="s">
        <v>687</v>
      </c>
      <c r="D2" s="2" t="s">
        <v>805</v>
      </c>
      <c r="E2" s="2" t="s">
        <v>806</v>
      </c>
      <c r="F2" s="2" t="s">
        <v>388</v>
      </c>
      <c r="G2" s="2" t="s">
        <v>807</v>
      </c>
      <c r="H2" s="2" t="s">
        <v>383</v>
      </c>
      <c r="I2" s="2" t="s">
        <v>384</v>
      </c>
      <c r="J2" s="2" t="s">
        <v>385</v>
      </c>
      <c r="K2" s="2" t="s">
        <v>386</v>
      </c>
      <c r="L2" s="2" t="s">
        <v>690</v>
      </c>
      <c r="M2" s="2" t="s">
        <v>687</v>
      </c>
      <c r="N2" s="2" t="s">
        <v>690</v>
      </c>
      <c r="O2" s="2" t="s">
        <v>808</v>
      </c>
    </row>
    <row r="3" spans="1:15">
      <c r="A3" s="3" t="s">
        <v>809</v>
      </c>
    </row>
    <row r="4" spans="1:15">
      <c r="A4" s="4" t="s">
        <v>82</v>
      </c>
      <c r="H4" s="6" t="n">
        <v>993000</v>
      </c>
      <c r="I4" s="6" t="n">
        <v>597000</v>
      </c>
      <c r="J4" s="6" t="n">
        <v>249000</v>
      </c>
      <c r="K4" s="6" t="n">
        <v>140000</v>
      </c>
      <c r="L4" s="6" t="n">
        <v>335000</v>
      </c>
      <c r="M4" s="6" t="n">
        <v>1979000</v>
      </c>
      <c r="N4" s="6" t="n">
        <v>335000</v>
      </c>
    </row>
    <row r="5" spans="1:15">
      <c r="A5" s="4" t="s">
        <v>810</v>
      </c>
      <c r="C5" s="6" t="n">
        <v>1011000</v>
      </c>
      <c r="H5" s="5" t="n">
        <v>1011000</v>
      </c>
      <c r="L5" s="5" t="n">
        <v>304000</v>
      </c>
      <c r="M5" s="5" t="n">
        <v>1011000</v>
      </c>
      <c r="N5" s="5" t="n">
        <v>304000</v>
      </c>
    </row>
    <row r="6" spans="1:15">
      <c r="A6" s="4" t="s">
        <v>811</v>
      </c>
    </row>
    <row r="7" spans="1:15">
      <c r="A7" s="3" t="s">
        <v>809</v>
      </c>
    </row>
    <row r="8" spans="1:15">
      <c r="A8" s="4" t="s">
        <v>812</v>
      </c>
      <c r="F8" s="4" t="s">
        <v>813</v>
      </c>
    </row>
    <row r="9" spans="1:15">
      <c r="A9" s="4" t="s">
        <v>814</v>
      </c>
      <c r="F9" s="6" t="n">
        <v>1500000</v>
      </c>
    </row>
    <row r="10" spans="1:15">
      <c r="A10" s="4" t="s">
        <v>82</v>
      </c>
      <c r="M10" s="5" t="n">
        <v>700000</v>
      </c>
      <c r="N10" s="5" t="n">
        <v>300000</v>
      </c>
    </row>
    <row r="11" spans="1:15">
      <c r="A11" s="4" t="s">
        <v>810</v>
      </c>
      <c r="C11" s="5" t="n">
        <v>100000</v>
      </c>
      <c r="H11" s="5" t="n">
        <v>100000</v>
      </c>
      <c r="L11" s="6" t="n">
        <v>300000</v>
      </c>
      <c r="M11" s="5" t="n">
        <v>100000</v>
      </c>
      <c r="N11" s="6" t="n">
        <v>300000</v>
      </c>
    </row>
    <row r="12" spans="1:15">
      <c r="A12" s="4" t="s">
        <v>815</v>
      </c>
    </row>
    <row r="13" spans="1:15">
      <c r="A13" s="3" t="s">
        <v>809</v>
      </c>
    </row>
    <row r="14" spans="1:15">
      <c r="A14" s="4" t="s">
        <v>812</v>
      </c>
      <c r="E14" s="4" t="s">
        <v>816</v>
      </c>
    </row>
    <row r="15" spans="1:15">
      <c r="A15" s="4" t="s">
        <v>82</v>
      </c>
      <c r="M15" s="5" t="n">
        <v>400000</v>
      </c>
    </row>
    <row r="16" spans="1:15">
      <c r="A16" s="4" t="s">
        <v>817</v>
      </c>
    </row>
    <row r="17" spans="1:15">
      <c r="A17" s="3" t="s">
        <v>809</v>
      </c>
    </row>
    <row r="18" spans="1:15">
      <c r="A18" s="4" t="s">
        <v>697</v>
      </c>
      <c r="G18" s="6" t="n">
        <v>5700000</v>
      </c>
    </row>
    <row r="19" spans="1:15">
      <c r="A19" s="4" t="s">
        <v>698</v>
      </c>
      <c r="G19" s="5" t="n">
        <v>3</v>
      </c>
    </row>
    <row r="20" spans="1:15">
      <c r="A20" s="4" t="s">
        <v>699</v>
      </c>
      <c r="C20" s="6" t="n">
        <v>1300000</v>
      </c>
      <c r="M20" s="6" t="n">
        <v>1300000</v>
      </c>
    </row>
    <row r="21" spans="1:15">
      <c r="A21" s="4" t="s">
        <v>818</v>
      </c>
    </row>
    <row r="22" spans="1:15">
      <c r="A22" s="3" t="s">
        <v>809</v>
      </c>
    </row>
    <row r="23" spans="1:15">
      <c r="A23" s="4" t="s">
        <v>698</v>
      </c>
      <c r="C23" s="5" t="n">
        <v>2</v>
      </c>
      <c r="M23" s="5" t="n">
        <v>2</v>
      </c>
    </row>
    <row r="24" spans="1:15">
      <c r="A24" s="4" t="s">
        <v>701</v>
      </c>
      <c r="C24" s="6" t="n">
        <v>5100000</v>
      </c>
      <c r="M24" s="6" t="n">
        <v>5100000</v>
      </c>
    </row>
    <row r="25" spans="1:15">
      <c r="A25" s="4" t="s">
        <v>819</v>
      </c>
    </row>
    <row r="26" spans="1:15">
      <c r="A26" s="3" t="s">
        <v>809</v>
      </c>
    </row>
    <row r="27" spans="1:15">
      <c r="A27" s="4" t="s">
        <v>820</v>
      </c>
      <c r="C27" s="5" t="n">
        <v>100000</v>
      </c>
      <c r="H27" s="5" t="n">
        <v>100000</v>
      </c>
      <c r="M27" s="5" t="n">
        <v>100000</v>
      </c>
    </row>
    <row r="28" spans="1:15">
      <c r="A28" s="4" t="s">
        <v>821</v>
      </c>
    </row>
    <row r="29" spans="1:15">
      <c r="A29" s="3" t="s">
        <v>809</v>
      </c>
    </row>
    <row r="30" spans="1:15">
      <c r="A30" s="4" t="s">
        <v>814</v>
      </c>
      <c r="E30" s="6" t="n">
        <v>600000</v>
      </c>
    </row>
    <row r="31" spans="1:15">
      <c r="A31" s="4" t="s">
        <v>822</v>
      </c>
    </row>
    <row r="32" spans="1:15">
      <c r="A32" s="3" t="s">
        <v>809</v>
      </c>
    </row>
    <row r="33" spans="1:15">
      <c r="A33" s="4" t="s">
        <v>814</v>
      </c>
      <c r="E33" s="6" t="n">
        <v>400000</v>
      </c>
    </row>
    <row r="34" spans="1:15">
      <c r="A34" s="4" t="s">
        <v>823</v>
      </c>
    </row>
    <row r="35" spans="1:15">
      <c r="A35" s="3" t="s">
        <v>809</v>
      </c>
    </row>
    <row r="36" spans="1:15">
      <c r="A36" s="4" t="s">
        <v>812</v>
      </c>
      <c r="B36" s="4" t="s">
        <v>816</v>
      </c>
    </row>
    <row r="37" spans="1:15">
      <c r="A37" s="4" t="s">
        <v>824</v>
      </c>
      <c r="B37" s="6" t="n">
        <v>400000</v>
      </c>
    </row>
    <row r="38" spans="1:15">
      <c r="A38" s="4" t="s">
        <v>825</v>
      </c>
    </row>
    <row r="39" spans="1:15">
      <c r="A39" s="3" t="s">
        <v>809</v>
      </c>
    </row>
    <row r="40" spans="1:15">
      <c r="A40" s="4" t="s">
        <v>812</v>
      </c>
      <c r="D40" s="4" t="s">
        <v>816</v>
      </c>
    </row>
    <row r="41" spans="1:15">
      <c r="A41" s="4" t="s">
        <v>814</v>
      </c>
      <c r="D41" s="6" t="n">
        <v>1500000</v>
      </c>
    </row>
    <row r="42" spans="1:15">
      <c r="A42" s="4" t="s">
        <v>82</v>
      </c>
      <c r="M42" s="5" t="n">
        <v>900000</v>
      </c>
    </row>
    <row r="43" spans="1:15">
      <c r="A43" s="4" t="s">
        <v>810</v>
      </c>
      <c r="C43" s="6" t="n">
        <v>700000</v>
      </c>
      <c r="H43" s="6" t="n">
        <v>700000</v>
      </c>
      <c r="M43" s="6" t="n">
        <v>700000</v>
      </c>
    </row>
    <row r="44" spans="1:15">
      <c r="A44" s="4" t="s">
        <v>824</v>
      </c>
      <c r="D44" s="6" t="n">
        <v>0</v>
      </c>
    </row>
    <row r="45" spans="1:15">
      <c r="A45" s="4" t="s">
        <v>826</v>
      </c>
    </row>
    <row r="46" spans="1:15">
      <c r="A46" s="3" t="s">
        <v>809</v>
      </c>
    </row>
    <row r="47" spans="1:15">
      <c r="A47" s="4" t="s">
        <v>814</v>
      </c>
      <c r="O47" s="6" t="n">
        <v>400000</v>
      </c>
    </row>
  </sheetData>
  <mergeCells count="4">
    <mergeCell ref="A1:A2"/>
    <mergeCell ref="B1:G1"/>
    <mergeCell ref="H1:L1"/>
    <mergeCell ref="M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s>
  <sheetData>
    <row r="1" spans="1:16">
      <c r="A1" s="1" t="s">
        <v>827</v>
      </c>
      <c r="B1" s="2" t="s">
        <v>609</v>
      </c>
      <c r="J1" s="2" t="s">
        <v>1</v>
      </c>
    </row>
    <row r="2" spans="1:16">
      <c r="B2" s="2" t="s">
        <v>828</v>
      </c>
      <c r="C2" s="2" t="s">
        <v>385</v>
      </c>
      <c r="D2" s="2" t="s">
        <v>829</v>
      </c>
      <c r="E2" s="2" t="s">
        <v>389</v>
      </c>
      <c r="F2" s="2" t="s">
        <v>830</v>
      </c>
      <c r="G2" s="2" t="s">
        <v>831</v>
      </c>
      <c r="H2" s="2" t="s">
        <v>390</v>
      </c>
      <c r="I2" s="2" t="s">
        <v>832</v>
      </c>
      <c r="J2" s="2" t="s">
        <v>383</v>
      </c>
      <c r="K2" s="2" t="s">
        <v>690</v>
      </c>
      <c r="L2" s="2" t="s">
        <v>392</v>
      </c>
      <c r="M2" s="2" t="s">
        <v>833</v>
      </c>
      <c r="N2" s="2" t="s">
        <v>834</v>
      </c>
      <c r="O2" s="2" t="s">
        <v>835</v>
      </c>
      <c r="P2" s="2" t="s">
        <v>836</v>
      </c>
    </row>
    <row r="3" spans="1:16">
      <c r="A3" s="4" t="s">
        <v>466</v>
      </c>
    </row>
    <row r="4" spans="1:16">
      <c r="A4" s="3" t="s">
        <v>837</v>
      </c>
    </row>
    <row r="5" spans="1:16">
      <c r="A5" s="4" t="s">
        <v>467</v>
      </c>
      <c r="I5" s="6" t="n">
        <v>2000000</v>
      </c>
    </row>
    <row r="6" spans="1:16">
      <c r="A6" s="4" t="s">
        <v>468</v>
      </c>
      <c r="I6" s="4" t="s">
        <v>469</v>
      </c>
    </row>
    <row r="7" spans="1:16">
      <c r="A7" s="4" t="s">
        <v>838</v>
      </c>
      <c r="M7" s="6" t="n">
        <v>2000000</v>
      </c>
    </row>
    <row r="8" spans="1:16">
      <c r="A8" s="4" t="s">
        <v>839</v>
      </c>
      <c r="L8" s="6" t="n">
        <v>1000000</v>
      </c>
    </row>
    <row r="9" spans="1:16">
      <c r="A9" s="4" t="s">
        <v>840</v>
      </c>
      <c r="E9" s="6" t="n">
        <v>0</v>
      </c>
    </row>
    <row r="10" spans="1:16">
      <c r="A10" s="4" t="s">
        <v>841</v>
      </c>
      <c r="K10" s="6" t="n">
        <v>900000</v>
      </c>
      <c r="L10" s="6" t="n">
        <v>1500000</v>
      </c>
    </row>
    <row r="11" spans="1:16">
      <c r="A11" s="4" t="s">
        <v>842</v>
      </c>
    </row>
    <row r="12" spans="1:16">
      <c r="A12" s="3" t="s">
        <v>837</v>
      </c>
    </row>
    <row r="13" spans="1:16">
      <c r="A13" s="4" t="s">
        <v>840</v>
      </c>
      <c r="D13" s="6" t="n">
        <v>0</v>
      </c>
    </row>
    <row r="14" spans="1:16">
      <c r="A14" s="4" t="s">
        <v>843</v>
      </c>
      <c r="P14" s="5" t="n">
        <v>24681</v>
      </c>
    </row>
    <row r="15" spans="1:16">
      <c r="A15" s="4" t="s">
        <v>844</v>
      </c>
    </row>
    <row r="16" spans="1:16">
      <c r="A16" s="3" t="s">
        <v>837</v>
      </c>
    </row>
    <row r="17" spans="1:16">
      <c r="A17" s="4" t="s">
        <v>840</v>
      </c>
      <c r="D17" s="6" t="n">
        <v>0</v>
      </c>
    </row>
    <row r="18" spans="1:16">
      <c r="A18" s="4" t="s">
        <v>843</v>
      </c>
      <c r="O18" s="5" t="n">
        <v>9625</v>
      </c>
    </row>
    <row r="19" spans="1:16">
      <c r="A19" s="4" t="s">
        <v>845</v>
      </c>
    </row>
    <row r="20" spans="1:16">
      <c r="A20" s="3" t="s">
        <v>837</v>
      </c>
    </row>
    <row r="21" spans="1:16">
      <c r="A21" s="4" t="s">
        <v>846</v>
      </c>
      <c r="H21" s="6" t="n">
        <v>12000000</v>
      </c>
    </row>
    <row r="22" spans="1:16">
      <c r="A22" s="4" t="s">
        <v>847</v>
      </c>
    </row>
    <row r="23" spans="1:16">
      <c r="A23" s="3" t="s">
        <v>837</v>
      </c>
    </row>
    <row r="24" spans="1:16">
      <c r="A24" s="4" t="s">
        <v>848</v>
      </c>
      <c r="E24" s="6" t="n">
        <v>5800000</v>
      </c>
    </row>
    <row r="25" spans="1:16">
      <c r="A25" s="4" t="s">
        <v>849</v>
      </c>
      <c r="F25" s="15" t="n">
        <v>5</v>
      </c>
      <c r="J25" s="6" t="n">
        <v>6700000</v>
      </c>
      <c r="K25" s="6" t="n">
        <v>6200000</v>
      </c>
    </row>
    <row r="26" spans="1:16">
      <c r="A26" s="4" t="s">
        <v>850</v>
      </c>
      <c r="E26" s="4" t="s">
        <v>600</v>
      </c>
      <c r="F26" s="4" t="s">
        <v>600</v>
      </c>
    </row>
    <row r="27" spans="1:16">
      <c r="A27" s="4" t="s">
        <v>851</v>
      </c>
    </row>
    <row r="28" spans="1:16">
      <c r="A28" s="3" t="s">
        <v>837</v>
      </c>
    </row>
    <row r="29" spans="1:16">
      <c r="A29" s="4" t="s">
        <v>838</v>
      </c>
      <c r="G29" s="6" t="n">
        <v>500000</v>
      </c>
    </row>
    <row r="30" spans="1:16">
      <c r="A30" s="4" t="s">
        <v>850</v>
      </c>
      <c r="J30" s="4" t="s">
        <v>600</v>
      </c>
    </row>
    <row r="31" spans="1:16">
      <c r="A31" s="4" t="s">
        <v>846</v>
      </c>
      <c r="G31" s="6" t="n">
        <v>81100000</v>
      </c>
    </row>
    <row r="32" spans="1:16">
      <c r="A32" s="4" t="s">
        <v>852</v>
      </c>
      <c r="J32" s="4" t="s">
        <v>605</v>
      </c>
    </row>
    <row r="33" spans="1:16">
      <c r="A33" s="4" t="s">
        <v>853</v>
      </c>
    </row>
    <row r="34" spans="1:16">
      <c r="A34" s="3" t="s">
        <v>837</v>
      </c>
    </row>
    <row r="35" spans="1:16">
      <c r="A35" s="4" t="s">
        <v>838</v>
      </c>
      <c r="C35" s="6" t="n">
        <v>600000</v>
      </c>
    </row>
    <row r="36" spans="1:16">
      <c r="A36" s="4" t="s">
        <v>848</v>
      </c>
      <c r="C36" s="5" t="n">
        <v>3000000</v>
      </c>
    </row>
    <row r="37" spans="1:16">
      <c r="A37" s="4" t="s">
        <v>854</v>
      </c>
      <c r="N37" s="6" t="n">
        <v>1000000</v>
      </c>
    </row>
    <row r="38" spans="1:16">
      <c r="A38" s="4" t="s">
        <v>855</v>
      </c>
    </row>
    <row r="39" spans="1:16">
      <c r="A39" s="3" t="s">
        <v>837</v>
      </c>
    </row>
    <row r="40" spans="1:16">
      <c r="A40" s="4" t="s">
        <v>856</v>
      </c>
      <c r="C40" s="5" t="n">
        <v>7500000</v>
      </c>
    </row>
    <row r="41" spans="1:16">
      <c r="A41" s="4" t="s">
        <v>857</v>
      </c>
    </row>
    <row r="42" spans="1:16">
      <c r="A42" s="3" t="s">
        <v>837</v>
      </c>
    </row>
    <row r="43" spans="1:16">
      <c r="A43" s="4" t="s">
        <v>858</v>
      </c>
      <c r="C43" s="5" t="n">
        <v>7000000</v>
      </c>
    </row>
    <row r="44" spans="1:16">
      <c r="A44" s="4" t="s">
        <v>859</v>
      </c>
      <c r="C44" s="5" t="n">
        <v>2500000</v>
      </c>
    </row>
    <row r="45" spans="1:16">
      <c r="A45" s="4" t="s">
        <v>860</v>
      </c>
    </row>
    <row r="46" spans="1:16">
      <c r="A46" s="3" t="s">
        <v>837</v>
      </c>
    </row>
    <row r="47" spans="1:16">
      <c r="A47" s="4" t="s">
        <v>859</v>
      </c>
      <c r="C47" s="6" t="n">
        <v>100000</v>
      </c>
    </row>
    <row r="48" spans="1:16">
      <c r="A48" s="4" t="s">
        <v>861</v>
      </c>
    </row>
    <row r="49" spans="1:16">
      <c r="A49" s="3" t="s">
        <v>837</v>
      </c>
    </row>
    <row r="50" spans="1:16">
      <c r="A50" s="4" t="s">
        <v>859</v>
      </c>
      <c r="B50" s="6" t="n">
        <v>2600000</v>
      </c>
    </row>
  </sheetData>
  <mergeCells count="3">
    <mergeCell ref="A1:A2"/>
    <mergeCell ref="B1:I1"/>
    <mergeCell ref="J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4" t="s">
        <v>863</v>
      </c>
    </row>
    <row r="4" spans="1:3">
      <c r="A4" s="3" t="s">
        <v>864</v>
      </c>
    </row>
    <row r="5" spans="1:3">
      <c r="A5" s="4" t="s">
        <v>865</v>
      </c>
      <c r="B5" s="13" t="n">
        <v>1.9</v>
      </c>
      <c r="C5" s="13" t="n">
        <v>0.1</v>
      </c>
    </row>
    <row r="6" spans="1:3">
      <c r="A6" s="4" t="s">
        <v>651</v>
      </c>
    </row>
    <row r="7" spans="1:3">
      <c r="A7" s="3" t="s">
        <v>864</v>
      </c>
    </row>
    <row r="8" spans="1:3">
      <c r="A8" s="4" t="s">
        <v>420</v>
      </c>
      <c r="B8" s="4" t="s">
        <v>421</v>
      </c>
    </row>
    <row r="9" spans="1:3">
      <c r="A9" s="4" t="s">
        <v>866</v>
      </c>
      <c r="B9" s="13" t="n">
        <v>1.8</v>
      </c>
      <c r="C9" s="13"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803</v>
      </c>
      <c r="J1" s="2" t="s">
        <v>1</v>
      </c>
    </row>
    <row r="2" spans="1:12">
      <c r="B2" s="2" t="s">
        <v>2</v>
      </c>
      <c r="C2" s="2" t="s">
        <v>868</v>
      </c>
      <c r="D2" s="2" t="s">
        <v>4</v>
      </c>
      <c r="E2" s="2" t="s">
        <v>447</v>
      </c>
      <c r="F2" s="2" t="s">
        <v>32</v>
      </c>
      <c r="G2" s="2" t="s">
        <v>869</v>
      </c>
      <c r="H2" s="2" t="s">
        <v>870</v>
      </c>
      <c r="I2" s="2" t="s">
        <v>456</v>
      </c>
      <c r="J2" s="2" t="s">
        <v>2</v>
      </c>
      <c r="K2" s="2" t="s">
        <v>32</v>
      </c>
      <c r="L2" s="2" t="s">
        <v>80</v>
      </c>
    </row>
    <row r="3" spans="1:12">
      <c r="A3" s="3" t="s">
        <v>871</v>
      </c>
    </row>
    <row r="4" spans="1:12">
      <c r="A4" s="4" t="s">
        <v>157</v>
      </c>
      <c r="B4" s="6" t="n">
        <v>-13868</v>
      </c>
      <c r="C4" s="6" t="n">
        <v>-9844</v>
      </c>
      <c r="D4" s="6" t="n">
        <v>-9763</v>
      </c>
      <c r="E4" s="6" t="n">
        <v>-6411</v>
      </c>
      <c r="F4" s="6" t="n">
        <v>-8197</v>
      </c>
      <c r="G4" s="6" t="n">
        <v>-7918</v>
      </c>
      <c r="H4" s="6" t="n">
        <v>-8096</v>
      </c>
      <c r="I4" s="6" t="n">
        <v>-8430</v>
      </c>
      <c r="J4" s="6" t="n">
        <v>-39886</v>
      </c>
      <c r="K4" s="6" t="n">
        <v>-32641</v>
      </c>
      <c r="L4" s="6" t="n">
        <v>-13153</v>
      </c>
    </row>
    <row r="5" spans="1:12">
      <c r="A5" s="4" t="s">
        <v>872</v>
      </c>
      <c r="J5" s="5" t="n">
        <v>-1143</v>
      </c>
      <c r="K5" s="5" t="n">
        <v>-7150</v>
      </c>
      <c r="L5" s="5" t="n">
        <v>-2999</v>
      </c>
    </row>
    <row r="6" spans="1:12">
      <c r="A6" s="4" t="s">
        <v>873</v>
      </c>
      <c r="J6" s="5" t="n">
        <v>-6146</v>
      </c>
      <c r="K6" s="5" t="n">
        <v>-3441</v>
      </c>
      <c r="L6" s="5" t="n">
        <v>-932</v>
      </c>
    </row>
    <row r="7" spans="1:12">
      <c r="A7" s="4" t="s">
        <v>874</v>
      </c>
      <c r="J7" s="5" t="n">
        <v>-1208</v>
      </c>
      <c r="K7" s="5" t="n">
        <v>-996</v>
      </c>
      <c r="L7" s="5" t="n">
        <v>-2341</v>
      </c>
    </row>
    <row r="8" spans="1:12">
      <c r="A8" s="4" t="s">
        <v>97</v>
      </c>
      <c r="B8" s="6" t="n">
        <v>-14770</v>
      </c>
      <c r="C8" s="6" t="n">
        <v>-12076</v>
      </c>
      <c r="D8" s="6" t="n">
        <v>-12121</v>
      </c>
      <c r="E8" s="6" t="n">
        <v>-7130</v>
      </c>
      <c r="F8" s="6" t="n">
        <v>-8333</v>
      </c>
      <c r="G8" s="6" t="n">
        <v>-7410</v>
      </c>
      <c r="H8" s="6" t="n">
        <v>-7928</v>
      </c>
      <c r="I8" s="6" t="n">
        <v>-6257</v>
      </c>
      <c r="J8" s="6" t="n">
        <v>-46097</v>
      </c>
      <c r="K8" s="6" t="n">
        <v>-29928</v>
      </c>
      <c r="L8" s="6" t="n">
        <v>-13427</v>
      </c>
    </row>
    <row r="9" spans="1:12">
      <c r="A9" s="3" t="s">
        <v>875</v>
      </c>
    </row>
    <row r="10" spans="1:12">
      <c r="A10" s="4" t="s">
        <v>876</v>
      </c>
      <c r="B10" s="5" t="n">
        <v>9273783</v>
      </c>
      <c r="C10" s="5" t="n">
        <v>335285</v>
      </c>
      <c r="D10" s="5" t="n">
        <v>334788</v>
      </c>
      <c r="E10" s="5" t="n">
        <v>330075</v>
      </c>
      <c r="F10" s="5" t="n">
        <v>324521</v>
      </c>
      <c r="G10" s="5" t="n">
        <v>318948</v>
      </c>
      <c r="H10" s="5" t="n">
        <v>313414</v>
      </c>
      <c r="I10" s="5" t="n">
        <v>290884</v>
      </c>
      <c r="J10" s="5" t="n">
        <v>2586865</v>
      </c>
      <c r="K10" s="5" t="n">
        <v>312169</v>
      </c>
      <c r="L10" s="5" t="n">
        <v>252807</v>
      </c>
    </row>
    <row r="11" spans="1:12">
      <c r="A11" s="4" t="s">
        <v>877</v>
      </c>
      <c r="B11" s="8" t="n">
        <v>-1.59</v>
      </c>
      <c r="C11" s="8" t="n">
        <v>-36.02</v>
      </c>
      <c r="D11" s="8" t="n">
        <v>-36.21</v>
      </c>
      <c r="E11" s="8" t="n">
        <v>-21.6</v>
      </c>
      <c r="F11" s="8" t="n">
        <v>-25.68</v>
      </c>
      <c r="G11" s="8" t="n">
        <v>-23.23</v>
      </c>
      <c r="H11" s="8" t="n">
        <v>-25.3</v>
      </c>
      <c r="I11" s="8" t="n">
        <v>-21.51</v>
      </c>
      <c r="J11" s="8" t="n">
        <v>-17.82</v>
      </c>
      <c r="K11" s="8" t="n">
        <v>-95.87</v>
      </c>
      <c r="L11" s="8" t="n">
        <v>-53.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2</v>
      </c>
      <c r="D2" s="2" t="s">
        <v>80</v>
      </c>
    </row>
    <row r="3" spans="1:4">
      <c r="A3" s="3" t="s">
        <v>199</v>
      </c>
    </row>
    <row r="4" spans="1:4">
      <c r="A4" s="4" t="s">
        <v>157</v>
      </c>
      <c r="B4" s="6" t="n">
        <v>-39886</v>
      </c>
      <c r="C4" s="6" t="n">
        <v>-32641</v>
      </c>
      <c r="D4" s="6" t="n">
        <v>-13153</v>
      </c>
    </row>
    <row r="5" spans="1:4">
      <c r="A5" s="3" t="s">
        <v>200</v>
      </c>
    </row>
    <row r="6" spans="1:4">
      <c r="A6" s="4" t="s">
        <v>201</v>
      </c>
      <c r="C6" s="5" t="n">
        <v>4595</v>
      </c>
      <c r="D6" s="5" t="n">
        <v>3517</v>
      </c>
    </row>
    <row r="7" spans="1:4">
      <c r="A7" s="4" t="s">
        <v>202</v>
      </c>
      <c r="B7" s="5" t="n">
        <v>363</v>
      </c>
      <c r="C7" s="5" t="n">
        <v>279</v>
      </c>
      <c r="D7" s="5" t="n">
        <v>11</v>
      </c>
    </row>
    <row r="8" spans="1:4">
      <c r="A8" s="4" t="s">
        <v>89</v>
      </c>
      <c r="B8" s="5" t="n">
        <v>-1541</v>
      </c>
      <c r="C8" s="5" t="n">
        <v>-580</v>
      </c>
      <c r="D8" s="5" t="n">
        <v>-174</v>
      </c>
    </row>
    <row r="9" spans="1:4">
      <c r="A9" s="4" t="s">
        <v>203</v>
      </c>
      <c r="B9" s="5" t="n">
        <v>1427</v>
      </c>
      <c r="C9" s="5" t="n">
        <v>180</v>
      </c>
      <c r="D9" s="5" t="n">
        <v>21</v>
      </c>
    </row>
    <row r="10" spans="1:4">
      <c r="A10" s="4" t="s">
        <v>204</v>
      </c>
      <c r="B10" s="5" t="n">
        <v>83</v>
      </c>
    </row>
    <row r="11" spans="1:4">
      <c r="A11" s="3" t="s">
        <v>205</v>
      </c>
    </row>
    <row r="12" spans="1:4">
      <c r="A12" s="4" t="s">
        <v>35</v>
      </c>
      <c r="B12" s="5" t="n">
        <v>-707</v>
      </c>
      <c r="C12" s="5" t="n">
        <v>-294</v>
      </c>
      <c r="D12" s="5" t="n">
        <v>-10</v>
      </c>
    </row>
    <row r="13" spans="1:4">
      <c r="A13" s="4" t="s">
        <v>37</v>
      </c>
      <c r="B13" s="5" t="n">
        <v>-575</v>
      </c>
      <c r="C13" s="5" t="n">
        <v>-966</v>
      </c>
      <c r="D13" s="5" t="n">
        <v>-280</v>
      </c>
    </row>
    <row r="14" spans="1:4">
      <c r="A14" s="4" t="s">
        <v>39</v>
      </c>
      <c r="B14" s="5" t="n">
        <v>-1811</v>
      </c>
      <c r="C14" s="5" t="n">
        <v>-144</v>
      </c>
    </row>
    <row r="15" spans="1:4">
      <c r="A15" s="4" t="s">
        <v>41</v>
      </c>
      <c r="C15" s="5" t="n">
        <v>-53</v>
      </c>
      <c r="D15" s="5" t="n">
        <v>-150</v>
      </c>
    </row>
    <row r="16" spans="1:4">
      <c r="A16" s="4" t="s">
        <v>45</v>
      </c>
      <c r="B16" s="5" t="n">
        <v>2349</v>
      </c>
      <c r="C16" s="5" t="n">
        <v>-644</v>
      </c>
      <c r="D16" s="5" t="n">
        <v>671</v>
      </c>
    </row>
    <row r="17" spans="1:4">
      <c r="A17" s="4" t="s">
        <v>46</v>
      </c>
      <c r="B17" s="5" t="n">
        <v>1315</v>
      </c>
      <c r="C17" s="5" t="n">
        <v>2322</v>
      </c>
      <c r="D17" s="5" t="n">
        <v>409</v>
      </c>
    </row>
    <row r="18" spans="1:4">
      <c r="A18" s="4" t="s">
        <v>48</v>
      </c>
      <c r="B18" s="5" t="n">
        <v>-128</v>
      </c>
      <c r="C18" s="5" t="n">
        <v>-84</v>
      </c>
    </row>
    <row r="19" spans="1:4">
      <c r="A19" s="4" t="s">
        <v>206</v>
      </c>
      <c r="C19" s="5" t="n">
        <v>-929</v>
      </c>
      <c r="D19" s="5" t="n">
        <v>-470</v>
      </c>
    </row>
    <row r="20" spans="1:4">
      <c r="A20" s="4" t="s">
        <v>207</v>
      </c>
      <c r="B20" s="5" t="n">
        <v>-39111</v>
      </c>
      <c r="C20" s="5" t="n">
        <v>-28959</v>
      </c>
      <c r="D20" s="5" t="n">
        <v>-9608</v>
      </c>
    </row>
    <row r="21" spans="1:4">
      <c r="A21" s="3" t="s">
        <v>208</v>
      </c>
    </row>
    <row r="22" spans="1:4">
      <c r="A22" s="4" t="s">
        <v>209</v>
      </c>
      <c r="B22" s="5" t="n">
        <v>-27</v>
      </c>
      <c r="C22" s="5" t="n">
        <v>-830</v>
      </c>
      <c r="D22" s="5" t="n">
        <v>-232</v>
      </c>
    </row>
    <row r="23" spans="1:4">
      <c r="A23" s="4" t="s">
        <v>210</v>
      </c>
      <c r="B23" s="5" t="n">
        <v>-27</v>
      </c>
      <c r="C23" s="5" t="n">
        <v>-830</v>
      </c>
      <c r="D23" s="5" t="n">
        <v>-232</v>
      </c>
    </row>
    <row r="24" spans="1:4">
      <c r="A24" s="3" t="s">
        <v>211</v>
      </c>
    </row>
    <row r="25" spans="1:4">
      <c r="A25" s="4" t="s">
        <v>212</v>
      </c>
      <c r="B25" s="5" t="n">
        <v>77749</v>
      </c>
    </row>
    <row r="26" spans="1:4">
      <c r="A26" s="4" t="s">
        <v>213</v>
      </c>
      <c r="B26" s="5" t="n">
        <v>-3574</v>
      </c>
    </row>
    <row r="27" spans="1:4">
      <c r="A27" s="4" t="s">
        <v>214</v>
      </c>
      <c r="D27" s="5" t="n">
        <v>-30</v>
      </c>
    </row>
    <row r="28" spans="1:4">
      <c r="A28" s="4" t="s">
        <v>215</v>
      </c>
      <c r="B28" s="5" t="n">
        <v>-1175</v>
      </c>
    </row>
    <row r="29" spans="1:4">
      <c r="A29" s="4" t="s">
        <v>216</v>
      </c>
      <c r="B29" s="5" t="n">
        <v>116111</v>
      </c>
      <c r="C29" s="5" t="n">
        <v>34413</v>
      </c>
      <c r="D29" s="5" t="n">
        <v>15275</v>
      </c>
    </row>
    <row r="30" spans="1:4">
      <c r="A30" s="4" t="s">
        <v>217</v>
      </c>
      <c r="B30" s="5" t="n">
        <v>76973</v>
      </c>
      <c r="C30" s="5" t="n">
        <v>4624</v>
      </c>
      <c r="D30" s="5" t="n">
        <v>5435</v>
      </c>
    </row>
    <row r="31" spans="1:4">
      <c r="A31" s="4" t="s">
        <v>218</v>
      </c>
      <c r="B31" s="5" t="n">
        <v>10315</v>
      </c>
      <c r="C31" s="5" t="n">
        <v>5691</v>
      </c>
      <c r="D31" s="5" t="n">
        <v>256</v>
      </c>
    </row>
    <row r="32" spans="1:4">
      <c r="A32" s="4" t="s">
        <v>219</v>
      </c>
      <c r="B32" s="5" t="n">
        <v>87288</v>
      </c>
      <c r="C32" s="5" t="n">
        <v>10315</v>
      </c>
      <c r="D32" s="5" t="n">
        <v>5691</v>
      </c>
    </row>
    <row r="33" spans="1:4">
      <c r="A33" s="3" t="s">
        <v>220</v>
      </c>
    </row>
    <row r="34" spans="1:4">
      <c r="A34" s="4" t="s">
        <v>150</v>
      </c>
      <c r="B34" s="5" t="n">
        <v>8500</v>
      </c>
      <c r="D34" s="5" t="n">
        <v>8000</v>
      </c>
    </row>
    <row r="35" spans="1:4">
      <c r="A35" s="4" t="s">
        <v>221</v>
      </c>
      <c r="B35" s="5" t="n">
        <v>107018</v>
      </c>
    </row>
    <row r="36" spans="1:4">
      <c r="A36" s="4" t="s">
        <v>222</v>
      </c>
      <c r="B36" s="5" t="n">
        <v>944</v>
      </c>
      <c r="D36" s="5" t="n">
        <v>888</v>
      </c>
    </row>
    <row r="37" spans="1:4">
      <c r="A37" s="4" t="s">
        <v>182</v>
      </c>
      <c r="C37" s="5" t="n">
        <v>909</v>
      </c>
      <c r="D37" s="5" t="n">
        <v>2401</v>
      </c>
    </row>
    <row r="38" spans="1:4">
      <c r="A38" s="4" t="s">
        <v>149</v>
      </c>
      <c r="C38" s="5" t="n">
        <v>2408</v>
      </c>
      <c r="D38" s="5" t="n">
        <v>1419</v>
      </c>
    </row>
    <row r="39" spans="1:4">
      <c r="A39" s="4" t="s">
        <v>223</v>
      </c>
      <c r="C39" s="5" t="n">
        <v>305</v>
      </c>
    </row>
    <row r="40" spans="1:4">
      <c r="A40" s="4" t="s">
        <v>224</v>
      </c>
      <c r="C40" s="5" t="n">
        <v>908</v>
      </c>
    </row>
    <row r="41" spans="1:4">
      <c r="A41" s="4" t="s">
        <v>95</v>
      </c>
      <c r="B41" s="5" t="n">
        <v>6146</v>
      </c>
      <c r="C41" s="5" t="n">
        <v>3441</v>
      </c>
      <c r="D41" s="5" t="n">
        <v>932</v>
      </c>
    </row>
    <row r="42" spans="1:4">
      <c r="A42" s="4" t="s">
        <v>225</v>
      </c>
      <c r="B42" s="5" t="n">
        <v>632</v>
      </c>
      <c r="C42" s="5" t="n">
        <v>969</v>
      </c>
      <c r="D42" s="5" t="n">
        <v>34</v>
      </c>
    </row>
    <row r="43" spans="1:4">
      <c r="A43" s="4" t="s">
        <v>152</v>
      </c>
      <c r="B43" s="5" t="n">
        <v>576</v>
      </c>
      <c r="C43" s="5" t="n">
        <v>27</v>
      </c>
      <c r="D43" s="5" t="n">
        <v>2307</v>
      </c>
    </row>
    <row r="44" spans="1:4">
      <c r="A44" s="4" t="s">
        <v>226</v>
      </c>
      <c r="C44" s="5" t="n">
        <v>980</v>
      </c>
      <c r="D44" s="5" t="n">
        <v>1459</v>
      </c>
    </row>
    <row r="45" spans="1:4">
      <c r="A45" s="4" t="s">
        <v>227</v>
      </c>
      <c r="D45" s="5" t="n">
        <v>728</v>
      </c>
    </row>
    <row r="46" spans="1:4">
      <c r="A46" s="4" t="s">
        <v>228</v>
      </c>
      <c r="D46" s="5" t="n">
        <v>11</v>
      </c>
    </row>
    <row r="47" spans="1:4">
      <c r="A47" s="4" t="s">
        <v>229</v>
      </c>
    </row>
    <row r="48" spans="1:4">
      <c r="A48" s="3" t="s">
        <v>211</v>
      </c>
    </row>
    <row r="49" spans="1:4">
      <c r="A49" s="4" t="s">
        <v>230</v>
      </c>
      <c r="D49" s="5" t="n">
        <v>7330</v>
      </c>
    </row>
    <row r="50" spans="1:4">
      <c r="A50" s="4" t="s">
        <v>64</v>
      </c>
    </row>
    <row r="51" spans="1:4">
      <c r="A51" s="3" t="s">
        <v>211</v>
      </c>
    </row>
    <row r="52" spans="1:4">
      <c r="A52" s="4" t="s">
        <v>231</v>
      </c>
      <c r="C52" s="5" t="n">
        <v>8500</v>
      </c>
      <c r="D52" s="5" t="n">
        <v>8000</v>
      </c>
    </row>
    <row r="53" spans="1:4">
      <c r="A53" s="4" t="s">
        <v>232</v>
      </c>
    </row>
    <row r="54" spans="1:4">
      <c r="A54" s="3" t="s">
        <v>211</v>
      </c>
    </row>
    <row r="55" spans="1:4">
      <c r="A55" s="4" t="s">
        <v>213</v>
      </c>
      <c r="D55" s="6" t="n">
        <v>-25</v>
      </c>
    </row>
    <row r="56" spans="1:4">
      <c r="A56" s="4" t="s">
        <v>230</v>
      </c>
      <c r="C56" s="6" t="n">
        <v>25913</v>
      </c>
    </row>
    <row r="57" spans="1:4">
      <c r="A57" s="4" t="s">
        <v>193</v>
      </c>
    </row>
    <row r="58" spans="1:4">
      <c r="A58" s="3" t="s">
        <v>211</v>
      </c>
    </row>
    <row r="59" spans="1:4">
      <c r="A59" s="4" t="s">
        <v>213</v>
      </c>
      <c r="B59" s="5" t="n">
        <v>-176</v>
      </c>
    </row>
    <row r="60" spans="1:4">
      <c r="A60" s="4" t="s">
        <v>230</v>
      </c>
      <c r="B60" s="6" t="n">
        <v>43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0</v>
      </c>
    </row>
    <row r="3" spans="1:4">
      <c r="A3" s="3" t="s">
        <v>879</v>
      </c>
    </row>
    <row r="4" spans="1:4">
      <c r="A4" s="4" t="s">
        <v>880</v>
      </c>
      <c r="B4" s="5" t="n">
        <v>2011296</v>
      </c>
      <c r="C4" s="5" t="n">
        <v>2642784</v>
      </c>
      <c r="D4" s="5" t="n">
        <v>1428971</v>
      </c>
    </row>
    <row r="5" spans="1:4">
      <c r="A5" s="4" t="s">
        <v>881</v>
      </c>
    </row>
    <row r="6" spans="1:4">
      <c r="A6" s="3" t="s">
        <v>879</v>
      </c>
    </row>
    <row r="7" spans="1:4">
      <c r="A7" s="4" t="s">
        <v>880</v>
      </c>
      <c r="B7" s="5" t="n">
        <v>2011296</v>
      </c>
    </row>
    <row r="8" spans="1:4">
      <c r="A8" s="4" t="s">
        <v>551</v>
      </c>
    </row>
    <row r="9" spans="1:4">
      <c r="A9" s="3" t="s">
        <v>879</v>
      </c>
    </row>
    <row r="10" spans="1:4">
      <c r="A10" s="4" t="s">
        <v>880</v>
      </c>
      <c r="C10" s="5" t="n">
        <v>2229518</v>
      </c>
      <c r="D10" s="5" t="n">
        <v>1257213</v>
      </c>
    </row>
    <row r="11" spans="1:4">
      <c r="A11" s="4" t="s">
        <v>582</v>
      </c>
    </row>
    <row r="12" spans="1:4">
      <c r="A12" s="3" t="s">
        <v>879</v>
      </c>
    </row>
    <row r="13" spans="1:4">
      <c r="A13" s="4" t="s">
        <v>880</v>
      </c>
      <c r="C13" s="5" t="n">
        <v>413266</v>
      </c>
      <c r="D13" s="5" t="n">
        <v>1717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0</v>
      </c>
    </row>
    <row r="3" spans="1:4">
      <c r="A3" s="3" t="s">
        <v>278</v>
      </c>
    </row>
    <row r="4" spans="1:4">
      <c r="A4" s="4" t="s">
        <v>883</v>
      </c>
      <c r="B4" s="4" t="s">
        <v>480</v>
      </c>
      <c r="C4" s="4" t="s">
        <v>480</v>
      </c>
      <c r="D4" s="4" t="s">
        <v>4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803</v>
      </c>
      <c r="J1" s="2" t="s">
        <v>1</v>
      </c>
    </row>
    <row r="2" spans="1:12">
      <c r="B2" s="2" t="s">
        <v>2</v>
      </c>
      <c r="C2" s="2" t="s">
        <v>868</v>
      </c>
      <c r="D2" s="2" t="s">
        <v>4</v>
      </c>
      <c r="E2" s="2" t="s">
        <v>447</v>
      </c>
      <c r="F2" s="2" t="s">
        <v>32</v>
      </c>
      <c r="G2" s="2" t="s">
        <v>869</v>
      </c>
      <c r="H2" s="2" t="s">
        <v>870</v>
      </c>
      <c r="I2" s="2" t="s">
        <v>456</v>
      </c>
      <c r="J2" s="2" t="s">
        <v>2</v>
      </c>
      <c r="K2" s="2" t="s">
        <v>32</v>
      </c>
      <c r="L2" s="2" t="s">
        <v>80</v>
      </c>
    </row>
    <row r="3" spans="1:12">
      <c r="A3" s="3" t="s">
        <v>281</v>
      </c>
    </row>
    <row r="4" spans="1:12">
      <c r="A4" s="4" t="s">
        <v>82</v>
      </c>
      <c r="B4" s="6" t="n">
        <v>993</v>
      </c>
      <c r="C4" s="6" t="n">
        <v>597</v>
      </c>
      <c r="D4" s="6" t="n">
        <v>249</v>
      </c>
      <c r="E4" s="6" t="n">
        <v>140</v>
      </c>
      <c r="F4" s="6" t="n">
        <v>335</v>
      </c>
      <c r="J4" s="6" t="n">
        <v>1979</v>
      </c>
      <c r="K4" s="6" t="n">
        <v>335</v>
      </c>
    </row>
    <row r="5" spans="1:12">
      <c r="A5" s="4" t="s">
        <v>885</v>
      </c>
      <c r="B5" s="5" t="n">
        <v>14993</v>
      </c>
      <c r="C5" s="5" t="n">
        <v>10563</v>
      </c>
      <c r="D5" s="5" t="n">
        <v>10414</v>
      </c>
      <c r="E5" s="5" t="n">
        <v>7739</v>
      </c>
      <c r="F5" s="5" t="n">
        <v>9145</v>
      </c>
      <c r="G5" s="6" t="n">
        <v>7914</v>
      </c>
      <c r="H5" s="6" t="n">
        <v>8080</v>
      </c>
      <c r="I5" s="6" t="n">
        <v>8417</v>
      </c>
      <c r="J5" s="5" t="n">
        <v>43709</v>
      </c>
      <c r="K5" s="5" t="n">
        <v>33556</v>
      </c>
      <c r="L5" s="6" t="n">
        <v>13327</v>
      </c>
    </row>
    <row r="6" spans="1:12">
      <c r="A6" s="4" t="s">
        <v>92</v>
      </c>
      <c r="B6" s="5" t="n">
        <v>-13868</v>
      </c>
      <c r="C6" s="5" t="n">
        <v>-9844</v>
      </c>
      <c r="D6" s="5" t="n">
        <v>-9763</v>
      </c>
      <c r="E6" s="5" t="n">
        <v>-6411</v>
      </c>
      <c r="F6" s="5" t="n">
        <v>-8197</v>
      </c>
      <c r="G6" s="5" t="n">
        <v>-7918</v>
      </c>
      <c r="H6" s="5" t="n">
        <v>-8096</v>
      </c>
      <c r="I6" s="5" t="n">
        <v>-8430</v>
      </c>
      <c r="J6" s="5" t="n">
        <v>-39886</v>
      </c>
      <c r="K6" s="5" t="n">
        <v>-32641</v>
      </c>
      <c r="L6" s="5" t="n">
        <v>-13153</v>
      </c>
    </row>
    <row r="7" spans="1:12">
      <c r="A7" s="4" t="s">
        <v>94</v>
      </c>
      <c r="B7" s="5" t="n">
        <v>-13862</v>
      </c>
      <c r="C7" s="5" t="n">
        <v>-9836</v>
      </c>
      <c r="D7" s="5" t="n">
        <v>-9169</v>
      </c>
      <c r="E7" s="5" t="n">
        <v>-5876</v>
      </c>
      <c r="F7" s="5" t="n">
        <v>-7211</v>
      </c>
      <c r="G7" s="5" t="n">
        <v>-6316</v>
      </c>
      <c r="H7" s="5" t="n">
        <v>-6059</v>
      </c>
      <c r="I7" s="5" t="n">
        <v>-5905</v>
      </c>
      <c r="J7" s="5" t="n">
        <v>-38743</v>
      </c>
      <c r="K7" s="5" t="n">
        <v>-25491</v>
      </c>
      <c r="L7" s="5" t="n">
        <v>-10154</v>
      </c>
    </row>
    <row r="8" spans="1:12">
      <c r="A8" s="4" t="s">
        <v>97</v>
      </c>
      <c r="B8" s="6" t="n">
        <v>-14770</v>
      </c>
      <c r="C8" s="6" t="n">
        <v>-12076</v>
      </c>
      <c r="D8" s="6" t="n">
        <v>-12121</v>
      </c>
      <c r="E8" s="6" t="n">
        <v>-7130</v>
      </c>
      <c r="F8" s="6" t="n">
        <v>-8333</v>
      </c>
      <c r="G8" s="6" t="n">
        <v>-7410</v>
      </c>
      <c r="H8" s="6" t="n">
        <v>-7928</v>
      </c>
      <c r="I8" s="6" t="n">
        <v>-6257</v>
      </c>
      <c r="J8" s="6" t="n">
        <v>-46097</v>
      </c>
      <c r="K8" s="6" t="n">
        <v>-29928</v>
      </c>
      <c r="L8" s="6" t="n">
        <v>-13427</v>
      </c>
    </row>
    <row r="9" spans="1:12">
      <c r="A9" s="4" t="s">
        <v>98</v>
      </c>
      <c r="B9" s="8" t="n">
        <v>-1.59</v>
      </c>
      <c r="C9" s="8" t="n">
        <v>-36.02</v>
      </c>
      <c r="D9" s="8" t="n">
        <v>-36.21</v>
      </c>
      <c r="E9" s="8" t="n">
        <v>-21.6</v>
      </c>
      <c r="F9" s="8" t="n">
        <v>-25.68</v>
      </c>
      <c r="G9" s="8" t="n">
        <v>-23.23</v>
      </c>
      <c r="H9" s="8" t="n">
        <v>-25.3</v>
      </c>
      <c r="I9" s="8" t="n">
        <v>-21.51</v>
      </c>
      <c r="J9" s="8" t="n">
        <v>-17.82</v>
      </c>
      <c r="K9" s="8" t="n">
        <v>-95.87</v>
      </c>
      <c r="L9" s="8" t="n">
        <v>-53.11</v>
      </c>
    </row>
    <row r="10" spans="1:12">
      <c r="A10" s="4" t="s">
        <v>99</v>
      </c>
      <c r="B10" s="5" t="n">
        <v>9273783</v>
      </c>
      <c r="C10" s="5" t="n">
        <v>335285</v>
      </c>
      <c r="D10" s="5" t="n">
        <v>334788</v>
      </c>
      <c r="E10" s="5" t="n">
        <v>330075</v>
      </c>
      <c r="F10" s="5" t="n">
        <v>324521</v>
      </c>
      <c r="G10" s="5" t="n">
        <v>318948</v>
      </c>
      <c r="H10" s="5" t="n">
        <v>313414</v>
      </c>
      <c r="I10" s="5" t="n">
        <v>290884</v>
      </c>
      <c r="J10" s="5" t="n">
        <v>2586865</v>
      </c>
      <c r="K10" s="5" t="n">
        <v>312169</v>
      </c>
      <c r="L10" s="5" t="n">
        <v>2528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6</v>
      </c>
      <c r="B1" s="2" t="s">
        <v>771</v>
      </c>
      <c r="C1" s="2" t="s">
        <v>887</v>
      </c>
    </row>
    <row r="2" spans="1:3">
      <c r="A2" s="3" t="s">
        <v>888</v>
      </c>
    </row>
    <row r="3" spans="1:3">
      <c r="A3" s="4" t="s">
        <v>782</v>
      </c>
      <c r="C3" s="4" t="s">
        <v>426</v>
      </c>
    </row>
    <row r="4" spans="1:3">
      <c r="A4" s="4" t="s">
        <v>783</v>
      </c>
      <c r="C4" s="4" t="s">
        <v>426</v>
      </c>
    </row>
    <row r="5" spans="1:3">
      <c r="A5" s="4" t="s">
        <v>889</v>
      </c>
    </row>
    <row r="6" spans="1:3">
      <c r="A6" s="3" t="s">
        <v>888</v>
      </c>
    </row>
    <row r="7" spans="1:3">
      <c r="A7" s="4" t="s">
        <v>789</v>
      </c>
      <c r="B7" s="5" t="n">
        <v>7800</v>
      </c>
    </row>
    <row r="8" spans="1:3">
      <c r="A8" s="4" t="s">
        <v>782</v>
      </c>
      <c r="B8" s="4" t="s">
        <v>430</v>
      </c>
    </row>
    <row r="9" spans="1:3">
      <c r="A9" s="4" t="s">
        <v>787</v>
      </c>
      <c r="B9" s="4" t="s">
        <v>788</v>
      </c>
    </row>
    <row r="10" spans="1:3">
      <c r="A10" s="4" t="s">
        <v>783</v>
      </c>
      <c r="B10" s="4" t="s">
        <v>426</v>
      </c>
    </row>
    <row r="11" spans="1:3">
      <c r="A11" s="4" t="s">
        <v>790</v>
      </c>
      <c r="B11" s="5" t="n">
        <v>2</v>
      </c>
    </row>
    <row r="12" spans="1:3">
      <c r="A12" s="4" t="s">
        <v>791</v>
      </c>
      <c r="B12" s="4" t="s">
        <v>792</v>
      </c>
    </row>
    <row r="13" spans="1:3">
      <c r="A13" s="4" t="s">
        <v>793</v>
      </c>
      <c r="B13" s="13" t="n">
        <v>0.5</v>
      </c>
    </row>
    <row r="14" spans="1:3">
      <c r="A14" s="4" t="s">
        <v>794</v>
      </c>
      <c r="B14" s="13" t="n">
        <v>0.6</v>
      </c>
    </row>
    <row r="15" spans="1:3">
      <c r="A15" s="4" t="s">
        <v>795</v>
      </c>
      <c r="B15" s="4" t="s">
        <v>4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3:01Z</dcterms:created>
  <dcterms:modified xmlns:dcterms="http://purl.org/dc/terms/" xmlns:xsi="http://www.w3.org/2001/XMLSchema-instance" xsi:type="dcterms:W3CDTF">2018-04-02T16:03:01Z</dcterms:modified>
</cp:coreProperties>
</file>